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LICENSE AND COLLABORATIVE ARRAN" sheetId="9" state="visible" r:id="rId9"/>
    <sheet xmlns:r="http://schemas.openxmlformats.org/officeDocument/2006/relationships" name="CASH, CASH EQUIVALENTS AND SHOR"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STRUCTURING" sheetId="17" state="visible" r:id="rId17"/>
    <sheet xmlns:r="http://schemas.openxmlformats.org/officeDocument/2006/relationships" name="STOCK-BASED COMPENSATION" sheetId="18" state="visible" r:id="rId18"/>
    <sheet xmlns:r="http://schemas.openxmlformats.org/officeDocument/2006/relationships" name="SHAREHOLDERS' EQUITY" sheetId="19" state="visible" r:id="rId19"/>
    <sheet xmlns:r="http://schemas.openxmlformats.org/officeDocument/2006/relationships" name="NET INCOME (LOSS) PER SHARE" sheetId="20" state="visible" r:id="rId20"/>
    <sheet xmlns:r="http://schemas.openxmlformats.org/officeDocument/2006/relationships" name="ACQUISITIONS AND DISPOSITIO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ELECTED QUARTERLY FINANCIAL DA" sheetId="24" state="visible" r:id="rId24"/>
    <sheet xmlns:r="http://schemas.openxmlformats.org/officeDocument/2006/relationships" name="SCHEDULE II_ VALUATION AND QUAL"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CASH, CASH EQUIVALENTS AND SH28"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RESTRUCTURING (Tables)" sheetId="35" state="visible" r:id="rId35"/>
    <sheet xmlns:r="http://schemas.openxmlformats.org/officeDocument/2006/relationships" name="STOCK-BASED COMPENSATION (Table" sheetId="36" state="visible" r:id="rId36"/>
    <sheet xmlns:r="http://schemas.openxmlformats.org/officeDocument/2006/relationships" name="NET INCOME (LOSS) PER SHARE (Ta" sheetId="37" state="visible" r:id="rId37"/>
    <sheet xmlns:r="http://schemas.openxmlformats.org/officeDocument/2006/relationships" name="ACQUISITIONS AND DISPOSITIONS (" sheetId="38" state="visible" r:id="rId38"/>
    <sheet xmlns:r="http://schemas.openxmlformats.org/officeDocument/2006/relationships" name="INCOME TAXES (Tables)" sheetId="39" state="visible" r:id="rId39"/>
    <sheet xmlns:r="http://schemas.openxmlformats.org/officeDocument/2006/relationships" name="SELECTED QUARTERLY FINANCIAL 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LICENSE AND COLLABORATIVE ARR44" sheetId="44" state="visible" r:id="rId44"/>
    <sheet xmlns:r="http://schemas.openxmlformats.org/officeDocument/2006/relationships" name="CASH, CASH EQUIVALENTS AND SH45" sheetId="45" state="visible" r:id="rId45"/>
    <sheet xmlns:r="http://schemas.openxmlformats.org/officeDocument/2006/relationships" name="CASH, CASH EQUIVALENTS AND SH46" sheetId="46" state="visible" r:id="rId46"/>
    <sheet xmlns:r="http://schemas.openxmlformats.org/officeDocument/2006/relationships" name="CASH, CASH EQUIVALENTS AND SH47" sheetId="47" state="visible" r:id="rId47"/>
    <sheet xmlns:r="http://schemas.openxmlformats.org/officeDocument/2006/relationships" name="CASH, CASH EQUIVALENTS AND SH48" sheetId="48" state="visible" r:id="rId48"/>
    <sheet xmlns:r="http://schemas.openxmlformats.org/officeDocument/2006/relationships" name="INVENTORIES (Details)" sheetId="49" state="visible" r:id="rId49"/>
    <sheet xmlns:r="http://schemas.openxmlformats.org/officeDocument/2006/relationships" name="PROPERTY AND EQUIPMENT (Details" sheetId="50" state="visible" r:id="rId50"/>
    <sheet xmlns:r="http://schemas.openxmlformats.org/officeDocument/2006/relationships" name="INTANGIBLE ASSETS (Details)" sheetId="51" state="visible" r:id="rId51"/>
    <sheet xmlns:r="http://schemas.openxmlformats.org/officeDocument/2006/relationships" name="ACCRUED LIABILITIES (Details)" sheetId="52" state="visible" r:id="rId52"/>
    <sheet xmlns:r="http://schemas.openxmlformats.org/officeDocument/2006/relationships" name="DEBT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RESTRUCTURING (Details)" sheetId="56" state="visible" r:id="rId56"/>
    <sheet xmlns:r="http://schemas.openxmlformats.org/officeDocument/2006/relationships" name="RESTRUCTURING - ROLLFORWARD (De" sheetId="57" state="visible" r:id="rId57"/>
    <sheet xmlns:r="http://schemas.openxmlformats.org/officeDocument/2006/relationships" name="STOCK-BASED COMPENSATION - FAIR" sheetId="58" state="visible" r:id="rId58"/>
    <sheet xmlns:r="http://schemas.openxmlformats.org/officeDocument/2006/relationships" name="STOCK-BASED COMPENSATION - EXPE" sheetId="59" state="visible" r:id="rId59"/>
    <sheet xmlns:r="http://schemas.openxmlformats.org/officeDocument/2006/relationships" name="STOCK-BASED COMPENSATION - ACTI" sheetId="60" state="visible" r:id="rId60"/>
    <sheet xmlns:r="http://schemas.openxmlformats.org/officeDocument/2006/relationships" name="STOCK-BASED COMPENSATION - EQUI" sheetId="61" state="visible" r:id="rId61"/>
    <sheet xmlns:r="http://schemas.openxmlformats.org/officeDocument/2006/relationships" name="STOCK-BASED COMPENSATION - REST" sheetId="62" state="visible" r:id="rId62"/>
    <sheet xmlns:r="http://schemas.openxmlformats.org/officeDocument/2006/relationships" name="SHAREHOLDERS' EQUITY (Details)" sheetId="63" state="visible" r:id="rId63"/>
    <sheet xmlns:r="http://schemas.openxmlformats.org/officeDocument/2006/relationships" name="NET INCOME (LOSS) PER SHARE (De" sheetId="64" state="visible" r:id="rId64"/>
    <sheet xmlns:r="http://schemas.openxmlformats.org/officeDocument/2006/relationships" name="ACQUISITIONS AND DISPOSITIONS65" sheetId="65" state="visible" r:id="rId65"/>
    <sheet xmlns:r="http://schemas.openxmlformats.org/officeDocument/2006/relationships" name="INCOME TAXES - PROVISION (BENEF" sheetId="66" state="visible" r:id="rId66"/>
    <sheet xmlns:r="http://schemas.openxmlformats.org/officeDocument/2006/relationships" name="INCOME TAXES - NOL CARRYFORWARD" sheetId="67" state="visible" r:id="rId67"/>
    <sheet xmlns:r="http://schemas.openxmlformats.org/officeDocument/2006/relationships" name="INCOME TAXES - TAX CREDIT CARRY" sheetId="68" state="visible" r:id="rId68"/>
    <sheet xmlns:r="http://schemas.openxmlformats.org/officeDocument/2006/relationships" name="INCOME TAXES - DEFERRED TAX ASS" sheetId="69" state="visible" r:id="rId69"/>
    <sheet xmlns:r="http://schemas.openxmlformats.org/officeDocument/2006/relationships" name="SUBSEQUENT EVENTS (Details)" sheetId="70" state="visible" r:id="rId70"/>
    <sheet xmlns:r="http://schemas.openxmlformats.org/officeDocument/2006/relationships" name="SELECTED QUARTERLY FINANCIAL 71" sheetId="71" state="visible" r:id="rId71"/>
    <sheet xmlns:r="http://schemas.openxmlformats.org/officeDocument/2006/relationships" name="SCHEDULE II_ VALUATION AND QU72" sheetId="72" state="visible" r:id="rId72"/>
  </sheets>
  <definedNames/>
  <calcPr calcId="124519" fullCalcOnLoad="1"/>
</workbook>
</file>

<file path=xl/sharedStrings.xml><?xml version="1.0" encoding="utf-8"?>
<sst xmlns="http://schemas.openxmlformats.org/spreadsheetml/2006/main" uniqueCount="952">
  <si>
    <t>Document and Entity Information - USD ($)</t>
  </si>
  <si>
    <t>12 Months Ended</t>
  </si>
  <si>
    <t>Dec. 31, 2017</t>
  </si>
  <si>
    <t>Feb. 23, 2018</t>
  </si>
  <si>
    <t>Jun. 30, 2017</t>
  </si>
  <si>
    <t>Document and Entity Information</t>
  </si>
  <si>
    <t>Entity Registrant Name</t>
  </si>
  <si>
    <t>DEPOMED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investments</t>
  </si>
  <si>
    <t>Accounts receivable, net</t>
  </si>
  <si>
    <t>Receivables from collaborative partners</t>
  </si>
  <si>
    <t>Inventories</t>
  </si>
  <si>
    <t>Prepaid and other current assets</t>
  </si>
  <si>
    <t>Total current assets</t>
  </si>
  <si>
    <t>Property and equipment, net</t>
  </si>
  <si>
    <t>Intangible assets, net</t>
  </si>
  <si>
    <t>Other assets</t>
  </si>
  <si>
    <t>Total assets</t>
  </si>
  <si>
    <t>Current liabilities:</t>
  </si>
  <si>
    <t>Accounts payable</t>
  </si>
  <si>
    <t>Accrued rebates, returns and discounts</t>
  </si>
  <si>
    <t>Accrued liabilities</t>
  </si>
  <si>
    <t>Income taxes payable</t>
  </si>
  <si>
    <t>Current portion of Senior Notes</t>
  </si>
  <si>
    <t>Contingent consideration liability, current portion</t>
  </si>
  <si>
    <t>Interest payable</t>
  </si>
  <si>
    <t>Other current liabilities</t>
  </si>
  <si>
    <t>Total current liabilities</t>
  </si>
  <si>
    <t>Contingent consideration liability, long-term portion</t>
  </si>
  <si>
    <t>Senior Notes</t>
  </si>
  <si>
    <t>Convertible Notes</t>
  </si>
  <si>
    <t>Other long-term liabilities</t>
  </si>
  <si>
    <t>Commitments and contingencies</t>
  </si>
  <si>
    <t xml:space="preserve"> </t>
  </si>
  <si>
    <t>Shareholders' equity:</t>
  </si>
  <si>
    <t>Preferred stock, no par value, 5,000,000 shares authorized; Series A convertible preferred stock, 25,000 shares designated and zero shares outstanding at December 31, 2017 and December 31, 2016</t>
  </si>
  <si>
    <t>Common stock, no par value, 200,000,000 shares authorized; 63,400,348 and 61,966,188 shares issued and outstanding at December 31, 2017 and December 31, 2016, respectively</t>
  </si>
  <si>
    <t>Additional paid-in capital</t>
  </si>
  <si>
    <t>Accumulated deficit</t>
  </si>
  <si>
    <t>Accumulated other comprehensive loss, net of tax</t>
  </si>
  <si>
    <t>Total shareholders' equity</t>
  </si>
  <si>
    <t>Total liabilities and shareholders' equity</t>
  </si>
  <si>
    <t>CONSOLIDATED BALANCE SHEETS (Parenthetical) - $ / shares</t>
  </si>
  <si>
    <t>Preferred stock, no par value (in dollars per share)</t>
  </si>
  <si>
    <t>Preferred stock, shares authorized</t>
  </si>
  <si>
    <t>Common stock, no par value (in dollars per share)</t>
  </si>
  <si>
    <t>Common stock, shares authorized</t>
  </si>
  <si>
    <t>Common stock, shares issued</t>
  </si>
  <si>
    <t>Common stock, shares outstanding</t>
  </si>
  <si>
    <t>Series A convertible preferred stock</t>
  </si>
  <si>
    <t>Preferred stock, shares outstanding</t>
  </si>
  <si>
    <t>CONSOLIDATED STATEMENTS OF OPERATIONS - USD ($) $ in Thousands</t>
  </si>
  <si>
    <t>Dec. 31, 2015</t>
  </si>
  <si>
    <t>Revenues:</t>
  </si>
  <si>
    <t>Product sales, net</t>
  </si>
  <si>
    <t>Royalties</t>
  </si>
  <si>
    <t>Total revenues</t>
  </si>
  <si>
    <t>Costs and expenses:</t>
  </si>
  <si>
    <t>Cost of sales (excluding amortization of intangible assets)</t>
  </si>
  <si>
    <t>Research and development expenses</t>
  </si>
  <si>
    <t>Acquired in-process research and development</t>
  </si>
  <si>
    <t>Selling, general and administrative expenses</t>
  </si>
  <si>
    <t>Amortization of intangible assets</t>
  </si>
  <si>
    <t>Restructuring charges</t>
  </si>
  <si>
    <t>Non-cash gain on settlement agreement</t>
  </si>
  <si>
    <t>Total costs and expenses</t>
  </si>
  <si>
    <t>(Loss) Income from operations</t>
  </si>
  <si>
    <t>Other income (expense):</t>
  </si>
  <si>
    <t>Gain on divestiture of Lazanda</t>
  </si>
  <si>
    <t>Interest and other income</t>
  </si>
  <si>
    <t>Loss on prepayment of Senior Notes</t>
  </si>
  <si>
    <t>Interest expense</t>
  </si>
  <si>
    <t>Total other expense</t>
  </si>
  <si>
    <t>Net loss before income taxes</t>
  </si>
  <si>
    <t>Benefit from (Provision for) income taxes</t>
  </si>
  <si>
    <t>Net loss</t>
  </si>
  <si>
    <t>Basic and diluted net loss per share (in dollars per share)</t>
  </si>
  <si>
    <t>Shares used in computing basic and diluted net loss per share (in shares)</t>
  </si>
  <si>
    <t>CONSOLIDATED STATEMENTS OF COMPREHENSIVE LOSS - USD ($) $ in Thousands</t>
  </si>
  <si>
    <t>CONSOLIDATED STATEMENTS OF COMPREHENSIVE LOSS</t>
  </si>
  <si>
    <t>Unrealized gains (losses) on available-for-sale securities:</t>
  </si>
  <si>
    <t>Unrealized gain (loss) on available-for-sale securities, net of tax</t>
  </si>
  <si>
    <t>Comprehensive loss</t>
  </si>
  <si>
    <t>CONSOLIDATED STATEMENTS OF SHAREHOLDERS' EQUITY - USD ($) $ in Thousands</t>
  </si>
  <si>
    <t>Common Stock</t>
  </si>
  <si>
    <t>Additional Paid-In Capital</t>
  </si>
  <si>
    <t>Accumulated Other Comprehensive Income</t>
  </si>
  <si>
    <t>Accumulated Earnings (Deficit)</t>
  </si>
  <si>
    <t>Total</t>
  </si>
  <si>
    <t>Balances at Dec. 31, 2014</t>
  </si>
  <si>
    <t>Balances (in shares) at Dec. 31, 2014</t>
  </si>
  <si>
    <t>Increase (Decrease) in Stockholders' Equity</t>
  </si>
  <si>
    <t>Issuance of common stock upon exercise of options</t>
  </si>
  <si>
    <t>Issuance of common stock upon exercise of options (in shares)</t>
  </si>
  <si>
    <t>Issuance of common stock under employee stock purchase plan</t>
  </si>
  <si>
    <t>Issuance of common stock under employee stock purchase plan (in shares)</t>
  </si>
  <si>
    <t>Issuance of common stock in conjunction with vesting of restricted stock units (in shares)</t>
  </si>
  <si>
    <t>Stock-based compensation</t>
  </si>
  <si>
    <t>Shares withheld for payment of employee's withholding tax liability</t>
  </si>
  <si>
    <t>Windfall tax benefit</t>
  </si>
  <si>
    <t>Balances at Dec. 31, 2015</t>
  </si>
  <si>
    <t>Balances (in shares) at Dec. 31, 2015</t>
  </si>
  <si>
    <t>Balances at Dec. 31, 2016</t>
  </si>
  <si>
    <t>Balances (in shares) at Dec. 31, 2016</t>
  </si>
  <si>
    <t>Balances at Dec. 31, 2017</t>
  </si>
  <si>
    <t>Balances (in shares) at Dec. 31, 2017</t>
  </si>
  <si>
    <t>Cumulative effect adjustment from adoption of ASU | ASU 2016-09</t>
  </si>
  <si>
    <t>CONSOLIDATED STATEMENTS OF CASH FLOWS - USD ($) $ in Thousands</t>
  </si>
  <si>
    <t>Operating Activities</t>
  </si>
  <si>
    <t>Adjustments for non-cash items:</t>
  </si>
  <si>
    <t>Depreciation and amortization</t>
  </si>
  <si>
    <t>Accretion of debt discount and debt issuance costs</t>
  </si>
  <si>
    <t>Provision for inventory obsolescence</t>
  </si>
  <si>
    <t>(Gain) loss on disposal of property and equipment</t>
  </si>
  <si>
    <t>Change in fair value of contingent consideration</t>
  </si>
  <si>
    <t>Deferred income taxes</t>
  </si>
  <si>
    <t>Other</t>
  </si>
  <si>
    <t>Changes in assets and liabilities:</t>
  </si>
  <si>
    <t>Accounts receivable</t>
  </si>
  <si>
    <t>Prepaid and other assets</t>
  </si>
  <si>
    <t>Income taxes receivable</t>
  </si>
  <si>
    <t>Accounts payable and other accrued liabilities</t>
  </si>
  <si>
    <t>Net cash provided by operating activities</t>
  </si>
  <si>
    <t>Investing Activities</t>
  </si>
  <si>
    <t>Purchases of property and equipment</t>
  </si>
  <si>
    <t>Acquisition of a business</t>
  </si>
  <si>
    <t>Acquisition of in-process research and development</t>
  </si>
  <si>
    <t>Proceeds from disposal of property and equipment</t>
  </si>
  <si>
    <t>Purchases of marketable securities</t>
  </si>
  <si>
    <t>Maturities of marketable securities</t>
  </si>
  <si>
    <t>Sales of marketable securities</t>
  </si>
  <si>
    <t>Net cash provided (used in) by investing activities</t>
  </si>
  <si>
    <t>Financing Activities</t>
  </si>
  <si>
    <t>Proceeds from issuance of Senior Notes</t>
  </si>
  <si>
    <t>Payment of contingent consideration liability</t>
  </si>
  <si>
    <t>Senior Notes issuance costs</t>
  </si>
  <si>
    <t>Repayment of Senior Notes</t>
  </si>
  <si>
    <t>Fees for early repayment and modifications of Senior Notes</t>
  </si>
  <si>
    <t>Proceeds from issuance of common stock</t>
  </si>
  <si>
    <t>Net cash (used in) provided in financing activities</t>
  </si>
  <si>
    <t>Net increase (decrease) in cash and cash equivalents</t>
  </si>
  <si>
    <t>Cash and cash equivalents at beginning of year</t>
  </si>
  <si>
    <t>Cash and cash equivalents at end of period</t>
  </si>
  <si>
    <t>Supplemental Disclosure of Cash Flow Information</t>
  </si>
  <si>
    <t>Net cash paid (received) for income taxes</t>
  </si>
  <si>
    <t>Cash paid for interest</t>
  </si>
  <si>
    <t>Non-cash consideration for in-process research and development</t>
  </si>
  <si>
    <t>Accrued in-process research and development expenses</t>
  </si>
  <si>
    <t>Capitalized expenditures incurred but not yet paid</t>
  </si>
  <si>
    <t>ORGANIZATION AND SUMMARY OF SIGNIFICANT ACCOUNTING POLICIES</t>
  </si>
  <si>
    <t>NOTE 1. ORGANIZATION AND SUMMARY OF SIGNIFICANT ACCOUNTING POLICIES
Organization
Depomed, Inc. (Depomed or the Company) is a specialty pharmaceutical company focused on pain and other central nervous system (CNS) conditions. The products that comprise the Company’s current specialty pharmaceutical business are (i) NUCYNTA® ER (tapentadol extended release tablets), a product for the management of pain severe enough to require daily, around-the-clock, long term opioid treatment, including neuropathic pain associated with diabetic peripheral neuropathy (DPN) in adults, and for which alternative treatment options are inadequate, and NUCYNTA® IR (NUCYNTA) (tapentadol), a product for the management of moderate to severe acute pain in adults, each of which the Company acquired the United States (U.S.) rights to in April 2015, (ii) Gralise® (gabapentin), a once-daily product for the management of postherpetic neuralgia (PHN) that the Company launched in October 2011, (iii) CAMBIA® (diclofenac potassium for oral solution), a product for the acute treatment of migraine attacks that the Company acquired in December 2013, (iv) Zipsor® (diclofenac potassium) liquid filled capsules, a product for the treatment of mild to moderate acute pain that the Company acquired in June 2012, and (v) Lazanda® (fentanyl) nasal spray, a product for the management of breakthrough pain in cancer patients 18 years of age and older who are already receiving and who are tolerant to opioid therapy for their underlying persistent cancer pain, that the Company acquired in July 2013. The Company divested its rights to Lazanda to Slán Medicinal Holdings Limited ("Slán") on November 7, 2017.
Basis of Preparation
The Company’s consolidated financial statements are prepared in accordance with U.S. generally accepted accounting principles, or U.S. GAAP, and US Securities and Exchange Commission (SEC) regulations for annual reporting.
Principles of Consolidation
The consolidated financial statements include the accounts of the Company and its wholly-owned subsidiaries, Depomed Bermuda Ltd (Depo Bermuda), Depo NF Sub, LLC (Depo NF Sub) and Depo DR Sub, LLC (Depo DR Sub). All intercompany accounts and transactions have been eliminated on consolidation.
On November 17, 2015, the Company entered into a definitive agreement to acquire the U.S. and Canadian rights to cebranopadol and its related follow-on compound from Grunenthal GmbH (Grunenthal). The acquisition of these rights closed on December 30, 2015 at which point the Company assigned its rights under the agreement to Depo Bermuda, a Company which was formed in Bermuda on December 22, 2015.
Depo NF Sub was formed on March 26, 2015, in connection with a Note Purchase Agreement dated March 12, 2015 (Note Purchase Agreement) governing the Company’s issuance of $575.0 million aggregate principal amount of Senior Notes on April 2, 2015, for aggregate gross proceeds of approximately $562.0 million. On April 2, 2015, the Company and Depo NF Sub entered into a Pledge and Security Agreement with the Collateral Agent pursuant to which the Company and Depo NF Sub each granted the Collateral Agent (on behalf of the Purchasers) a security interest in substantially all of their assets, other than specifically excluded assets.
Depo DR Sub was formed in October 2013 for the sole purpose of facilitating the PDL Transaction. The Company contributed to Depo DR Sub all of its rights, title and interests in each of the license agreements to receive royalty and contingent milestone payments. Immediately following the transaction, Depo DR Sub sold to PDL, among other things, such rights to receive royalty and contingent milestone payments, for an upfront cash purchase price of $240.5 million.
The Company and Depo DR Sub continue to retain certain administrative duties and obligations under the specified license agreements. These include the collection of the royalty and milestone amounts due and enforcement of related provisions under the specified license agreements, among others. In addition, the Company and Depo DR Sub must prepare a quarterly distribution report relating to the specified license agreements, containing, among other items, the amount of royalty payments received by the Company, reimbursable expenses and set‑offs. The Company and Depo DR Sub must also provide PDL with notice of certain communications, events or actions with respect to the specified license agreements and infringement of any underlying intellectual property.
Use of Estimates
The preparation of consolidated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returns, depreciable and amortizable lives, share-based compensation assumptions and taxes on income. Although management believes these estimates are based upon reasonable assumptions within the bounds of its knowledge of the Company’s business and operations, actual results could differ materially from these estimates.
Cash, Cash Equivalents, Short-term Investments and Marketable Securities
The Company considers all highly liquid investments with an original maturity (at date of purchase) of three months or less to be cash equivalents. All marketable securities with original maturities at the date of purchase greater than three months and remaining maturities of less than one year are classified as short-term investments. All marketable securities with original maturities at the date of purchase greater than one year are classified as marketable securities, long term. Cash and cash equivalents consist of cash on deposit with banks, money market instruments and commercial paper. The Company places its cash, cash equivalents, short-term investments and marketable securities with high quality U.S. government and financial institutions and to date has not experienced material losses on any of its balances. The Company records cash and cash equivalents at amortized cost, which approximates the fair value. All marketable securities are classified as available-for-sale since these instruments are readily marketable. These securities are carried at fair value, which is based on readily available market information, with unrealized gains and losses included in accumulated other comprehensive loss within shareholders’ equity.
The Company uses the specific identification method to determine the amount of realized gains or losses on sales of marketable securities. We regularly review all of our investments for other-than-temporary declines in fair value. Our review includes the consideration of the cause of the impairment including the creditworthiness of the security issuers, the number of securities in an unrealized loss position and the severity and duration of the unrealized losses. When we determine that the decline in fair value of an investment is below our accounting basis and this decline is other-than-temporary, we reduce the carrying value of the security we hold and record a loss in the amount of such decline. Realized gains or losses have been insignificant and are included in interest and other income in the consolidated statements of operations.
Accounts Receivable
Trade accounts receivable are recorded net of allowances for cash discounts for prompt payment. To date the Company has not recorded a bad debt allowance since that the majority of its product revenue comes from sales to a limited number of financially sound companies who have historically paid their balances timely. The need for bad debt allowance is evaluated each reporting period based on our assessment of the credit worthiness of our customers or any other potential circumstances that could result in bad debt.
Receivables from collaborative partners represent amounts due from Janssen and Aralez Pharmaceuticals Canada, Inc.
Inventories
Inventories are stated at the lower of cost or market with cost determined by specific manufactured lot. Inventories consist of costs of the active pharmaceutical ingredient, contract manufacturing and packaging costs. The Company writes-off the value of inventory for potentially excess, dated or obsolete inventories based on an analysis of inventory on hand and projected demand.
Acquisitions
The Company accounts for acquired businesses using the acquisition method of accounting,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or bargain purchase, as applicable.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s, the assessment of each asset’s life cycle, and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If the acquired net assets do not constitute a business under the acquisition method of accounting, the transaction is accounted for as an asset acquisition and no goodwill is recognized. In an asset acquisition, the amount allocated to acquired in-process research and development (IPR&amp;D) with no alternative future use is charged to expense at the acquisition date.
Property and Equipment
Property and equipment are stated at cost, less accumulated depreciation and amortization (See note 5 of the Notes to the Consolidated Financial Statements). 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
Intangible Assets
Intangible assets consist of purchased developed technology and trademarks. The Company determines the fair values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The fair value recorded is amortized over the estimated useful life of the asset. The Company evaluates purchased intangibles for impairment whenever events or changes in circumstances indicate that the carrying value of an asset may not be recoverable. An impairment loss would be recognized when estimated undiscounted future cash flows expected to result from the use of the asset and its eventual disposition are less than its carrying amount. Estimating future cash flows related to an intangible asset involves significant estimates and assumptions. If the Company’s assumptions are not correct, there could be an impairment loss or, in the case of a change in the estimated useful life of the asset, a change in amortization expense.
Revenue Recognition
The Company recognizes revenue from the sale of its products, royalties earned, and payments received and services performed under contractual arrangements.
Revenue is recognized when there is persuasive evidence that an arrangement exists, delivery has occurred and title has passed, the price is fixed or determinable and the Company is reasonably assured of collecting the resulting receivable. Revenue arrangements with multiple elements are evaluated to determine whether the multiple elements meet certain criteria for dividing the arrangement into separate units of accounting, including whether the delivered element(s) have stand‑alone value to the Company’s customer or licensee. Where there are multiple deliverables combined as a single unit of accounting, revenues are deferred and recognized over the period that the Company remains obligated to perform services.
·
Product Sales—The Company sells commercial products to wholesale distributors and retail pharmacies. Products sales revenue is recognized when title has transferred to the customer and the customer has assumed the risks and rewards of ownership, which typically occurs on delivery to the customer.
·
Product Sales Allowances—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If actual future results vary from the Company’s estimates, the Company may need to adjust these estimates, which could have an effect on product sales and earnings in the period of adjustment. The Company’s sales allowances include:
·
Product Returns—The Company allows customers to return product for credit with respect to product that is within six months before and up to 12 months after its product expiration date. The Company estimates product returns and associated credit on NUCYNTA ER and NUCYNTA, Gralise, CAMBIA, Zipsor and Lazanda. Estimates for returns are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Under the terms of the Zipsor asset purchase agreement, the Company assumed financial responsibility for returns of Zipsor product previously sold by Xanodyne Pharmaceuticals, Inc. (Xanodyne). Under the terms of the CAMBIA asset purchase agreement, the Company also assumed financial responsibility for returns of CAMBIA product previously sold by Nautilus. The Company did not assume financial responsibility for returns of NUCYNTA ER and NUCYNTA previously sold by Janssen Pharma or Lazanda product previously sold by Archimedes Pharma US Inc. Under the Commercialization Agreement with Collegium for NUCYNTA ER and NUCYNTA and the divestiture of Lazanda to Slan, the Company is only financially responsible for product returns for product that sold by the Company, which are identified by specific lot numbers. See note 14 for further information on the acquisition of NUCYNTA ER and NUCYNTA, CAMBIA, Lazanda and Zipsor, as well as the divestiture of Lazanda. See note 8 and note 16 for further information on the Commercialization Agreement with Collegium.
The shelf life of NUCYNTA ER and NUCYNTA is 24 months to 36 months from the date of tablet manufacture. The shelf life of Gralise is 24 to 36 months from the date of tablet manufacture. The shelf life of CAMBIA is 24 to 48 months from the manufacture date. The shelf life of Zipsor is 36 months from the date of tablet manufacture. The shelf life of Lazanda is 24 to 36 months from the manufacture date.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
Wholesaler and Retail Pharmacy Discounts — The Company offers contractually determined discounts to certain wholesale distributors and retail pharmacies that purchase directly from it. These discounts are either taken off‑invoice at the time of shipment or paid to the customer on a quarterly basis one to two months after the quarter in which product was shipped to the customer.
·
Prompt Pay Discounts—The Company offers cash discounts to its customers (generally 2% of the sales price) as an incentive for prompt payment. Based on the Company’s experience, the Company expects its customers to comply with the payment terms to earn the cash discount.
·
Patient Discount Programs—The Company offers patient discount co‑pay assistance programs in which patients receive certain discounts off their prescriptions at participating retail pharmacies. The discounts are reimbursed by the Company approximately one month after the prescriptions subject to the discount are filled.
·
Medicaid Rebates—The Company participates in Medicaid rebate programs, which provide assistance to certain low‑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
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
Managed Care Rebates—The Company offers discounts under contracts with certain managed care providers. The Company generally pays managed care rebates one to three months after the quarter in which prescriptions subject to the rebate are filled.
·
Medicare Part D Coverage Gap Rebates—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
Royalties—Royalties are recognized as earned in accordance with the contract terms when royalties from licensees can be reliably measured and collectability is reasonably assured.
Royalties received from Aralez Pharmaceuticals and from Janssen Pharma are recognized in the period earned as the royalty amounts can be estimated and collectability is reasonably assured. The Company no longer receives royalties from Janssen Pharma on sales of NUCYNTA ER in the U.S. for any period after April 2, 2015, the date on which the Company acquired the U.S. rights to NUCYNTA ER from Janssen Pharma. The Company continues to receive royalties from Janssen Pharma on net sales of NUCYNTA ER in Canada and Japan.
·
License and Collaborative Arrangements—Revenue from license and collaborative arrangements is recognized when the Company has substantially completed its obligations under the terms of the arrangement and the Company’s remaining involvement is inconsequential and perfunctory. If the Company has significant continuing involvement under such an arrangement, license and collaborative fees are recognized over the estimated performance period. The Company recognizes contingent milestone payments for its research and development collaborations upon the achievement of specified milestones if (1) the milestone is substantive in nature, and the achievement of the milestone was not reasonably assured at the inception of the agreement, (2) consideration earned relates to past performance and (3) the milestone payment is nonrefundable. A milestone is considered substantive if the consideration earned from the achievement of the milestone is consistent with the Company’s performance required to achieve the milestone or consistent with the increase in value to the collaboration resulting from the Company’s performance; the consideration earned relates solely to past performance; and the consideration earned is reasonable relative to all of the other deliverables and payments within the arrangement. License, milestones and collaborative fee payments received in excess of amounts earned are classified as deferred revenue until earned.
Total revenues are summarized in the following table:
(in thousands)
2017
2016
2015
Product sales:
NUCYNTA products
$
239,539
$
281,261
$
189,854
Gralise
77,034
88,446
81,054
CAMBIA
31,597
31,273
27,426
Lazanda
15,010
26,547
17,711
Zipsor
16,700
27,539
25,705
Total product sales
379,880
455,066
341,750
Royalties:
Total royalty revenue
844
831
985
Total revenues
$
380,724
$
455,897
$
342,735
Stock‑Based Compensation
The Company uses the Black Scholes option valuation model to determine the fair value of stock options and employee stock purchase plan (ESPP) shares. The determination of the fair value of stock based payment awards on the date of grant using an option valuation model is affected by the Company’s stock price as well as assumptions, which include the Company’s expected term of the award, the expected stock price volatility, risk free interest rate and expected dividends over the expected term of the award. The fair value of restricted stock units equals the market value of the underlying stock on the date of grant. The Company uses historical option exercise data to estimate the expected term of the options. The Company estimates the volatility of its common stock price by using the historical volatility over the expected term of the options. The Company bases the risk free interest rate on U.S. Treasury zero coupon issues with terms similar to the expected term of the options as of the date of grant. The Company does not anticipate paying any cash dividends in the foreseeable future and therefore uses an expected dividend yield of zero in the option valuation model.
The Company uses historical option exercise data to estimate the expected term of the options. The Company estimates the volatility of its common stock price by using the historical volatility over the expected term of the options. The Company bases the risk free interest rate on U.S. Treasury zero coupon issues with terms similar to the expected term of the options as of the date of grant. The Company does not anticipate paying any cash dividends in the foreseeable future and therefore uses an expected dividend yield of zero in the option valuation model. As a result of adopting ASU 2016-09 Improvements to Employee Share-Based Payment Accounting , the Company made an accounting policy election to account for forfeitures as they occur, rather than estimating expected forfeitures at the time of the grant.
Research and Development Expense and Accruals
Research and development expenses include salaries, clinical trial costs, consultant fees, supplies, manufacturing costs for research and development programs and allocations of corporate costs. All such costs are charged to research and development expense as incurred. These expenses result from the Company’s independent research and development efforts as well as efforts associated with collaborations. The Company reviews and accrues clinical trial expenses based on work performed, which relies on estimates of total costs incurred based on patient enrollment, completion of patient studies and other events. The Company follows this method since reasonably dependable estimates of the costs applicable to various stages of a research agreement or clinical trial can be made. Accrued clinical costs are subject to revisions as trials progress to completion. Revisions are charged to expense in the period in which the facts that give rise to the revision become known.
Acquired In-Process Research and Development
The initial costs of rights to IPR&amp;D projects acquired in an asset acquisition are expensed as IPR&amp;D unless the project has an alternative future use. Development costs incurred after an acquisition are expensed as incurred.
Shipping and Handling Costs
Shipping and handling costs incurred for product shipments are recorded in cost of sales in the Statements of Operations.
Advertising Costs
Costs associated with advertising are expensed as incurred. Advertising expense for the years ended December 31, 2017, 2016 and 2015 were $3.7 million, $4.1 million and $2.3 million, respectively.
Restructuring
Restructuring costs are included in loss from operations in the consolidated statements of operations. The Company has accounted for these costs in accordance with ASC Topic 420, Exit or Disposal Cost Obligations . One-time termination benefits are recorded at the time they are communicated to the affected employees. In December 2017, the Company announced a restructuring plan which is expected to be completed in mid-2018. In addition, the Company announced a reduction-in-force on May 9, 2017 in order to streamline operations and achieve certain operating efficiencies, the activities related to this reduction-in-forced were completed during the third quarter of 2017. See note 10 to these audited consolidated financial statements for further information on restructuring.
Comprehensive Income (Loss)
Comprehensive income (loss) is comprised of net income (loss) and other comprehensive income (loss). Other comprehensive income (loss) includes certain changes in equity of the Company that are excluded from net income (loss). Unrealized gains and losses on the Company’s available‑for‑sale securities are reported separately in shareholders’ equity and included in accumulated other comprehensive loss. Comprehensive loss for the years ended December 31, 2017, 2016 and 2015 has been reflected in the consolidated statements of comprehensive loss.
Income Taxes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 and provides any necessary allowances as required. Determining necessary allowances requires the Company to make assessments about the timing of future events, including the probability of expected future taxable income and available tax planning opportunities.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percent likely to be realized upon settlement. It further requires that a change in judgment related to the expected ultimate resolution of uncertain tax positions be recognized in earnings in the period of such change.
Segment Information
The Company operates in one operating segment and has operations solely in the United States. To date, all of the Company’s revenues from product sales are related to sales in the United States. The Company has recognized license and royalty revenue from license agreements in the territories of the United States, Canada and Korea.
Concentration of Risk
The Company invests cash that is currently not being used for operational purposes in accordance with its investment policy in low‑risk debt securities of the U.S. Treasury, U.S. government sponsored agencies and very highly rated banks and corporations. The Company is exposed to credit risk in the event of a default by the institutions holding the cash equivalents and available‑for sale securities to the extent recorded on the consolidated balance sheet.
The Company is subject to credit risk from its accounts receivable related to product sales and royalties. The majority of the Company’s trade accounts receivable arises from product sales in the United States. The three large, national wholesale distributors represent the vast majority of our business and represented the following percentages of product shipments and accounts receivable for the years ended December 31, 2017, 2016 and 2015.
Product shipments
Product sales-related accounts receivable
2017
2016
2015
2017
2016
2015
McKesson Corporation
AmerisourceBergin Corporation
Cardinal Health
All others
Total
Accounts receivable balances related to product sales were $71.9 million and $102.1 million for the years ended December 31, 2017 and 2016, respectively. The Company relies on a single third‑party contract manufacturer organization in Puerto Rico to manufacture Gralise and one third‑party supplier for the supply of gabapentin, the active pharmaceutical ingredient in Gralise. The Company also relies on single third-party contract suppliers: MiPharm, S.p.A., Catalent Ontario Limited and Renaissance Lakewood, Inc. for supply of CAMBIA, Zipsor and Lazanda respectively. Janssen Pharmaceuticals is the sole source supplier of NUCYNTA ER and Halo is the sole supplier of NUCNYTA.
Accounts receivable related to royalties was $0.5 million for the year ended December 31, 2017. Accounts receivable related to royalties was $0.2 million for the year ended December 31, 2016.
To date, the Company has not experienced any losses with respect to the collection of its accounts receivable and believes that its entire accounts receivable balances are collectible.
Recently Adopted Accounting Pronouncements
In July 2015, the FASB issued ASU 2015-11 Inventory (Topic 330): Simplifying the Measurement of Inventory . ASU 2015-11 requires an entity to measure inventory, other than inventory accounted for under last-in, first-out method or retail inventory method, at the lower of cost or net realizable value. ASU 2015-11 is effective for annual and interim periods beginning after December 15, 2016 on a prospective basis. The Company adopted this guidance on January 1, 2017, and the adoption of this guidance did not materially affect our consolidated financial statements.
In March 2016, the FASB issued ASU No 2016-09 “Improvements to Employee Share-Based Payment Accounting . This guidance simplifies the accounting for the taxes related to stock based compensation, requiring excess tax benefits and deficiencies to be recognized as a component of income tax expense rather than equity. This guidance also requires excess tax benefits and deficiencies to be presented as an operating activity on the statement of cash flows and allows an entity to make an accounting policy election to either estimate expected forfeitures or to account for them as they occur. The inclusion of excess tax benefits and deficiencies as a component of our income tax expense will increase volatility within our provision for income taxes as the amount of exc</t>
  </si>
  <si>
    <t>LICENSE AND COLLABORATIVE ARRANGEMENTS</t>
  </si>
  <si>
    <t>NOTE 2. LICENSE AND COLLABORATIVE ARRANGEMENTS
Janssen Pharmaceuticals, Inc.
In August 2012, the Company entered into a license agreement with Janssen Pharma that grants Janssen Pharma a non-exclusive license to certain patents and other intellectual property rights to the Company’s Acuform drug delivery technology for the development and commercialization of tapentadol extended release products, including NUCYNTA ER (tapentadol extended-release tablets) in certain territories. The Company received a $10.0 million upfront license fee. The Company also received low single digit royalties on sales of NUCYNTA ER in the U.S. for sales from July 2, 2012 until the Company's acquisition of the U.S. rights to NUCYNTA ER from Janssen Pharma on April 2, 2015, and will continue to receive low single digit royalties on net sales of NUCYNTA ER in Canada and Japan through December 31, 2021.
Ironwood Pharmaceuticals, Inc.
In July 2011, we entered into a collaboration and license agreement with Ironwood granting Ironwood a license for worldwide rights to certain patents and other intellectual property rights to our Acuform drug delivery technology for IW 3718, an Ironwood product candidate under evaluation for refractory GERD. We have received $3.4 million under the agreement, including a contingent milestone payment of $1.0 million in March 2014 as a result of the initiation of clinical trials relating to IW-3718 by Ironwood. We will receive additional contingent milestone payments upon the occurrence of certain development milestones and royalties on net sales of the product if approved, including a $5.0 million contingent milestone payment if Ironwood commences Phase 3 clinical trials for IW-3718.</t>
  </si>
  <si>
    <t>CASH, CASH EQUIVALENTS AND SHORT-TERM INVESTMENTS</t>
  </si>
  <si>
    <t>NOTE 3. CASH, CASH EQUIVALENTS AND SHORT-TERM INVESTMENTS
Securities classified as cash and cash equivalents and short-term investments as of December 31, 2017 and 2016 are summarized below (in thousands). Estimated fair value is based on quoted market prices for these investments.
Gross
Gross
Amortized
Unrealized
Unrealized
December 31, 2017
Cost
Gains
Losses
Fair Value
Cash and cash equivalents:
Cash
$
103,119
$
—
$
—
$
103,119
Money market funds
95
—
—
95
Commercial paper
23,670
—
—
23,670
Total cash and cash equivalents
126,884
—
—
126,884
Short-term investments
Corporate debt securities and commercial paper with maturities less than 1 year
1,210
—
(5)
1,205
Total short-term investments
1,210
—
(5)
1,205
Total
$
128,094
$
—
$
(5)
$
128,089
Gross
Gross
Amortized
Unrealized
Unrealized
December 31, 2016
Cost
Gains
Losses
Fair Value
Cash and cash equivalents:
Cash
$
$
—
$
—
$
Money market funds
—
—
Corporate debt securities and commercial paper
—
(2)
Total cash and cash equivalents
—
(2)
Short-term investments
Corporate debt securities and commercial paper with maturities less than 1 year
—
(17)
Total short-term investments
—
(17)
Total
$
$
—
$
(19)
$
The Company considers all highly liquid investments with a maturity at date of purchase of three months or less to be cash equivalents. Cash and cash equivalents consist of cash on deposit with banks, money market instruments and corporate debt securities.
The Company invests its cash in money market funds and marketable securities including U.S. Treasury and government agency securities, commercial paper, and high quality debt securities of financial and commercial institutions. To date, the Company has not experienced material losses on any of its balances. These securities are carried at fair value, which is based on readily available market information, with unrealized gains and losses included in “accumulated other comprehensive loss” within shareholders’ equity on the consolidated balance sheets. The Company uses the specific identification method to determine the amount of realized gains or losses on sales of marketable securities. Realized gains or losses have been insignificant and are included in “interest and other income” in the consolidated statement of operations.
At December 31, 2017, the Company had 1 security in an unrealized loss position.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7 (in thousands):
Less than 12 months
12 months or greater
Total
Gross
Gross
Gross
Unrealized
Unrealized
Unrealized
Fair Value
Losses
Fair Value
Losses
Fair Value
Losses
Corporate debt securities
$
1,205
$
(5)
$
—
$
—
$
1,205
$
(5)
The gross unrealized losses above were caused by interest rate increases. No significant facts or circumstances have arisen to indicate that there has been any deterioration in the creditworthiness of the issuers of the securities held by the Company. Based on the Company’s review of these securities, including the assessment of the duration and severity of the unrealized losses and the Company’s ability and intent to hold the investments until maturity, there were no material other‑than‑temporary impairments for these securities at December 31, 2017. Gross realized gains and losses on marketable securities were not material for the years ended December 31, 2017, 2016 and 2105.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represents the Company’s fair value hierarchy for its financial assets and liabilities measured at fair value on a recurring basis as of December 31, 2017 (in thousands):
December 31, 2017
Level 1
Level 2
Level 3
Total
Assets:
Money market funds
$
95
$
—
$
—
$
95
Commercial paper
—
23,670
—
23,670
Corporate debt securities
—
1,205
—
1,205
Total
$
95
$
24,875
$
—
$
24,970
Liabilities:
Contingent consideration—Zipsor
$
—
$
—
$
464
$
464
Contingent consideration—Lazanda
—
—
156
156
Contingent consideration—CAMBIA
—
—
993
993
Total
$
—
$
—
$
1,613
$
1,613
The fair value measurement of the contingent consideration obligations arises from the Zipsor, CAMBIA and Lazanda acquisitions and relates to fair value of the potential future contingent milestone payments and royalties payable under the respective agreements which are determined using Level 3 inputs. The key assumptions in determining the fair value are the discount rate and the probability assigned to the potential milestones and royalties being achieved. At each reporting date, the Company re-measures the contingent consideration obligation arising from the above acquisitions to their estimated fair values. Any changes in the fair value of contingent consideration resulting from a change in the underlying inputs are recognized in operating expenses until the contingent consideration arrangement is settled. Changes in the fair value of contingent consideration resulting from the passage of time are recorded within interest expense until the contingent consideration is settled.
The table below provides a summary of the changes in fair value recorded in interest expense, selling, general and administrative expense, and gain on divestiture of Lazanda measured at fair value on a recurring basis using significant unobservable inputs (Level 3) for the years ended December 31, 2017, 2016 and 2015 (in thousands):
December 31,
2017
2016
2015
Fair value, beginning of the period
$
14,825
$
14,971
$
17,595
Changes in fair value recorded in interest expense
1,079
2,408
2,307
Changes in fair value recorded in selling, general and administrative expenses
(7,708)
(122)
(3,684)
Royalties and milestone paid
(3,068)
(2,432)
(1,247)
Divestiture of Lazanda
(3,515)
-
-
Total
$
1,613
$
14,825
$
14,971
The estimated fair value of the 2.50% Convertible Senior Notes Due 2021, which the Company issued on September 9, 2014 (the 2021 Notes), is based on a market approach. The estimated fair value was approximately $295.4 million (par value $345.0 million) as of December 31, 2017 and represents a Level 2 valuation. The principal amount of the Senior Notes approximates their fair value as of December 31, 2017 and represents a Level 2 valuation. When determining the estimated fair value of the Company’s debt, the Company uses a commonly accepted valuation methodology and market-based risk measurements that are indirectly observable, such as credit risk.
There were no transfers between Level 1, Level 2 or Level 3 of the fair value hierarchy during the years ended December 31, 2017 and December 31, 2016.
The following table represents the Company’s fair value hierarchy for its financial assets measured at fair value on a recurring basis as of December 31, 2016 (in thousands):
December 31, 2016
Level 1
Level 2
Level 3
Total
Assets:
Money market funds
$
532
$
—
$
—
$
532
Commercial paper
—
52,192
—
52,192
Corporate debt securities
—
36,850
—
36,850
Total
$
532
$
89,042
$
—
$
89,574
Liabilities:
Contingent consideration—Zipsor
$
—
$
—
$
1,489
$
1,489
Contingent consideration—Lazanda
—
—
11,742
11,742
Contingent consideration—CAMBIA
—
—
1,594
1,594
$
—
$
—
$
14,825
$
14,825</t>
  </si>
  <si>
    <t>INVENTORIES</t>
  </si>
  <si>
    <t>NOTE 4. INVENTORIES
Inventories consist of finished goods, raw materials and work in process and are stated at the lower of cost or market and consist of the following (in thousands):
December 31,
December 31,
2017
2016
Raw materials
$
3,008
$
Work-in-process
204
Finished goods
9,830
Total
$
$</t>
  </si>
  <si>
    <t>PROPERTY AND EQUIPMENT</t>
  </si>
  <si>
    <t>NOTE 5. PROPERTY AND EQUIPMENT
Property and equipment consists of the following (in thousands):
December 31,
December 31,
2017
2016
Furniture and office equipment
$
$
Machinery and equipment
Laboratory equipment
Leasehold improvements
Less: Accumulated depreciation and amortization
Property and equipment, net
$
$
There was no property and equipment included under capitalized leases as of December 31, 2017 or December 31, 2016. Depreciation expense was $2.0 million, $2.5 million and $2.4 million for the years ended December 31, 2017, 2016 and 2015, respectively.</t>
  </si>
  <si>
    <t>INTANGIBLE ASSETS</t>
  </si>
  <si>
    <t>INTANGIBLE ASSETS.</t>
  </si>
  <si>
    <t>NOTE 6. INTANGIBLE ASSETS
The gross carrying amounts and net book values of our intangible assets were as follows (in thousands):
December 31, 2017
December 31, 2016
Remaining
Gross
Gross
Useful Life
Carrying
Accumulated
Net Book
Carrying
Accumulated
Net Book
Product rights
(In years)
Amount
Amortization
Value
Amount
Amortization
Value
NUCYNTA
8.0
$
1,019,978
$
(266,590)
$
753,388
$
1,019,978
$
(172,288)
$
847,690
CAMBIA
6.0
51,360
(20,755)
30,605
51,360
(15,619)
35,741
Lazanda
—
—
—
—
10,480
(3,979)
6,501
Zipsor
4.3
27,250
(17,370)
9,880
27,250
(15,033)
12,217
$
1,098,588
$
(304,715)
$
793,873
$
1,109,068
$
(206,919)
$
902,149
In November 2017, the Company entered into definitive agreements with Slán Medicinal Holdings Limited (Slán) pursuant to which the Company acquired Slán’s rights to market the specialty drug cosyntropin (Synthetic ACTH Depot) in the U.S., and Slán acquired the Company’s rights to Lazanda (fentanyl) nasal spray. Consequently, the due to the divestiture of Lazanda the Company derecognized the Lazanda product rights in November 2017. See note 14 for additional information related to these audited consolidated financial statements for further information on the divestiture.
In September 2016, the United States District Court for the District of New Jersey ruled in favor of the Company in the Company's patent litigation against all three filers of Abbreviated New Drug Applications (ANDAs) for the Company’s NUCYNTA franchise. With the court’s ruling, the Company expects market exclusivity until December 2025 for NUCYNTA ER, NUCYNTA and NUCYNTA oral solution (an unmarketed form of NUCYNTA). In light of this court ruling, the Company reviewed the useful life of the NUCYNTA product rights and extended that from the previous estimate of June 2025 to December 2025. The change in the useful life reduced the amortization charge for 2016 by $1.3 million.
In June 2015, the Company entered into a settlement agreement in its ongoing patent litigation related to an Abbreviated New Drug Application (ANDA) seeking approval to market a generic version of Zipsor (diclofenac liquid filled capsules) 25mg tablets. The settlement permits defendant Watson Laboratories Inc. to begin selling generic Zipsor on March 24, 2022, or earlier under certain circumstances. The settlement concluded all ongoing ANDA litigation related to Zipsor. In light of this settlement agreement, the Company reviewed the useful life of the Zipsor product rights and, as of June 2015, extended that from the previous estimate of July 2019 to March 2022. The change in the useful life reduced the amortization charge for 2015 by $0.9 million.
Based on finite-lived intangible assets recorded as of December 31, 2017, and assuming the underlying assets will not be impaired and that we will not change the expected lives of the assets, future amortization expenses were estimated as follows (in thousands):
Estimated
Amortization
Year Ending December 31,
Expense
2018
$
101,774
2019
101,774
2020
101,774
2021
101,774
2022
99,969
Thereafter
286,808
Total
$
793,873</t>
  </si>
  <si>
    <t>ACCRUED LIABILITIES</t>
  </si>
  <si>
    <t>NOTE 7. ACCRUED LIABILITIES
Accrued liabilities consist of the following (in thousands):
December 31,
December 31,
2017
2016
Accrued compensation
$
7,345
$
11,730
Accrued royalties
17,370
21,703
Accrued restructuring and one-time termination costs
9,483
—
Other accrued liabilities
26,298
25,965
Total accrued liabilities
$
60,496
$
59,398</t>
  </si>
  <si>
    <t>DEBT</t>
  </si>
  <si>
    <t>DEBT.</t>
  </si>
  <si>
    <t>NOTE 8. DEBT
Senior Notes
On April 2, 2015, the Company issued $575.0 million aggregate principal amount of senior secured notes (the Senior Notes) for aggregate gross proceeds of approximately $562.0 million pursuant to a Note Purchase Agreement dated March 12, 2015 (Note Purchase Agreement) among the Company and Deerfield Private Design Fund III, L.P., Deerfield Partners, L.P., Deerfield International Master Fund, L.P., Deerfield Special Situations Fund, L.P., Deerfield Private Design Fund II, L.P., Deerfield Private Design International II, L.P., BioPharma Secured Investments III Holdings Cayman LP, Inteligo Bank Ltd. and Phemus Corporation (collectively, the Purchasers) and Deerfield Private Design Fund III, L.P., as collateral agent. The Company used $550.0 million of the net proceeds received upon the sale of the Senior Notes to fund a portion of the Purchase Price paid to Janssen Pharma in connection with the NUCYNTA acquisition. The Company incurred debt issuance costs of $0.5 million for 2015.
The Senior Notes will mature on April 14, 2021 (unless earlier prepaid or repurchased), are secured by substantially all of the assets of the Company and any subsidiary guarantors, and bear interest at the rate equal to the lesser of (i) 9.75% over the three month London Inter-Bank Offer Rate (LIBOR), subject to a floor of 1.0% and (ii) 11.95% (through the third anniversary of the purchase date) and 12.95% (thereafter). The interest rate is determined at the first business day of each fiscal quarter, commencing with the first such date following April 2, 2015. The interest rate as of December 31, 2017 was 11.09%.
Pursuant to the repayment terms specified in the Note Purchase Agreement, in April 2016, the Company prepaid and retired $100.0 million of the Senior Notes and paid a $5.0 million prepayment fee. The Company recorded a net loss on prepayment of the Senior Notes of $5.8 million which represented the prepayment fee of $5.0 million and the immediate recognition of unamortized balances of debt discount and debt issuance costs of $0.8 million. This loss is recorded as a loss on prepayment of Senior Notes in the consolidated statements of operations for 2016.
In April 2017, the Company prepaid and retired $100.0 million of the Senior Notes and paid a $4.0 million prepayment fee; and in November 2017, the Company prepaid and retired an additional $10 million of the Senior Notes and paid a $0.4 million prepayment fee. The Company recorded a net loss on prepayment of the Senior Notes of $5.9 million which represented the prepayment fees of $4.4 million and the immediate recognition of unamortized balances of debt discount and debt issuance costs of $1.5 million. This loss is recorded as a loss on prepayment of Senior Notes in the consolidated statements of operations for 2017.
The remaining $365.0 million of Senior Notes can be prepaid, at the Company’s option. The Company is required to repay the outstanding Senior Notes in full if the principal amount outstanding on its existing 2.50% Convertible Senior Notes due 2021 as of March 31, 2021, is greater than $100.0 million. In addition, if the successor entity in a Major Transaction, as defined in the Note Purchase Agreement, does not satisfy specified qualification criteria, the Purchasers may require the Company to prepay the Senior Notes upon consummation of the Major Transaction in an amount equal to the principal amount of outstanding Senior Notes, accrued and unpaid interest and a prepayment premium in an amount equal to what the Company would have otherwise paid in an optional prepayment described in the following paragraph. The Company is required to make mandatory prepayments on the Senior Notes in an amount equal to the proceeds it receives in connection with asset dispositions in excess of $10.0 million, together with accrued and unpaid interest on the principal amount prepaid.
Pursuant to the Note Purchase Agreement, upon the consummation of the sale of the Senior Notes on April 2, 2015, the Company and Depo NF Sub, LLC entered into a Pledge and Security Agreement with the Deerfield Private Design Fund lll, L.P. (the Collateral Agent), pursuant to which the Company and Depo NF Sub each granted the Collateral Agent (on behalf of the Purchasers) a security interest in substantially all of their assets, other than specifically excluded assets.
On December 4, 2017, the Company and the Purchasers entered into an Amendment to the existing Note Purchase Agreement. The Amendment facilitated the Company’s entry into a Commercialization Agreement, by and between the Company and Collegium and Collegium NF, LLC, a Delaware limited liability company and wholly owned subsidiary of Collegium, on December 4, 2017, pursuant to which the Company, or one of its subsidiaries, granted the right to Collegium and its sub licensees to commercialize NUCYNTA® in the U.S. of America, the District of Columbia and Puerto Rico.
In connection with its entry into the Commercialization Agreement, the Purchasers (i) waived the requirement that some or all of the Asset Disposition Proceeds realized from the granting of the Exclusive License be used to prepay the outstanding principal amount of the Notes pursuant to Section 2.7(b) of the Note Purchase Agreement and (ii) agreed to (a) replace the minimum net sales covenant in Section 6.7 of the Note Purchase Agreement with a minimum EBITDA covenant, and (b) made certain other amendments related to the amortization of the Notes. In addition, the prepayment premiums were amended to 4% of the principal amount of the Notes to be prepaid, if such prepayment occurs after the second anniversary of the Purchase Date but on or prior to the fifth anniversary of the Purchase Date; and (iii) zero, if such prepayment occurs after the fifth anniversary of the Purchase Date. The Amendment also modifies the repayment schedule; and required the Company to prepaying and retiring $10.0 million of the Senior Notes and paying a $0.4 million prepayment fee. The Company paid a $3.0 million upfront non-refundable amendment fee which, pursuant to the terms of the modification, can be off-set dollar for dollar against any future prepayment fees.
The Company accounted for the amendment as a debt modification in accordance with the applicable accounting standards. Accordingly, the $3.0 million amendment fee paid to the Purchasers was capitalized and is being amortized over the remaining term of the Senior Notes.
The Senior Notes and related indenture contain customary covenants, including,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remaining principal amount of the Senior Notes, following the amendment on December 4, 2017 is repayable each year is as follows (in thousands):
2018
$
82,500
2019
120,000
2020
80,000
2021
82,500
Total
$
365,000
The following is a summary of the carrying value of the Senior Notes as of December 31, 2017 (in thousands):
December 31,
December 31,
2017
2016
Principal amount of the Senior Notes
$
365,000
$
475,000
Unamortized debt discount balance
(4,717)
(8,605)
Unamortized debt issuance costs
(3,063)
(344)
Total Senior Notes
$
357,220
$
466,051
The debt discount and debt issuance costs will be amortized as interest expense through April 2021. The following is a summary of Senior Notes interest expense (in thousands):
December 31,
2017
2016
2015
Contractual interest expense
$
44,212
$
54,722
$
46,874
Amortization of debt discount and debt issuance costs
2,631
2,261
1,466
Total interest expense
$
46,843
$
56,983
$
48,340
Convertible Debt
On September 9, 2014, the Company issued $345.0 million aggregate principal amount of Convertible Senior Notes Due 2021 (the Convertible Notes) resulting in net proceeds to the Company of $334.2 million after deducting the underwriting discount and offering expenses of $10.4 million and $0.4 million, respectively.
The Convertible Notes were issued pursuant to an indenture, as supplemented by a supplemental indenture dated September 9, 2014, between the Company and The Bank of New York Mellon Trust Company, N.A., as trustee (the Trustee), and mature on September 1, 2021, unless earlier converted, redeemed or repurchased. The Convertible Notes bear interest at the rate of 2.50% per annum, payable semi-annually in arrears on March 1 and September 1 of each year, beginning March 1, 2015.
Prior to March 1, 2021, holders of the 2021 Convertible Notes can convert their securities, at their option: (i) during any calendar quarter commencing after December 31, 2015, if the last reported sale price of the common stock for at least 20 trading days (whether or not consecutive) during the period of 30 consecutive trading days ending on the last trading day of the immediately preceding calendar quarter is greater than or equal to $25.01 (130% of the $19.24 conversion price) on each applicable trading day (ii)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and (iii) at any time upon the occurrence of specified corporate transactions, to include a change of control (as defined in the Notes Indenture). On or after March 1, 2021 to the close of business on the second scheduled trading day immediately preceding the maturity date, the holders of the 2021 Convertible Notes may convert all or any portion of their notes, in multiples of $1,000 principal amount, at the option of the holder regardless of the foregoing circumstances. The initial conversion rate of 51.9852 shares of common stock per $1,000 principal amount of Convertible Notes is equivalent to a conversion price of approximately $19.24 per share of common stock.
Upon conversion, the Company will pay or deliver, as the case may be, cash, shares of the Company’s common stock or a combination of cash and shares of the Company’s common stock, at the Company’s election. If the conversion obligation is satisfied solely in cash or through payment and delivery of a combination of cash and shares, the amount of cash and shares, if any, due upon conversion will be based on a daily conversion value calculated on a proportionate basis for each trading day in a 40 trading day observation period.
The closing price of our common stock did not exceed 130% of the $19.24 conversion price, for the required period during the quarter ended December 31, 2017. As a result, the Convertible Notes are not convertible as of December 31, 2017.
The Convertible Notes were accounted for in accordance with ASC Subtopic 470-20, Debt with Conversion and Other Options. Pursuant to ASC Subtopic 470-20, since the Convertible Notes can be settled in cash, shares of common stock or a combination of cash and shares of common stock at the Company’s option, the Company is required to separately account for the liability (debt) and equity (conversion option) components of the instrument. The carrying amount of the liability component of any outstanding debt instrument is computed by estimating the fair value of a similar liability without the conversion option. The amount of the equity component is then calculated by deducting the fair value of the liability component from the principal amount of the convertible debt instrument. The effective interest rate used in determining the liability component of the Convertible Notes was 9.34%. This resulted in the initial recognition of $226.0 million as the liability component net of a $119.0 million debt discount with a corresponding net of tax increase to paid-in capital of $73.3 million representing the equity component of the Convertible Notes. The underwriting discount of $10.4 million and offering expenses of $0.4 million were allocated between debt issuance costs and equity issuance costs in proportion to the allocation of the proceeds. Debt issuance costs of $7.1 million were included in “Other assets” on the Consolidated Balance Sheets. Equity issuance costs of $3.7 million related to the convertible notes were recorded as an offset to additional paid-in capital.
The following is a summary of the liability component of the Convertible Notes as of December 31, 2017 and 2016 (in thousands):
December 31,
December 31,
2017
2016
Principal amount of the Convertible Notes
$
345,000
$
345,000
Unamortized discount of the liability component
(71,799)
(87,570)
Unamortized debt issuance costs
(3,691)
(4,705)
Total Convertible Notes
$
269,510
$
252,725
The debt discount and debt issuance costs will be amortized as interest expense through September 2021. The following is a summary of interest expense for 2017, 2016 and 2015 (in thousands):
December 31,
2017
2016
2015
Stated coupon interest
$
8,625
$
8,625
$
8,625
Amortization of debt discount and debt issuance costs
16,784
15,412
14,163
Total interest expense
$
25,409
$
24,037
$
22,788</t>
  </si>
  <si>
    <t>COMMITMENTS AND CONTINGENCIES</t>
  </si>
  <si>
    <t>NOTE 9. COMMITMENTS AND CONTINGENCIES
Leases
The Company has non-cancelable operating leases for its office and laboratory facilities and it is obligated to make payments under non-cancelable operating leases for automobiles used by its sales force. Future minimum lease payments under our non-cancelable operating leases at December 31, 2017 were as follows (in thousands):
Year Ending December 31,
Lease Payments
2018
$
2,140
2019
2,096
2020
1,990
2021
1,752
2022
1,572
Thereafter
—
Total
$
9,550
In April 2012, the Company entered into an office and laboratory lease agreement to lease approximately 52,500 rentable square feet in Newark, California commencing on December 1, 2012. The Company leased approximately 8,000 additional rentable square feet commencing in July 2015. The Lease is due to expire on November 30, 2022.
The Company was allowed to control physical access to the premises upon signing the lease. Therefore, in accordance with the applicable accounting guidance, the lease term was deemed to have commenced in April 2012. Accordingly, the rent free periods and the escalating rent payments contained within the lease are being recognized on a straight‑line basis from April 2012. As of December 31, 2017, the aggregate rent payable over the remaining term of the lease to the landlord is approximately $8.0 million. Deferred rent was approximately $1.4 million as of December 31, 2017 and $1.6 million as of December 31, 2016. Rent expense relating to the office and laboratory lease agreement was $0.3 million, $0.6 million and $0.6 million for 2017, 2016 and 2015, respectively.
In December 2013, the Company entered into an operating lease agreement with Enterprise FM Trust (Enterprise) for the lease of vehicles to be used by the Company’s sales force. The Company began receiving vehicles in the second quarter of 2014, with the lease terms ranging from 18 to 36 months. During the three months ended June 30, 2015, the Company entered into an additional lease with Enterprise, under the existing lease terms. The Company received the additional vehicles in the second half of 2015. As of December 31, 2017, the aggregate rent payable over the remaining term of the vehicle lease agreement was approximately $1.5 million. Rent expense relating to the lease of cars was $3.2 million, $3.2 million and $2.2 million for 2017, 2016 and 2015, respectively.
We plan to relocate our corporate headquarters from Newark, California to Lake Forest, Illinois sometime in mid-2018. We had a preliminary discussion with our Landlord in January 2018 and discussed our options to exit the premises by either subleasing the space or negotiating an exit. We signed a lease at a new headquarters location in the February 2018.
Legal Matters
Depomed v. NUCYNTA and NUCYNTA ER ANDA Filers
Actavis &amp; Alkem: In July 2013, Janssen Pharma filed patent infringement lawsuits in the U.S. District Court for the District of New Jersey (D.N.J.) against Actavis Elizabeth LLC, Actavis Inc. and Actavis LLC (collectively, Actavis), as well as Alkem Laboratories Limited and Ascend Laboratories, LLC (collectively, Alkem). The patent infringement claims against Actavis and Alkem relate to their respective ANDAs seeking approval to market generic versions of NUCYNTA and NUCYNTA ER before the expiration of U.S. Reissue Patent No. 39,593 (the ’593 Patent), U.S. Patent No. 7,994,364 (the ’364 Patent) and, as to Actavis only, U.S. Patent No. 8,309,060 (the ’060 Patent). In December 2013, Janssen Pharma filed an additional complaint in the D.N.J. against Alkem asserting that newly issued U.S. Patent No. 8,536,130 (the ’130 Patent) was also infringed by Alkem’s ANDA seeking approval to market a generic version of NUCYNTA ER. In August 2014, Janssen Pharma amended the complaint against Alkem to add additional dosage strengths.
Sandoz &amp; Roxane: In October 2013, Janssen Pharma received a Paragraph IV Notice from Sandoz, Inc. (Sandoz) with respect to NUCYNTA related to the ’364 Patent, and a Paragraph IV Notice from Roxane Laboratories, Inc. (Roxane) with respect to NUCYNTA related to the ’364 and ’593 Patents. In response to those notices, Janssen Pharma filed an additional complaint in the D.N.J. against Roxane and Sandoz asserting the ’364 Patent against Sandoz and the ’364 and ’593 Patents against Roxane. In April 2014, Janssen Pharma and Sandoz entered into a joint stipulation of dismissal of the case against Sandoz, based on Sandoz's agreement not to market a generic version of NUCYNTA products prior to the expiration of the asserted patents. In June 2014, in response to a new Paragraph IV Notice from Roxane with respect to NUCYNTA ER, Janssen Pharma filed an additional complaint in the D.N.J. asserting the ’364, ’593, and ’130 Patents against Roxane.
Watson: In July 2014, in response to a Paragraph IV Notice from Watson Laboratories, Inc. (Watson) with respect to the NUCYNTA oral solution product and the ’364 and ’593 Patents, Janssen Pharma filed a lawsuit in the D.N.J. asserting the ’364 and ’593 Patents against Watson.
In each of the foregoing actions, the ANDA filers counterclaimed for declaratory relief of noninfringement and patent invalidity. At the time that the actions were commenced, Janssen Pharma was the exclusive U.S. licensee of the patents referred to above. On April 2, 2015, the Company acquired the U.S. rights to NUCYNTA ER and NUCYNTA from Janssen Pharma. As part of the acquisition, the Company became the exclusive U.S. licensee of the patents referred to above. The Company was added as a plaintiff to the pending cases and is actively litigating them.
In September 2015, the Company filed an additional complaint in the D.N.J. asserting the ’130 Patent against Actavis. The ’130 Patent issued in September 2013 and was timely listed in the Orange Book for NUCYNTA ER, but Actavis did not file a Paragraph IV Notice with respect to this patent. In its new lawsuit, the Company claimed that Actavis would infringe or induce infringement of the ’130 Patent if its proposed generic products were approved. In response, Actavis counterclaimed for declaratory relief of noninfringement and patent invalidity, as well as an order requiring the Company to change the corrected use code listed in the Orange Book for the ’130 Patent.
In February 2016, Actavis, Actavis UT, Roxane and Alkem each stipulated to infringement of the ’593 and ’364 patents. On March 9, 2016, a two-week bench trial on the validity of the three asserted patents and infringement of the ’130 patent commenced. Closing arguments took place on April 27, 2016. On September 30, 2016, the Court issued its final decision. The Court found that the ’593, ’364 patent, and ’130 patents are all valid and enforceable, that Alkem will induce infringement of the ’130 patent, but that Roxane and Actavis will not infringe the ’130 patent.
On April 11, 2017, the Court entered final judgment in favor of the Company on the validity and enforceability of all three patents, on infringement of the ’593 and ’364 Patents by all defendants, and on infringement of the ’130 Patent against Alkem. The judgment includes an injunction enjoining all three defendants from engaging in certain activities with regard to tapentadol (the active ingredient in NUCYNTA), and ordering the effective date of any approval of Actavis, Actavis UT, and Roxane’s ANDAs, and Alkem’s ANDA for NUCYNTA IR to be no earlier than the expiry of the ’364 Patent (June 27, 2025), and the effective date of any approval of Alkem’s ANDA for NUCYNTA ER to be no early than the expiry of the ’130 Patent (September 22, 2028). The period of exclusivity with respect to all four defendants may in the future be extended with the award of pediatric exclusivity.
Notices of appeal were filed by defendants Alkem and Roxane concerning the validity of the ’364 and ’130 patents. The Company filed its own cross-appeal with regard to the Court’s finding that Roxane and Actavis will not infringe the claims of the ’130 Patent. The appeals have been consolidated at the Federal Circuit, and the briefing is scheduled to be completed by March 2018, with a hearing to be scheduled later in 2018, followed by a written decision, also expected in 2018. The ’593 patent is not the subject of any appeals.
Depomed v. Purdue
The Company has sued Purdue Pharma L.P (Purdue) for patent infringement in a lawsuit filed in January 2013 in the U.S. District Court for the District of New Jersey. The lawsuit arises from Purdue’s commercialization of reformulated OxyContin® (oxycodone hydrochloride controlled-release) in the U.S. and alleges infringement of U.S. Patent Nos. 6,340,475 (the ‘475 Patent) and 6,635,280 (the ‘280 Patent), which expired in September 2016.
On September 28, 2015, the district court stayed the Purdue lawsuit pending the decision of the U.S. Court of Appeals for the Federal Circuit (CAFC) in Purdue’s appeal of the PTAB’s Final Written Decisions described below. On June 30, 2016, the district court lifted the stay based on the CAFC’s opinion and judgment affirming the PTAB’s Final Written Decisions confirming the patentability of the patent claims of the ‘475 and ‘280 Patents Purdue had challenged. On June 10, 2016, the Company filed a motion for leave to file a second amended Complaint to plead willful infringement. On June 21, 2016, Purdue filed an opposition to the Company’s motion for leave to plead willful infringement. On January 31, 2017, the Court granted the Company’s motion for leave to plead willful infringement.
On February 1, 2017, Depomed filed a Second Amended Complaint pleading willful infringement. On July 10, 2017, the case was reassigned to Judge Wolfson. On December 22, 2017, the Court set the close of expert discovery for March 30, 2018. On January 5, 2018, the Court vacated the January 25, 2018 pretrial conference. No trial dates have been set by the Court, though the Company expects a bench trial on Purdue’s claim of inequitable conduct and a jury trial may be scheduled in the second half of 2018.
Depomed v. Strides Pharma Inc. and Strides Pharma Global Pte Limited
On May 5, 2017, the Company filed suit in the U.S. District Court for the District of New Jersey against Strides Pharma Inc. and Strides Pharma Global Pte Limited (collectively, Strides) based on Strides’ filing of an ANDA to market a generic version of ZIPSOR prior to the expiration of U.S. Patent Nos. 7,662,858; 7,884,095; 7,939,518; 8,110,606; 8,623,920; and 9,561,200 (the patents-in-suit). By letter dated March 27, 2017, Strides informed the Company that it had filed an ANDA for a generic version of ZIPSOR with Paragraph IV certifications against each of the patents-in-suit. The Company’s filing of the complaint against Strides resulted in an automatic 30-month stay of FDA approval of Strides’ ANDA, lasting until September 2019.
On August 11, 2017, the Company and the defendants reached a settlement of the case that permits Strides to begin selling their generic version of ZIPSOR in September 2022, or earlier in certain circumstances. In accordance with applicable legal requirements, the Company and Strides submitted the ZIPSOR settlement agreement to the United States Federal Trade Commission and United States Department of Justice for review. The ZIPSOR settlement agreement provides for a full settlement and release by both the Company and Strides of all claims that were or could have been asserted in the litigation and that arise out of the issues that were the subject of the litigation or Strides’ generic version of ZIPSOR.
Previously, in July 2013, the Company filed suit against Banner Pharmacaps Inc. (Banner) and Watson Laboratories, Inc. (Watson) based on Banner’s filing of an ANDA for a generic version of ZIPSOR. The Company and the defendants reached a settlement of the case that permits Watson to begin selling their generic version of ZIPSOR on March 24, 2022, or earlier under certain circumstances. The Company believes that Banner and Watson may be entitled to 180-day exclusivity with respect to generic ZIPSOR.
Securities Class Action Lawsuit
On August 23, 2017, the Company, its current chief executive officer and president, its former chief executive officer and president, and its current chief financial officer were named as defendants in a purported federal securities law class action filed in the United States District Court for the Northern District of California (Huang v. Depomed et al., No. 3:17-cv-04830-JST, N.D. Cal.). The action alleges violations of Sections 10(b) and 20(a) of the Securities Exchange Act of 1934, as amended, and Rule 10b-5 relating to certain prior disclosures of the Company about its business, compliance, and operational policies; and practices concerning the sales and marketing of its opioid products. The plaintiff, who seeks to represent a class consisting of all purchasers of Company common stock between February 26, 2015 and August 7, 2017, contends that the conduct supporting the alleged violations affected the value of Company common stock and is seeking damages and other relief. On December 8, 2017, the “Depomed Investor Group” was appointed lead plaintiff. On February 6, 2018, the lead plaintiff filed an amended complaint that asserted the same claims arising out of the same and similar disclosures against the Company and the same individuals as were involved in the original complaint. The Company and the individuals must answer or otherwise respond to the amended complaint by April 9, 2018. If the Company and the individuals file a motion to dismiss the amended complaint by that date, then the lead plaintiff must oppose the motion by June 8, 2018. The Company and the individuals must then file a reply in support of their motion to dismiss by July 23, 2018. The Company believes that the action is without merit and intends to contest it vigorously.
In addition, three shareholder derivative actions were filed on behalf of the Company and purport to assert claims by the Company against its officers and directors for breach of fiduciary duty, arising out of the same factual allegations as the class action. Two of these actions were filed in the Northern District of California, the first on November 10, 2017 (Solak v. Higgins et al., No. 3:17-cv-06546-JST) and the second on November 15, 2017 (Ross v. Fogarty et al., No. 3:17-cv-06592-JST). The third derivative action was filed in the Superior Court of California, Alameda County (Singh v. Higgins, et al., RG17877280) on September 29, 2017. On December 7, 2017, the plaintiffs in Solak v. Higgins, et al. voluntarily dismissed the first federal derivative action. And, on January 18, 2018 and January 23, 2018, respectively, the remaining federal and state derivative actions were stayed pending the resolution of the motion to dismiss in the securities class action. The Company believes that these actions are without merit and intends to contest them vigorously.
Opioid-Related Request and Subpoenas
In March 2017, the Company, and a number of other pharmaceutical companies, received a request for information from the ranking minority member of the United States Senate Committee on Homeland Security and Governmental Affairs related to the promotion of opioids. The Company has voluntarily furnished information responsive to such request.
The Company, like a number of other pharmaceutical companies, has received subpoenas or civil investigative demands related to opioid sales and marketing. The Company has received such subpoenas or civil investigations demands from the Office of the Attorney General of Maryland, the Office of the Attorney General of New Jersey, the Attorney General of Missouri, the Office of the Attorney General of the State of Washington, the Attorney General of Kentucky, the Attorney General of Montana and the U.S. Department of Justice. The Company is currently cooperating with the each of the foregoing states and the Department of Justice in their respective investigations. The Company also from time to time receives and complies with subpoenas from governmental authorities related to investigations primarily directed at third parties, including health care practitioners, pursuant to which the Company’s records related to agreements with and payments made to those third parties, among other items, are produced.
General
The Company cannot reasonably predict the outcome of the legal proceedings described above, nor can the Company estimate the amount of loss, range of loss or other adverse consequence, if any, that may result from these proceedings or the amount of any gain in the event we prevail in litigation involving a claim for damages. As such the Company is not currently able to estimate the impact of the above litigation on its financial position or results of operations.
The Company may from time to time become party to actions, claims, suits, investigations or proceedings arising from the ordinary course of our business, including actions with respect to intellectual property claims, breach of contract claims, labor and employment claims and other matters. Although actions, claims, suits, investigations and proceedings are inherently uncertain and their results cannot be predicted with certainty, other than the matters set forth above, the Company is not currently involved in any matters that the Company believes may have a material adverse effect on its business, results of operations or financial condition. However, regardless of the outcome, litigation can have an adverse impact on the Company because of associated cost and diversion of management time.</t>
  </si>
  <si>
    <t>RESTRUCTURING</t>
  </si>
  <si>
    <t xml:space="preserve">NOTE 10. RESTRUCTURING
Restructuring and One-Time Termination Costs
In June 2017, the Company announced a limited reduction-in-force in order to streamline operations and achieve operating efficiencies, the activities related to that reduction-in-force were completed during the third quarter of 2017. In December 2017, the Company initiated a company-wide restructuring plan following the entry into the Commercialization Agreement with Collegium. This plan focused on a reduction of the Company’s pain sales force during the first quarter of 2018, a reduction of the staff at its headquarters office by mid-2018 and a move from its headquarters facility in Newark, California to Lake Forest, Illinois sometime in mid-2018.
The following table summarizes the total expenses recorded related to the 2017 restructuring and one-time termination cost activities by type of activity and the locations recognized within the consolidated statements of operations as restructuring costs (in thousands):
December 31,
2017
2016
2015
Employee related separation costs
$
13,247
$
-
$
-
Other exit costs
-
-
-
Total restructuring costs
$
13,247
$
-
$
-
Selected information relating to accrued restructuring, severance costs and one-time termination costs is as follows (in thousands):
Employee separation costs
Other exit costs
Total
Balance at December 31, 2016
$
-
$
-
$
-
Net accruals
13,247
-
13,247
Cash paid
(3,764)
-
(3,764)
Balance at December 31, 2017
$
9,483
$
-
$
9,483
As of December 31, 2017, the full $9.5 million accrued restructuring liability balance was classified as a current liability in the Consolidated Balance Sheet. The Company expects to incur total costs related to the December 2017 restructuring plan, including costs incurred in 2017, to be in the range of $27.0 million to $33.0 million. </t>
  </si>
  <si>
    <t>STOCK-BASED COMPENSATION</t>
  </si>
  <si>
    <t>NOTE 11. STOCK‑BASED COMPENSATION
The Company uses the Black‑Scholes option valuation model to determine the fair value of stock options and employee stock purchase plan (ESPP) shares. The determination of the fair value of stock‑based payment awards on the date of grant using an option valuation model is affected by the Company’s stock price as well as assumptions, which include the Company’s expected term of the award, the expected stock price volatility, risk‑free interest rate and expected dividends over the expected term of the award. The fair value of restricted stock units equals the market value of the underlying stock on the date of grant.
The Company uses historical option exercise data to estimate the expected term of the options. The Company estimates the volatility of its common stock price by using the historical volatility over the expected term of the options. The Company bases the risk‑free interest rate on U.S. Treasury zero‑coupon issues with terms similar to the expected term of the options as of the date of grant. The Company does not anticipate paying any cash dividends in the foreseeable future and therefore uses an expected dividend yield of zero in the option valuation model.
The Company used the following assumptions to calculate the fair value of option grants for the years ended December 31, 2017, 2016 and 2015.
2017
2016
2015
Employee and Director Stock Options
Risk-free interest rate
1.65 - 1.93%
0.90 - 1.78%
1.04 - 1.59%
Dividend yield
None
None
None
Expected option term (in years)
4.24 - 4.30
4.23 - 4.31
4.30 - 4.31
Expected stock price volatility
51.67 - 59.59%
48.39 - 50.96%
44.78 - 50.45%
The Company used the following assumptions to calculate the fair value of stock purchase rights granted under the ESPP for the years ended December 31, 2017, 2016 and 2015:
2017
2016
2015
Employee Stock Purchase Plan
Risk-free interest rate
1.07 - 1.45%
0.49 - 0.60%
0.07 - 0.41%
Dividend yield
None
None
None
Expected option term (in years)
0.5
0.5
0.5
Expected stock price volatility
52.2 - 82.0%
48.1 - 67.5%
42.7 - 58.2%
The following table presents stock‑based compensation expense recognized for stock options, restricted stock units and the ESPP in the Company’s Statements of Operations (in thousands):
2017
2016
2015
Cost of sales
$
$
$
21
Research and development expense
277
Selling, general and administrative expense
13,930
Restructuring charges
51
—
—
Total
$
$
$
The weighted‑average grant date fair value of options granted during the years ended December 31, 2017, 2016 and 2015 was $5.55, $6.81 and $7.44, respectively. The weighted‑average grant date fair value of stock purchase rights granted under the ESPP during the years ended December 31, 2017, 2016 and 2015 was $2.97, $6.09 and $6.69, respectively. The total intrinsic value of options exercised during the years ended December 31, 2017, 2016 and 2015 was $5.0 million, $6.6 million and $18.5 million, respectively. The total grant date fair value of options that vested during the years ended December 31, 2017, 2016 and 2015 was $4.7 million, $9.3 million and $7.8 million, respectively. At December 31, 2017, the Company had $22.9 million of total unrecognized compensation expense, related to stock option grants and restricted stock units that will be recognized over an average vesting period of 2.5 years. Cash received from stock option exercises was $7.0 million, $6.7 million and $7.9 million for the years ended December 31, 2017, 2016 and 2015, respectively. There is no stock‑based compensation recorded within inventory in any of the years presented. The recognized tax benefits on total stock-based compensation expense during the years ended December 31, 2017, 2016 and 2015 was $0.4 million, $0.6 million and $4.6 million, respectively.
2004 Equity Incentive Plan
The Company’s 2004 Equity Incentive Plan (2004 Plan) was adopted by the Board of Directors and approved by the shareholders in May 2004. The 2004 Plan provides for the grant to employees of the Company, including officers, of incentive stock options, and for the grant of non-statutory stock options to employees, directors and consultants of the Company. The number of shares authorized under the 2004 Plan was 14,450,000 shares and there were no more shares available for future issuance at December 31, 2017.
Generally, the exercise price of all incentive stock options and non-statutory stock options granted under the 2004 Plan must be at least 100% and 85%, respectively, of the fair value of the common stock of the Company on the grant date. The term of incentive and non-statutory stock options may not exceed 10 years from the date of grant. An option shall be exercisable on or after each vesting date in accordance with the terms set forth in the option agreement. The right to exercise an option generally vests over four years at the rate of at least 25% by the end of the first year and then ratably in monthly installments over the remaining vesting period of the option.
The following tables summarize the activity for the year ended December 31, 2017 under the 2004 Plan:
Weighted-
Average
Exercise
Shares
Price
Options outstanding at December 31, 2016
4,066,847
$
8.07
Options granted
—
—
Options exercised
(900,352)
5.97
Options forfeited
(138,867)
12.57
Options expired
(1,241,587)
9.73
Options outstanding at December 31, 2017
1,786,041
$
7.62
Options vested and expected to vest at December 31, 2017
1,786,041
$
7.62
Options exercisable at December 31, 2017
1,760,235
$
7.54
Weighted-
Average
Remaining
Aggregate
Contractual
Intrinsic Value
Term (years)
(in thousands)
Options outstanding at December 31, 2017
$
Options vested and expected to vest at December 31, 2017
$
Options exercisable at December 31, 2017
$
Restricted stock units generally vest over four years, with 25% of each award vesting annually.
Weighted
Weighted
Average
Average
Grant Date
Remaining
Fair
Contractual
Number of
Value
Term
Shares
Per Share
(in years)
Non-vested restricted stock units at December 31, 2016
87,298
$
12.69
Granted
—
—
Vested
(38,119)
12.69
Forfeited
(49,179)
12.69
Non-vested restricted stock units at December 31, 2017
—
$
—
—
The total fair value of restricted stock vested during 2017 was $0.5 million.
Equity Match Program
On December 6, 2017, the Company Board of Directors approved a one-time incentive program (the Equity Match Program) for the Company’s Chief Executive Officer (the CEO). The Equity Match Program is intended to provide an incentive for the CEO to purchase shares of the Company’s common stock, no par value (the Common Stock), through open-market purchases between December 5, 2017 and February 3, 2018 (the Purchase Period). Under the terms of the Equity Match Program, for each $100,000 of Common Stock purchased by the CEO during the Purchase Period (up to $600,000 in total), the Company will grant the CEO an award of restricted stock units (the Matching Units) under the Company’s 2014 Omnibus Incentive Plan having a grant-date value equal to the purchase price of the Common Stock purchased by the CEO (rounded down to the nearest $100,000). The Matching Units will be granted on the first business day following the earlier of: (i) the CEO’s purchase of a total of $600,000 of Common Stock, or (ii) the end of the Purchase Period. The Matching Units will vest in full on the third anniversary of the first day during the Purchase Period that the CEO purchased Common Stock in the open market, subject to the CEO’s continued employment through such date. Notwithstanding the foregoing, the Matching Units may vest in full upon a termination without cause or resignation for good reason (including following a change of control of the Company), or upon the CEO’s death or total and permanent disability. As of December 31, 2017, 75,000 shares of the Company Common Stock had been purchased by the CEO at an average price per share of $8.16 and Matching Units of 73,529 shares were awarded, with a fair value of $8.16 at the grant date.
2014 Omnibus Incentive Plan
The Company’s 2014 Omnibus Incentive Plan (2014 Plan) was adopted by the Board of Directors and approved by the shareholders in May 2014. The 2014 Plan provides for the grant of stock options, stock appreciation rights, stock awards, cash awards and performance award to the employees, non-employee directors and consultants of the Company. The number of shares authorized under the 2014 Plan is 8,550,000 shares, of which 2,371,373 were available for future issuance at December 31, 2017.
Generally, the exercise price of all incentive stock options and non-statutory stock options granted under the 2014 Plan must be the fair value of the common stock of the Company on the grant date. The term of incentive and non-statutory stock options may not exceed 10 years from the date of grant. An option shall be exercisable on or after each vesting date in accordance with the terms set forth in the option agreement. The right to exercise an option generally vests over four years at the rate of at least 25% by the end of the first year and then ratably in monthly installments over the remaining vesting period of the option.
The following table summarize the activity for the year ended December 31, 2017 under the 2014 Plan:
Weighted
Average
Exercise
Shares
Price
Options outstanding at December 31, 2016
4,002,468
$
17.56
Options granted
2,859,983
12.71
Options exercised
(100,540)
15.96
Options forfeited
(2,172,079)
16.89
Options expired
(1,134,063)
16.85
Options outstanding at December 31, 2017
3,455,769
$
14.24
Options vested and expected to vest at December 31, 2017
3,455,769
$
14.24
Options exercisable at December 31, 2017
988,831
$
17.92
Weighted-
Average
Remaining
Aggregate
Contractual
Intrinsic Value
Term (years)
(in thousands)
Options outstanding at December 31, 2017
6.82
$
1,308
Options vested and expected to vest at December 31, 2017
6.82
$
1,308
Options exercisable at December 31, 2017
5.44
$
—
Restricted stock units generally vest over four years, with 25% of each award vesting annually.
Weighted
Weighted
Average
Average
Grant Date
Remaining
Fair
Contractual
Number of
Value
Term
Shares
Per Share
(in years)
Non-vested restricted stock units at December 31, 2016
569,491
$
17.01
Granted
1,428,180
11.63
Vested
(226,433)
17.06
Forfeited
(605,192)
16.46
Non-vested restricted stock units at December 31, 2017
1,166,046
$
10.69
The total fair value of restricted stock vested during 2017 was $3.9 million.</t>
  </si>
  <si>
    <t>SHAREHOLDERS' EQUITY</t>
  </si>
  <si>
    <t>NOTE 12. SHAREHOLDERS’ EQUITY
Employee Stock Purchase Plan
In May 2004, the ESPP was approved by the shareholders. The ESPP is qualified under Section 423 of the Internal Revenue Code. The ESPP is designed to allow eligible employees to purchase shares of the Company’s common stock through periodic payroll deductions. The price of the common stock purchased under the ESPP must be equal to at least 85% of the lower of the fair market value of the common stock on the commencement date of each offering period or the specified purchase date. The number of shares authorized for issuance under the ESPP as of December 31, 2017 was 3,000,000, of which 409,049 shares were available for future issuance.
In 2017, the Company sold 261,569 shares of its common stock under the ESPP. The shares were purchased at a weighted‑average purchase price of $7.49 with proceeds of approximately $2.0 million. In 2016, the Company sold 201,264 shares of its common stock under the ESPP. The shares were purchased at a weighted‑average purchase price of $16.19 with proceeds of approximately $3.3 million.
Option Exercises
Employees exercised options to purchase 1,000,892 shares of the Company’s common stock with net proceeds to the Company of approximately $7.0 million during 2017. Employees exercised options to purchase 711,863 shares of the Company’s common stock with net proceeds to the Company of approximately $6.7 million during 2016.</t>
  </si>
  <si>
    <t>NET INCOME (LOSS) PER SHARE</t>
  </si>
  <si>
    <t>NOTE 13. NET INCOME (LOSS) PER SHARE
Basic net income (loss) per share is calculated by dividing the net income by the weighted-average number of shares of common stock outstanding during the period. Diluted net income (loss) per share is calculated by dividing the net income by the weighted-average number of shares of common stock outstanding during the period, plus potentially dilutive common shares, consisting of stock options and convertible debt. The Company uses the treasury-stock method to compute diluted earnings per share with respect to its stock options and equivalents. The Company uses the if-converted method to compute diluted earnings per share with respect to its convertible debt. For purposes of this calculation, options to purchase stock are considered to be potential common shares and are only included in the calculation of diluted net income (loss) per share when their effect is dilutive. Basic and diluted earnings per common share are calculated as follows:
(in thousands, except for per share amounts)
2017
2016
2015
Basic and diluted net loss per share
Net loss
$
(102,496)
$
(88,720)
$
(75,738)
Denominator
62,702
61,297
60,117
Basic and diluted net loss per share
$
(1.63)
$
(1.45)
$
(1.26)
The following table sets forth outstanding potential shares of common stock that are not included in the computation of diluted net income (loss) per share because, to do so would be anti-dilutive:
(in thousands)
2017
2016
2015
Convertible debt
17,931
17,931
17,931
Stock options and equivalents
5,618
3,371
1,490
Total potentially dilutive common shares
23,549
21,302
19,421</t>
  </si>
  <si>
    <t>ACQUISITIONS AND DISPOSITIONS</t>
  </si>
  <si>
    <t>NOTE 14. ACQUISITIONS AND DISPOSITIONS
On November 7, 2017, the Company entered into an Asset Purchase Agreement (the Asset Purchase Agreement) with Slán Medicinal Holdings Limited ("Slán") under which the Company acquired a license to market the specialty drug, cosyntropin in the United States. The term of the License Agreement runs from November 7, 2017, through the end of the 10-year period following the first commercial sale of an approved product (Licensed Product), but the Company may terminate the License Agreement if the FDA determines that a Licensed Product is not approvable in the U.S. Under the terms of the Agreement, Slán is responsible for clinical and regulatory expenses associated with cosyntropin prior to its first approval by the U.S. Food and Drug Administration. Upon approval, the Company will be responsible for marketing and selling cosyntropin for the first seven years following the first commercial sale of a Licensed Product in the U.S., and Slán will be responsible for selling the Licensed Product during the remaining three years of the 10-year period.
The acquisition of cosyntropin was treated as an asset acquisition under the applicable guidance contained with U.S. GAAP. The fair value of the license to market cosyntropin was estimated to be approximately $24.9 million which, in accordance with the applicable accounting rules, was recorded as “acquired in process research and development” in the accompanying consolidated statements of operations as Cosyntropin is still under development and the rights the Company acquired were deemed to have no alternative future use.
As consideration for this acquisition, the Company provided the seller all of the rights and obligations, as defined under the arrangement, associated with Lazanda and together with $5.0 million in cash to Slán. The divestiture of Lazanda was treated as a disposition of a business for accounting purposes and resulted in a gain of approximately $17.1 million which was recorded as “gain on divestiture of Lazanda” in the accompanying consolidated statements of operations. The Company determined that the divestiture of Lazanda does not qualify for reporting as discontinued operations as the divestiture does not constitute on its own a strategic shift that will have a major effect on Depomed’s operations and financial results.
The Cebranopadol Acquisition
On November 17, 2015, the Company entered into a definitive agreement to acquire the U.S. and Canadian rights to cebranopadol and its related follow-on compound from Grunenthal. The acquisition was completed on December 30, 2015.
Under the terms of the acquisition agreement, Depomed entered into a settlement agreement with Endo Pharmaceuticals, Inc., a subsidiary of Endo International Plc (Endo) to resolve Depomed's ongoing patent litigation against Endo for alleged infringement of three of the Company’s patents by Endo's OPANA® ER product (the Settlement). As the formulator of OPANA® ER, Grunenthal indemnified Endo for certain intellectual property matters, including the Company’s ongoing patent infringement lawsuit against Endo. The settlement agreement granted Endo a non-exclusive patent license in the United States, and a covenant not to sue outside the United States, for the currently marketed form of OPANA® ER. In addition, the Company provided Grunenthal with a limited covenant not to sue under certain of the Company’s Acuform® drug delivery patents with specific drug substances as well as $25 million in cash. The Company also agreed to pay Grunenthal royalties on net sales and one-time net sales milestones. There are no clinical, regulatory or approval contingent milestone payments.
The cebranopadol acquisition was treated as an asset acquisition under the applicable guidance contained with U.S. GAAP. Accordingly, the total purchase consideration of $54.9 million was expensed to research and development expenses. The total expense of $54.9 million consists of $25.0 million paid in cash upon the closing of the acquisition and $29.9 million reflecting a one-time accounting adjustment to recognize the total non-cash fair value of each of the elements of the Settlement reached with Endo. The $29.9 million was recorded as income within “Non-cash gain on settlement agreement” and as an additional expense within “acquired in-process research and development” in the accompanying consolidated statements of operations. Significant judgments were used in determining the estimated fair values assigned to the elements of the Settlement, such as but not limited to, the probability of the Company succeeding in its litigation against Endo had the litigation not been resolved, estimates of royalty rates and any damages that may have been awarded by the court, the timing of such an award and estimates of appropriate discount rates used to present value these expected future net cash flows. An actual judgment awarded by the court may have differed materially from the amounts recorded.
In January 2018, the Company gave 120 days’ written notice of termination to Grunenthal of the cebranopadol license agreement.
The NUCYNTA Acquisition
On January 15, 2015, the Company, entered into an asset purchase agreement pursuant to which the Company acquired from Janssen and its affiliates the U.S. rights to the NUCYNTA franchise of pharmaceutical products (the NUCYNTA U.S. Product Rights) as well as certain related assets for $1.05 billion in cash (the Purchase Price).
The NUCYNTA franchise includes NUCYNTA ER (tapentadol) extended release tablets indicated for the management of pain, including neuropathic pain associated with diabetic peripheral neuropathy (DPN), severe enough to require daily, around-the-clock, long-term opioid treatment, NUCYNTA (tapentadol), an immediate release version of tapentadol, for management of moderate to severe acute pain in adults, and NUCYNTA (tapentadol) oral solution, an approved oral form of tapentadol that has not been commercialized (collectively, the Products).
Upon the consummation of the transaction on April 2, 2015, the Company acquired (i) rights to commercialize the Products in the United States, and (ii) certain other assets relating to the Products, including finished goods product inventory and certain manufacturing equipment. In addition, Janssen Pharma assigned to the Company all of its rights and obligations under the License Agreement (U.S.) (the License Agreement) by and among Janssen Pharma, Janssen Research &amp; Development, LLC and Grunenthal GmbH (Grunenthal) pursuant to which Janssen has a royalty-bearing license to certain Grunenthal patents and other intellectual property rights covering the commercialization of the Products in the United States.
In connection with the transaction, the Company assumed responsibility for the ongoing legal proceedings relating to certain of the Grunenthal patents licensed under the License Agreement and Janssen Pharma’s clinical obligations relating to the Products and will be responsible for the associated post acquisition costs. Other than as set forth in the Asset Purchase Agreement, Janssen Pharma retained all liabilities relating to the Products associated with Janssen Pharma’s commercialization of the Products prior to the consummation of the transaction.
In connection with the Transaction, the Company, Janssen Pharma and certain affiliates of Janssen also entered into (i) supply agreements pursuant to which Janssen Pharma will manufacture and supply the Products to the Company until the Company, or its contract manufacturer, begins commercial production of the Products, following which the Company will manufacture and supply Janssen Pharma for its requirements for NUCYNTA outside of the United States and (ii) a supply agreement pursuant to which an affiliate of Janssen will manufacture and supply the Company with the active pharmaceutical ingredient contained in the Products.
In connection with the consummation of the transaction, on April 2, 2015, the Company sold an aggregate of $575.0 million principal amount of the Senior Notes for gross proceeds of approximately $562.0 million. The Company used $550.0 million of the net proceeds received upon the sale of the Senior Notes to fund a portion of the Purchase Price paid to Janssen Pharma.
Pursuant to ASC Topic 805, Business Combinations , the transaction was determined to be a business combination and was accounted for using the acquisition method of accounting. The following table presents a summary of the purchase price consideration for the Transaction:
(in thousands)
Cash Paid
$
1,050,000
Rebates payable by Seller
(9,977)
Total Purchase Consideration
$
1,040,023
The rebates payable by Janssen Pharma represent a reduction to the total purchase consideration. The fair value of the rebates payable by Janssen Pharma was determined based on estimates that take into consideration the terms of agreements with customers, historical rebates taken, and the estimated amount of time it takes the product to flow through the distribution channel. The actual amount of rebates paid by Janssen Pharma, determined in the fourth quarter of 2015, was approximately $0.5 million lower than the Company’s estimate of $10.5 million recorded as of the acquisition date. Consequently, the total purchase consideration and the fair value of the NUCYNTA U.S. Product Rights was increased by $0.5 million.
Under the acquisition method of accounting, we have recognized net tangible and intangible assets acquired based upon their respective estimated fair values as of the acquisition date. The table below shows the fair values assigned to the assets acquired:
(in thousands)
NUCYNTA U.S. Product Rights
$
1,019,978
Inventories
11,590
Manufacturing Equipment
8,455
$
1,040,023
The fair value of inventories acquired included a step-up in the value of NUCYNTA inventories of $5.9 million that was fully amortized to cost of sales in 2015 as the acquired inventories were sold. The Company incurred non-recurring transaction costs of $12.3 million in 2015 with respect to the NUCYNTA Acquisition which were recorded in “Selling, general and administrative expense” within the Company’s Consolidated Statement of Operations.
NUCYNTA U.S. Product Rights
The valuation of the NUCYNTA U.S. Product Rights was based on management’s estimates, information and reasonable and supportable assumptions. This estimated fair value was determined using the income approach under the discounted cash flow method. Significant assumptions used in valuing the NUCYNTA U.S. Product Rights included revenue projections based on assumptions relating to pricing and reimbursement rates, market size and market penetration rates, general and administrative expenses, sales and marketing expenses, research and development expenses for clinical and regulatory support and developing an appropriate discount rate. If the Company’s assumptions are not correct, there could be an impairment loss or, in the case of a change in the estimated useful life of the asset, a change in amortization expense. The NUCYNTA U.S. Product Rights intangible asset is amortized using the straight-line method over an estimated useful life of approximately ten years. The estimated useful life was determined based on the period of time over which the NUCYNTA U.S. Product Rights are expected to contribute to the Company’s future cash flows.</t>
  </si>
  <si>
    <t>INCOME TAXES</t>
  </si>
  <si>
    <t>NOTE 15. INCOME TAXES
The (benefit) provision for income taxes consists of the following (in thousands):
2017
2016
2015
Current:
Federal
$
384
$
1,087
$
(1,679)
State
(1,813)
140
$
(1,429)
$
1,227
$
(1,519)
Deferred:
Federal
$
—
$
16,291
$
State
—
6,700
—
22,991
(45,980)
Total (benefit) provision for income taxes
$
(1,429)
$
24,218
$
(47,499)
A reconciliation of income taxes at the statutory federal income tax rate to the actual tax rate included in the statements of operations is as follows (in thousands):
2017
2016
2015
Tax at federal statutory rate
$
(36,374)
$
(22,580)
$
(43,133)
State tax, net of federal benefit
71
(748)
(2,615)
Research credit
(41)
(902)
(438)
Stock based compensation
159
1,435
848
Non-deductible meals and entertainment
973
955
729
Non-deductible other expense
6,508
1,426
846
Change in valuation allowance
1,326
44,632
(3,736)
Uncertain tax provisions
(1,611)
—
—
Tax rate changes
27,560
—
—
Total
$
(1,429)
$
24,218
$
(47,499)
During 2017, the Company provided for income tax benefit of approximately $1.4 million principally due to release of liability and accrued interest and penalties associated with uncertain tax positions due to the lapse of the State statute of limitations.
During 2016, the Company provided for income tax expense of approximately $24.2 million principally due to the recording of a full valuation allowance against our deferred tax assets.
During 2015, the Company recognized an income tax benefit of approximately $47.5 million.
On December 22, 2017, the U.S. government enacted the Tax Cuts and Jobs Act (the Tax Act). The Tax Act includes significant changes to the U.S. corporate income tax system including, but not limited to, a federal corporate rate reduction from 35% to 21% and limitations on the deductibility of interest expense and executive compensation. In order to calculate the effects of the new corporate tax rate on our deferred tax balances, ASC 740 Income Taxes (ASC 740) required the re-measurement of our deferred tax balances as of the enactment date of the Tax Act, based on the rates at which the balances were expected to reverse in the future. Due to the Company’s full valuation allowance position, there is no change to the presentation of the deferred tax balances on the financial statements, except for the re-measurement of these deferred tax balances in the income tax footnote. The re-measurement resulted in a one-time reduction in federal &amp; state deferred tax assets of approximately $25.5 million, which was fully offset by a corresponding change to the Company's valuation allowance. In December 2017, the SEC staff issued Staff Accounting Bulletin No. 118 ,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are expected over the next 12 months, we consider the accounting of the deferred tax re-measurements to be incomplete due to the forthcoming guidance and our ongoing analysis of final year-end data and tax positions. We expect to complete our analysis within the measurement period in accordance with SAB 118.
As of December 31, 2017, the Company had net operating loss carry forwards for federal income tax purposes of approximately $33.5 million, which begin to expire in 2020. Net operating loss carryforwards for state income tax purposes were approximately $136.1 million, which begin to expire in 2018. The Company had federal and California state research and development credit carryforwards of $1.8 million and $2.4 million, respectively. The federal research and development credit will begin to expire in 2032 and the California state research and development credit has no expiration.
Utilization of the Company’s net operating loss and credit carryforwards may be subject to a substantial annual limitation due to ownership change limitations provided by the Internal Revenue Code of 1986 and similar state provisions. The annual limitation may result in the expiration of net operating losses and credits before utilization.
Deferred income taxes reflect the temporary differences between the carrying amounts of assets and liabilities for financial reporting purposes and the amounts used for income tax purposes. Significant components of the Company’s deferred tax assets are as follows (in thousands):
2017
2016
Deferred tax assets:
Net operating losses
$
16,391
$
6,810
Tax credit carryforwards
1,860
1,452
Intangibles
38,509
46,364
Stock-based compensation
1,505
4,992
Reserves and other accruals not currently deductible
12,094
17,294
Total deferred tax assets
70,359
76,912
Valuation allowance for deferred tax assets
(54,224)
(45,206)
$
16,135
$
31,706
Deferred tax liabilities
Convertible debt
$
(16,135)
$
(31,706)
Net deferred tax asset (liability)
$
-
$
-
In 2017, the Company recorded a valuation allowance of $54.2 million to offset, in full, the benefit related to its net deferred tax assets as of December 31, 2017 because realization of the future benefits is uncertain. The Company reviewed both, positive evidence such as, but not limited to, the projected availability of future taxable income and negative evidence such as the history of cumulative losses in recent years. The Company will continue to assess the realizability of its deferred tax assets on a quarterly basis, and assess whether an additional reserve or a release of the valuation allowance is required in future periods.
The valuation allowance increased by $9.0 million, increased by $44.6 million, and decreased by $3.7 million during the years ended December 31, 2017, 2016 and 2015 respectively.
The Company files income tax returns in the United States federal jurisdiction and in various states, and the tax returns filed for the years 1997 through 2016 and the applicable statutes of limitation have not expired with respect to those returns. Because of net operating losses and unutilized R&amp;D credits, substantially all of the Company’s tax years remain open to examination.
Interest and penalties, if any, related to unrecognized tax benefits would be recognized as income tax expense by the Company. At December 31, 2017, the Company had approximately $0.8 million of accrued interest and penalties associated with any unrecognized tax benefits.
The following table summarizes the activity related to our unrecognized tax benefits for the three years ended December 31, 2017 (in thousands):
Unrecognized tax benefits—January 1, 2015
$
5,179
Gross increases—current year tax positions
454
Gross increases—prior year tax positions
53
Unrecognized tax benefits—December 31, 2015
5,686
Gross increases—current year tax positions
240
Gross increases—prior year tax positions
8,761
Unrecognized tax benefits—December 31, 2016
14,687
Gross increases—current year tax positions
3,423
Gross increases—prior year tax positions
(966)
Unrecognized tax benefits— December 31, 2017
$
17,144
The total amount of unrecognized tax benefit that would affect the effective tax rate is approximately $10.8 million as of December 31, 2017 and $12.2 million as of December 31, 2016.
The Company does not expect a significant change to its unrecognized tax benefits over the next twelve months. The unrecognized tax benefits may increase or change during the next year for items that arise in the ordinary course of business.</t>
  </si>
  <si>
    <t>SUBSEQUENT EVENTS</t>
  </si>
  <si>
    <t>NOTE 16. SUBSEQUENT EVENTS
Commercialization Agreement with Collegium
In January 2018, pursuant to the terms of a Commercialization Agreement the Company entered into with Collegium in December 2017 (Commercialization Agreement), The Company granted Collegium the right to commercialize the NUCYNTA franchise of pain products in the U.S. Pursuant to the Commercialization Agreement, Collegium assumed all commercialization responsibilities for the NUCYNTA franchise effective January 9, 2018, including sales and marketing. The Company will receive a royalty on all NUCYNTA revenues based on certain net sales thresholds, with a minimum royalty of $135.0 million per year during each of the first four years of the Commercialization Agreement. The company may terminate the Commercialization Agreement if aggregate net sales of the NUCYNTA products fall below certain thresholds or within the first year upon the payment of an $80.0 million termination fee. Collegium may terminate at any time after the first anniversary of the transaction by giving 12 months’ notice and, if the termination date is prior to fourth anniversary of the transaction, by paying us a $25.0 million termination fee. The Company is currently still evaluating the financial statement impact of the Commercialization Agreement under the new revenue recognition Standard, ASC 606 Revenue from Contracts with Customers , which we adopted as of January 1, 2018.
New Lease
Effective February 28, 2018, the Company entered into an Office Lease (the Lease) with Lake Forest Landmark Company LLC, a Delaware limited liability company (the Landlord), pursuant to which the Company will lease approximately 31,209 rentable square feet of space (the Premises), in Lake Forest, Illinois (the Building). The Lease will commence on the earlier of the completion of the Company’s initial tenant improvements in the space or July 1, 2018, but no later than August 1, 2018 (Lease Commencement Date), and will continue thereafter for a term of five (5) years and six (6) months. The Company has the right to renew the term of the Lease for one (1) period of five (5) years, provided that written notice is made to the Landlord no later than twelve (12) months prior to the expiration of the initial term of the Lease. Prior to the Lease Commencement Date, the Company has the right to use temporary space in the Building containing approximately 6,700 rentable square feet.
The initial annual base rent will be $18.00 per rentable square foot of the Premises and will increase annually by $0.50. The lease is a triple net lease, with the Company required to pay its pro rata share of real estate taxes and operating expenses. However, the Company’s obligation to pay rent will be abated during the first six (6) months of the term of the Lease. The Landlord will make available to the Company a tenant improvement allowance of $28.00 per square rentable square foot of the Premises, which the Company may use towards the initial build-out of the Premises or apply to the payment of rent.</t>
  </si>
  <si>
    <t>SELECTED QUARTERLY FINANCIAL DATA (UNAUDITED)</t>
  </si>
  <si>
    <t>NOTE 17. SELECTED QUARTERLY FINANCIAL DATA (UNAUDITED)
The following tables set forth certain unaudited quarterly financial data for each of the eight quarters beginning with the quarter ended March 31, 2016 through the quarter ended December 31, 2017 (in thousands). This quarterly financial data is unaudited, but has been prepared on the same basis as the annual financial statements and, in the opinion of management, reflects all adjustments, consisting only of normal recurring adjustments necessary for a fair representation of the information for the periods presented. Operating results for any quarter are not necessarily indicative of results for any future period.
2017 Quarter Ended
(in thousands)
March 31,
June 30,
September 30,
December 31,
Product sales
$
$
$
$
94,159
Total revenues
94,407
Gross margin on product sales
76,455
(Loss) income from operations
Net loss
Basic net loss per share
$
(0.43)
$
(0.43)
$
(0.25)
$
(0.52)
Diluted net loss per share
$
(0.43)
$
(0.43)
$
(0.25)
$
(0.52)
2016 Quarter Ended
(in thousands)
March 31,
June 30,
September 30,
December 31,
Product sales
$
$
$
$
Total revenues
Gross margin on product sales
Loss from operations
Net loss
Basic net loss per share
$
(0.34)
$
(0.17)
$
(0.21)
$
(0.72)
Diluted net loss per share
$
(0.34)
$
(0.17)
$
(0.21)
$
(0.72)</t>
  </si>
  <si>
    <t>SCHEDULE II: VALUATION AND QUALIFYING ACCOUNTS</t>
  </si>
  <si>
    <t>SCHEDULE II: VALUATION AND QUALIFYING ACCOUNTS
(in thousands)
Additions
Balance at
Charged as a
Change in
Balance at
Beginning of
Reduction to
Deferred
End of
Description
Year
Revenue
Revenue
Deductions(1)
Year
Sales &amp; return allowances, discounts, chargebacks and rebates:
Year ended December 31, 2017
$
133,646
$
363,260
$
—
$
(359,578)
$
137,328
Year ended December 31, 2016
$
122,516
$
339,094
$
—
$
(327,964)
$
133,646
Year ended December 31, 2015
$
36,277
$
217,336
$
—
$
(131,097)
$
122,516
Additions
Balance at
Additions
Balance at
Beginning of
charged to costs
Other
End of
Description
Year
and expenses
Additions
Deductions
Year
Deferred tax asset valuation allowance:
Year ended December 31, 2017(4)
$
45,206
$
9,018
$
—
$
—
$
54,224
Year ended December 31, 2016(3)
$
573
$
44,633
$
—
$
—
$
45,206
Year ended December 31, 2015(2)
$
4,310
$
—
$
—
$
(3,737)
$
573
(1)
Deductions to sales discounts and allowances relate to discounts or allowances actually taken or paid.
(2)
The Company reversed a valuation allowance of $3.7 million during 2015.
(3)
The Company recorded a valuation allowance of $44.6 million during 2016.
(4)
The Company recorded a valuation allowance of $9.0 million during 2017.</t>
  </si>
  <si>
    <t>ORGANIZATION AND SUMMARY OF SIGNIFICANT ACCOUNTING POLICIES (Policies)</t>
  </si>
  <si>
    <t>Organization</t>
  </si>
  <si>
    <t>Organization
Depomed, Inc. (Depomed or the Company) is a specialty pharmaceutical company focused on pain and other central nervous system (CNS) conditions. The products that comprise the Company’s current specialty pharmaceutical business are (i) NUCYNTA® ER (tapentadol extended release tablets), a product for the management of pain severe enough to require daily, around-the-clock, long term opioid treatment, including neuropathic pain associated with diabetic peripheral neuropathy (DPN) in adults, and for which alternative treatment options are inadequate, and NUCYNTA® IR (NUCYNTA) (tapentadol), a product for the management of moderate to severe acute pain in adults, each of which the Company acquired the United States (U.S.) rights to in April 2015, (ii) Gralise® (gabapentin), a once-daily product for the management of postherpetic neuralgia (PHN) that the Company launched in October 2011, (iii) CAMBIA® (diclofenac potassium for oral solution), a product for the acute treatment of migraine attacks that the Company acquired in December 2013, (iv) Zipsor® (diclofenac potassium) liquid filled capsules, a product for the treatment of mild to moderate acute pain that the Company acquired in June 2012, and (v) Lazanda® (fentanyl) nasal spray, a product for the management of breakthrough pain in cancer patients 18 years of age and older who are already receiving and who are tolerant to opioid therapy for their underlying persistent cancer pain, that the Company acquired in July 2013. The Company divested its rights to Lazanda to Slán Medicinal Holdings Limited ("Slán") on November 7, 2017.</t>
  </si>
  <si>
    <t>Basis of Presentation</t>
  </si>
  <si>
    <t>Basis of Preparation
The Company’s consolidated financial statements are prepared in accordance with U.S. generally accepted accounting principles, or U.S. GAAP, and US Securities and Exchange Commission (SEC) regulations for annual reporting.</t>
  </si>
  <si>
    <t>Principles of Consolidation</t>
  </si>
  <si>
    <t>Principles of Consolidation
The consolidated financial statements include the accounts of the Company and its wholly-owned subsidiaries, Depomed Bermuda Ltd (Depo Bermuda), Depo NF Sub, LLC (Depo NF Sub) and Depo DR Sub, LLC (Depo DR Sub). All intercompany accounts and transactions have been eliminated on consolidation.
On November 17, 2015, the Company entered into a definitive agreement to acquire the U.S. and Canadian rights to cebranopadol and its related follow-on compound from Grunenthal GmbH (Grunenthal). The acquisition of these rights closed on December 30, 2015 at which point the Company assigned its rights under the agreement to Depo Bermuda, a Company which was formed in Bermuda on December 22, 2015.
Depo NF Sub was formed on March 26, 2015, in connection with a Note Purchase Agreement dated March 12, 2015 (Note Purchase Agreement) governing the Company’s issuance of $575.0 million aggregate principal amount of Senior Notes on April 2, 2015, for aggregate gross proceeds of approximately $562.0 million. On April 2, 2015, the Company and Depo NF Sub entered into a Pledge and Security Agreement with the Collateral Agent pursuant to which the Company and Depo NF Sub each granted the Collateral Agent (on behalf of the Purchasers) a security interest in substantially all of their assets, other than specifically excluded assets.
Depo DR Sub was formed in October 2013 for the sole purpose of facilitating the PDL Transaction. The Company contributed to Depo DR Sub all of its rights, title and interests in each of the license agreements to receive royalty and contingent milestone payments. Immediately following the transaction, Depo DR Sub sold to PDL, among other things, such rights to receive royalty and contingent milestone payments, for an upfront cash purchase price of $240.5 million.
The Company and Depo DR Sub continue to retain certain administrative duties and obligations under the specified license agreements. These include the collection of the royalty and milestone amounts due and enforcement of related provisions under the specified license agreements, among others. In addition, the Company and Depo DR Sub must prepare a quarterly distribution report relating to the specified license agreements, containing, among other items, the amount of royalty payments received by the Company, reimbursable expenses and set‑offs. The Company and Depo DR Sub must also provide PDL with notice of certain communications, events or actions with respect to the specified license agreements and infringement of any underlying intellectual property.</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returns, depreciable and amortizable lives, share-based compensation assumptions and taxes on income. Although management believes these estimates are based upon reasonable assumptions within the bounds of its knowledge of the Company’s business and operations, actual results could differ materially from these estimates.</t>
  </si>
  <si>
    <t>Cash, Cash Equivalents, Short-term Investments and Marketable Securities</t>
  </si>
  <si>
    <t>Cash, Cash Equivalents, Short-term Investments and Marketable Securities
The Company considers all highly liquid investments with an original maturity (at date of purchase) of three months or less to be cash equivalents. All marketable securities with original maturities at the date of purchase greater than three months and remaining maturities of less than one year are classified as short-term investments. All marketable securities with original maturities at the date of purchase greater than one year are classified as marketable securities, long term. Cash and cash equivalents consist of cash on deposit with banks, money market instruments and commercial paper. The Company places its cash, cash equivalents, short-term investments and marketable securities with high quality U.S. government and financial institutions and to date has not experienced material losses on any of its balances. The Company records cash and cash equivalents at amortized cost, which approximates the fair value. All marketable securities are classified as available-for-sale since these instruments are readily marketable. These securities are carried at fair value, which is based on readily available market information, with unrealized gains and losses included in accumulated other comprehensive loss within shareholders’ equity.
The Company uses the specific identification method to determine the amount of realized gains or losses on sales of marketable securities. We regularly review all of our investments for other-than-temporary declines in fair value. Our review includes the consideration of the cause of the impairment including the creditworthiness of the security issuers, the number of securities in an unrealized loss position and the severity and duration of the unrealized losses. When we determine that the decline in fair value of an investment is below our accounting basis and this decline is other-than-temporary, we reduce the carrying value of the security we hold and record a loss in the amount of such decline. Realized gains or losses have been insignificant and are included in interest and other income in the consolidated statements of operations.</t>
  </si>
  <si>
    <t>Accounts Receivable</t>
  </si>
  <si>
    <t>Accounts Receivable
Trade accounts receivable are recorded net of allowances for cash discounts for prompt payment. To date the Company has not recorded a bad debt allowance since that the majority of its product revenue comes from sales to a limited number of financially sound companies who have historically paid their balances timely. The need for bad debt allowance is evaluated each reporting period based on our assessment of the credit worthiness of our customers or any other potential circumstances that could result in bad debt.
Receivables from collaborative partners represent amounts due from Janssen and Aralez Pharmaceuticals Canada, Inc.</t>
  </si>
  <si>
    <t>Inventories
Inventories are stated at the lower of cost or market with cost determined by specific manufactured lot. Inventories consist of costs of the active pharmaceutical ingredient, contract manufacturing and packaging costs. The Company writes-off the value of inventory for potentially excess, dated or obsolete inventories based on an analysis of inventory on hand and projected demand.</t>
  </si>
  <si>
    <t>Acquisitions</t>
  </si>
  <si>
    <t>Acquisitions
The Company accounts for acquired businesses using the acquisition method of accounting,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or bargain purchase, as applicable.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s, the assessment of each asset’s life cycle, and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If the acquired net assets do not constitute a business under the acquisition method of accounting, the transaction is accounted for as an asset acquisition and no goodwill is recognized. In an asset acquisition, the amount allocated to acquired in-process research and development (IPR&amp;D) with no alternative future use is charged to expense at the acquisition date.</t>
  </si>
  <si>
    <t>Property and Equipment</t>
  </si>
  <si>
    <t>Property and Equipment
Property and equipment are stated at cost, less accumulated depreciation and amortization (See note 5 of the Notes to the Consolidated Financial Statements). 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t>
  </si>
  <si>
    <t>Intangible Assets</t>
  </si>
  <si>
    <t>Intangible Assets
Intangible assets consist of purchased developed technology and trademarks. The Company determines the fair values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The fair value recorded is amortized over the estimated useful life of the asset. The Company evaluates purchased intangibles for impairment whenever events or changes in circumstances indicate that the carrying value of an asset may not be recoverable. An impairment loss would be recognized when estimated undiscounted future cash flows expected to result from the use of the asset and its eventual disposition are less than its carrying amount. Estimating future cash flows related to an intangible asset involves significant estimates and assumptions. If the Company’s assumptions are not correct, there could be an impairment loss or, in the case of a change in the estimated useful life of the asset, a change in amortization expense.</t>
  </si>
  <si>
    <t>Revenue Recognition</t>
  </si>
  <si>
    <t>Revenue Recognition
The Company recognizes revenue from the sale of its products, royalties earned, and payments received and services performed under contractual arrangements.
Revenue is recognized when there is persuasive evidence that an arrangement exists, delivery has occurred and title has passed, the price is fixed or determinable and the Company is reasonably assured of collecting the resulting receivable. Revenue arrangements with multiple elements are evaluated to determine whether the multiple elements meet certain criteria for dividing the arrangement into separate units of accounting, including whether the delivered element(s) have stand‑alone value to the Company’s customer or licensee. Where there are multiple deliverables combined as a single unit of accounting, revenues are deferred and recognized over the period that the Company remains obligated to perform services.
·
Product Sales—The Company sells commercial products to wholesale distributors and retail pharmacies. Products sales revenue is recognized when title has transferred to the customer and the customer has assumed the risks and rewards of ownership, which typically occurs on delivery to the customer.
·
Product Sales Allowances—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If actual future results vary from the Company’s estimates, the Company may need to adjust these estimates, which could have an effect on product sales and earnings in the period of adjustment. The Company’s sales allowances include:
·
Product Returns—The Company allows customers to return product for credit with respect to product that is within six months before and up to 12 months after its product expiration date. The Company estimates product returns and associated credit on NUCYNTA ER and NUCYNTA, Gralise, CAMBIA, Zipsor and Lazanda. Estimates for returns are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Under the terms of the Zipsor asset purchase agreement, the Company assumed financial responsibility for returns of Zipsor product previously sold by Xanodyne Pharmaceuticals, Inc. (Xanodyne). Under the terms of the CAMBIA asset purchase agreement, the Company also assumed financial responsibility for returns of CAMBIA product previously sold by Nautilus. The Company did not assume financial responsibility for returns of NUCYNTA ER and NUCYNTA previously sold by Janssen Pharma or Lazanda product previously sold by Archimedes Pharma US Inc. Under the Commercialization Agreement with Collegium for NUCYNTA ER and NUCYNTA and the divestiture of Lazanda to Slan, the Company is only financially responsible for product returns for product that sold by the Company, which are identified by specific lot numbers. See note 14 for further information on the acquisition of NUCYNTA ER and NUCYNTA, CAMBIA, Lazanda and Zipsor, as well as the divestiture of Lazanda. See note 8 and note 16 for further information on the Commercialization Agreement with Collegium.
The shelf life of NUCYNTA ER and NUCYNTA is 24 months to 36 months from the date of tablet manufacture. The shelf life of Gralise is 24 to 36 months from the date of tablet manufacture. The shelf life of CAMBIA is 24 to 48 months from the manufacture date. The shelf life of Zipsor is 36 months from the date of tablet manufacture. The shelf life of Lazanda is 24 to 36 months from the manufacture date.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
Wholesaler and Retail Pharmacy Discounts — The Company offers contractually determined discounts to certain wholesale distributors and retail pharmacies that purchase directly from it. These discounts are either taken off‑invoice at the time of shipment or paid to the customer on a quarterly basis one to two months after the quarter in which product was shipped to the customer.
·
Prompt Pay Discounts—The Company offers cash discounts to its customers (generally 2% of the sales price) as an incentive for prompt payment. Based on the Company’s experience, the Company expects its customers to comply with the payment terms to earn the cash discount.
·
Patient Discount Programs—The Company offers patient discount co‑pay assistance programs in which patients receive certain discounts off their prescriptions at participating retail pharmacies. The discounts are reimbursed by the Company approximately one month after the prescriptions subject to the discount are filled.
·
Medicaid Rebates—The Company participates in Medicaid rebate programs, which provide assistance to certain low‑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
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
Managed Care Rebates—The Company offers discounts under contracts with certain managed care providers. The Company generally pays managed care rebates one to three months after the quarter in which prescriptions subject to the rebate are filled.
·
Medicare Part D Coverage Gap Rebates—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
Royalties—Royalties are recognized as earned in accordance with the contract terms when royalties from licensees can be reliably measured and collectability is reasonably assured.
Royalties received from Aralez Pharmaceuticals and from Janssen Pharma are recognized in the period earned as the royalty amounts can be estimated and collectability is reasonably assured. The Company no longer receives royalties from Janssen Pharma on sales of NUCYNTA ER in the U.S. for any period after April 2, 2015, the date on which the Company acquired the U.S. rights to NUCYNTA ER from Janssen Pharma. The Company continues to receive royalties from Janssen Pharma on net sales of NUCYNTA ER in Canada and Japan.
·
License and Collaborative Arrangements—Revenue from license and collaborative arrangements is recognized when the Company has substantially completed its obligations under the terms of the arrangement and the Company’s remaining involvement is inconsequential and perfunctory. If the Company has significant continuing involvement under such an arrangement, license and collaborative fees are recognized over the estimated performance period. The Company recognizes contingent milestone payments for its research and development collaborations upon the achievement of specified milestones if (1) the milestone is substantive in nature, and the achievement of the milestone was not reasonably assured at the inception of the agreement, (2) consideration earned relates to past performance and (3) the milestone payment is nonrefundable. A milestone is considered substantive if the consideration earned from the achievement of the milestone is consistent with the Company’s performance required to achieve the milestone or consistent with the increase in value to the collaboration resulting from the Company’s performance; the consideration earned relates solely to past performance; and the consideration earned is reasonable relative to all of the other deliverables and payments within the arrangement. License, milestones and collaborative fee payments received in excess of amounts earned are classified as deferred revenue until earned.
Total revenues are summarized in the following table:
(in thousands)
2017
2016
2015
Product sales:
NUCYNTA products
$
239,539
$
281,261
$
189,854
Gralise
77,034
88,446
81,054
CAMBIA
31,597
31,273
27,426
Lazanda
15,010
26,547
17,711
Zipsor
16,700
27,539
25,705
Total product sales
379,880
455,066
341,750
Royalties:
Total royalty revenue
844
831
985
Total revenues
$
380,724
$
455,897
$
342,735</t>
  </si>
  <si>
    <t>Stock-Based Compensation</t>
  </si>
  <si>
    <t>Stock‑Based Compensation
The Company uses the Black Scholes option valuation model to determine the fair value of stock options and employee stock purchase plan (ESPP) shares. The determination of the fair value of stock based payment awards on the date of grant using an option valuation model is affected by the Company’s stock price as well as assumptions, which include the Company’s expected term of the award, the expected stock price volatility, risk free interest rate and expected dividends over the expected term of the award. The fair value of restricted stock units equals the market value of the underlying stock on the date of grant. The Company uses historical option exercise data to estimate the expected term of the options. The Company estimates the volatility of its common stock price by using the historical volatility over the expected term of the options. The Company bases the risk free interest rate on U.S. Treasury zero coupon issues with terms similar to the expected term of the options as of the date of grant. The Company does not anticipate paying any cash dividends in the foreseeable future and therefore uses an expected dividend yield of zero in the option valuation model.
The Company uses historical option exercise data to estimate the expected term of the options. The Company estimates the volatility of its common stock price by using the historical volatility over the expected term of the options. The Company bases the risk free interest rate on U.S. Treasury zero coupon issues with terms similar to the expected term of the options as of the date of grant. The Company does not anticipate paying any cash dividends in the foreseeable future and therefore uses an expected dividend yield of zero in the option valuation model. As a result of adopting ASU 2016-09 Improvements to Employee Share-Based Payment Accounting , the Company made an accounting policy election to account for forfeitures as they occur, rather than estimating expected forfeitures at the time of the grant.</t>
  </si>
  <si>
    <t>Research and Development Expense and Accruals</t>
  </si>
  <si>
    <t>Research and Development Expense and Accruals
Research and development expenses include salaries, clinical trial costs, consultant fees, supplies, manufacturing costs for research and development programs and allocations of corporate costs. All such costs are charged to research and development expense as incurred. These expenses result from the Company’s independent research and development efforts as well as efforts associated with collaborations. The Company reviews and accrues clinical trial expenses based on work performed, which relies on estimates of total costs incurred based on patient enrollment, completion of patient studies and other events. The Company follows this method since reasonably dependable estimates of the costs applicable to various stages of a research agreement or clinical trial can be made. Accrued clinical costs are subject to revisions as trials progress to completion. Revisions are charged to expense in the period in which the facts that give rise to the revision become known.</t>
  </si>
  <si>
    <t>Acquired In-Process Research and Development</t>
  </si>
  <si>
    <t>Acquired In-Process Research and Development
The initial costs of rights to IPR&amp;D projects acquired in an asset acquisition are expensed as IPR&amp;D unless the project has an alternative future use. Development costs incurred after an acquisition are expensed as incurred.</t>
  </si>
  <si>
    <t>Shipping and Handling Costs</t>
  </si>
  <si>
    <t>Shipping and Handling Costs
Shipping and handling costs incurred for product shipments are recorded in cost of sales in the Statements of Operations.</t>
  </si>
  <si>
    <t>Advertising Costs</t>
  </si>
  <si>
    <t>Advertising Costs
Costs associated with advertising are expensed as incurred. Advertising expense for the years ended December 31, 2017, 2016 and 2015 were $3.7 million, $4.1 million and $2.3 million, respectively.</t>
  </si>
  <si>
    <t>Restructuring</t>
  </si>
  <si>
    <t>Restructuring
Restructuring costs are included in loss from operations in the consolidated statements of operations. The Company has accounted for these costs in accordance with ASC Topic 420, Exit or Disposal Cost Obligations . One-time termination benefits are recorded at the time they are communicated to the affected employees. In December 2017, the Company announced a restructuring plan which is expected to be completed in mid-2018. In addition, the Company announced a reduction-in-force on May 9, 2017 in order to streamline operations and achieve certain operating efficiencies, the activities related to this reduction-in-forced were completed during the third quarter of 2017. See note 10 to these audited consolidated financial statements for further information on restructuring.</t>
  </si>
  <si>
    <t>Comprehensive Income (Loss)</t>
  </si>
  <si>
    <t>Comprehensive Income (Loss)
Comprehensive income (loss) is comprised of net income (loss) and other comprehensive income (loss). Other comprehensive income (loss) includes certain changes in equity of the Company that are excluded from net income (loss). Unrealized gains and losses on the Company’s available‑for‑sale securities are reported separately in shareholders’ equity and included in accumulated other comprehensive loss. Comprehensive loss for the years ended December 31, 2017, 2016 and 2015 has been reflected in the consolidated statements of comprehensive loss.</t>
  </si>
  <si>
    <t>Income Taxes</t>
  </si>
  <si>
    <t>Income Taxes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 and provides any necessary allowances as required. Determining necessary allowances requires the Company to make assessments about the timing of future events, including the probability of expected future taxable income and available tax planning opportunities.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percent likely to be realized upon settlement. It further requires that a change in judgment related to the expected ultimate resolution of uncertain tax positions be recognized in earnings in the period of such change.</t>
  </si>
  <si>
    <t>Segment Information</t>
  </si>
  <si>
    <t>Segment Information
The Company operates in one operating segment and has operations solely in the United States. To date, all of the Company’s revenues from product sales are related to sales in the United States. The Company has recognized license and royalty revenue from license agreements in the territories of the United States, Canada and Korea.</t>
  </si>
  <si>
    <t>Concentration of Risk</t>
  </si>
  <si>
    <t>Concentration of Risk
The Company invests cash that is currently not being used for operational purposes in accordance with its investment policy in low‑risk debt securities of the U.S. Treasury, U.S. government sponsored agencies and very highly rated banks and corporations. The Company is exposed to credit risk in the event of a default by the institutions holding the cash equivalents and available‑for sale securities to the extent recorded on the consolidated balance sheet.
The Company is subject to credit risk from its accounts receivable related to product sales and royalties. The majority of the Company’s trade accounts receivable arises from product sales in the United States. The three large, national wholesale distributors represent the vast majority of our business and represented the following percentages of product shipments and accounts receivable for the years ended December 31, 2017, 2016 and 2015.
Product shipments
Product sales-related accounts receivable
2017
2016
2015
2017
2016
2015
McKesson Corporation
AmerisourceBergin Corporation
Cardinal Health
All others
Total
Accounts receivable balances related to product sales were $71.9 million and $102.1 million for the years ended December 31, 2017 and 2016, respectively. The Company relies on a single third‑party contract manufacturer organization in Puerto Rico to manufacture Gralise and one third‑party supplier for the supply of gabapentin, the active pharmaceutical ingredient in Gralise. The Company also relies on single third-party contract suppliers: MiPharm, S.p.A., Catalent Ontario Limited and Renaissance Lakewood, Inc. for supply of CAMBIA, Zipsor and Lazanda respectively. Janssen Pharmaceuticals is the sole source supplier of NUCYNTA ER and Halo is the sole supplier of NUCNYTA.
Accounts receivable related to royalties was $0.5 million for the year ended December 31, 2017. Accounts receivable related to royalties was $0.2 million for the year ended December 31, 2016.
To date, the Company has not experienced any losses with respect to the collection of its accounts receivable and believes that its entire accounts receivable balances are collectible.</t>
  </si>
  <si>
    <t>Recently Adopted Accounting Pronouncements and Recent Accounting Pronouncements</t>
  </si>
  <si>
    <t>Recently Adopted Accounting Pronouncements
In July 2015, the FASB issued ASU 2015-11 Inventory (Topic 330): Simplifying the Measurement of Inventory . ASU 2015-11 requires an entity to measure inventory, other than inventory accounted for under last-in, first-out method or retail inventory method, at the lower of cost or net realizable value. ASU 2015-11 is effective for annual and interim periods beginning after December 15, 2016 on a prospective basis. The Company adopted this guidance on January 1, 2017, and the adoption of this guidance did not materially affect our consolidated financial statements.
In March 2016, the FASB issued ASU No 2016-09 “Improvements to Employee Share-Based Payment Accounting . This guidance simplifies the accounting for the taxes related to stock based compensation, requiring excess tax benefits and deficiencies to be recognized as a component of income tax expense rather than equity. This guidance also requires excess tax benefits and deficiencies to be presented as an operating activity on the statement of cash flows and allows an entity to make an accounting policy election to either estimate expected forfeitures or to account for them as they occur. The inclusion of excess tax benefits and deficiencies as a component of our income tax expense will increase volatility within our provision for income taxes as the amount of excess tax benefits or deficiencies from stock-based compensation awards are dependent on our stock price at the date the awards vest. The magnitude of such impacts will depend upon future movements in the Company’s share price as well as the timing of stock award exercises, which are both difficult to estimate. The Company adopted this ASU as of January 1, 2017.
As a result of adopting this standard, the Company has made an accounting policy election to account for forfeitures as they occur, rather than estimate expected forfeitures. This change has been applied on a modified retrospective basis, resulting in a cumulative-effect adjustment to increase accumulated deficit by $0.3 million as of January 1, 2017, the date of adoption. The adoption of this guidance also requires excess tax benefits and tax deficiencies be recorded in the income statement as opposed to additional paid-in capital when the awards vest or are settled.
Additionally, the Company has applied the tax related provisions of this ASU on a retrospective basis in our condensed consolidated statements of cash flows, which includes presenting: (i) excess tax benefits as an operating activity, which were previously presented as a financing activity; and (ii) cash payments to tax authorities for employee taxes when shares are withheld to meet statutory withholding requirements as a financing activity, which were previously presented as an operating activity.
The adoption requires recognition through retained earnings of any pre-adoption date net operating loss (NOL) carryforwards from non-qualified stock options and other employee share- based payments. As a result, the Company determined the impact of the adoption to be a $5.8 million increase to deferred tax assets related to share-based compensation incurred as of December 31, 2016 with a corresponding increase to the Company's valuation allowance for financial statement purposes since the Company is in a full valuation allowance position.
In August 2016, the FASB issued ASU 2016-15 Classification of Certain Cash Receipts and Cash Payments . ASU 2016-15 provides guidance on the classification of certain cash receipts and cash payments in the statement of cash flows. The guidance is effective for the Company in the first quarter of fiscal 2018 and will be applied on a retrospective basis. Early adoption is permitted. The Company early adopted this guidance on January 1, 2017, and the adoption of this guidance did not materially affect the Company’s consolidated financial statements.
Recently Issued Accounting Pronouncements
In May 2017, the FASB issued accounting guidance to clarify which changes to the terms or conditions of a share-based payment award require an entity to apply modification accounting. The new standard is required to be applied prospectively. The guidance was effective January 1, 2018, and we do not expect the adoption to have a material impact on our financial statements.
In May 2014, the Financial Accounting Standards Board (FASB) issued Accounting Standards Update (ASU or Update) No. 2014-09, Revenue from Contracts with Customers .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July 9, 2015, the FASB deferred the effective date of this Update to fiscal years beginning after December 15, 2017, with early adoption permitted on the original effective date of fiscal years beginning after December 15, 2016. This guidance can be adopted on a full retrospective basis or on a modified retrospective basis. The Company will adopt this guidance on January 1, 2018, using the modified retrospective transition method applied to those contracts which were not completed as of that date. Upon adoption, the Company will recognize the cumulative effect of adopting this guidance as an adjustment to its opening balance of accumulated deficit. Prior periods will not be retrospectively adjusted. The Company has completed an analysis of existing contracts with its customers and has assessed the differences in accounting for such contracts under this guidance compared with current revenue accounting standards. Based on its review of current customer contracts, the Company does not expect the implementation of this guidance to have a material impact on its consolidated financial statements as the timing of revenue recognition for product sales is not expected to significantly change.
In February 2016, the FASB issued ASU No. 2016-02, Leases . This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If the available accounting election is made, leases with a term of twelve months or less can be accounted for similar to existing guidance for operating leases. For a public entity, the amendments in this guidance are effective for fiscal years beginning after December 15, 2018, including interim periods within those fiscal years. Early application of the amendments in this guidance is permitted for all entities. The Company is currently evaluating and has not yet determined the impact implementation will have on the Company’s consolidated financial statements.
In June 2016, the FASB issued ASU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f ASU 2016-13 on the Company’s consolidated financial statements.
In January 2017, the FASB issued ASU No. 2017-01, Business Combinations (Topic 805): Clarifying the Definition of a Business , which provides clarification on the definition of a business and adds guidance to assist entities with evaluating whether transactions should be accounted for as acquisitions (or disposals) of assets or businesses. The standard is effective for us beginning January 1, 2018. Early adoption is permitted. The future impact of ASU No. 2017-01 will be dependent upon the nature of our future acquisition or disposition transactions, if any.
In August 2016, the FASB issued ASU No. 2016-15, Statement of Cash Flows (Topic 230): Classification of Certain Cash Receipts and Cash Payments . ASU 2016-15 addresses how certain cash receipts and cash payments are presented and classified in the statement of cash flows. The standard is effective for us beginning January 1, 2018. Early adoption is permitted. We do not expect the adoption of this guidance to have a material impact on our consolidated financial statements.</t>
  </si>
  <si>
    <t>ORGANIZATION AND SUMMARY OF SIGNIFICANT ACCOUNTING POLICIES (Tables)</t>
  </si>
  <si>
    <t>Schedule of useful lives of property and equipment</t>
  </si>
  <si>
    <t>Furniture and office equipment
3 - 5 years
Machinery and equipment
5 - 7 years
Laboratory equipment
3 - 5 years
Leasehold improvements
Shorter of estimated useful life or lease term</t>
  </si>
  <si>
    <t>Schedule of total revenues</t>
  </si>
  <si>
    <t>Total revenues are summarized in the following table:
(in thousands)
2017
2016
2015
Product sales:
NUCYNTA products
$
239,539
$
281,261
$
189,854
Gralise
77,034
88,446
81,054
CAMBIA
31,597
31,273
27,426
Lazanda
15,010
26,547
17,711
Zipsor
16,700
27,539
25,705
Total product sales
379,880
455,066
341,750
Royalties:
Total royalty revenue
844
831
985
Total revenues
$
380,724
$
455,897
$
342,735</t>
  </si>
  <si>
    <t>Schedule of sales and accounts receivable customer concentration risk</t>
  </si>
  <si>
    <t>Product shipments
Product sales-related accounts receivable
2017
2016
2015
2017
2016
2015
McKesson Corporation
AmerisourceBergin Corporation
Cardinal Health
All others
Total</t>
  </si>
  <si>
    <t>CASH, CASH EQUIVALENTS AND SHORT-TERM INVESTMENTS (Tables)</t>
  </si>
  <si>
    <t>Summary of securities included in cash and cash equivalents and short-term investments</t>
  </si>
  <si>
    <t>Securities classified as cash and cash equivalents and short-term investments as of December 31, 2017 and 2016 are summarized below (in thousands). Estimated fair value is based on quoted market prices for these investments.
Gross
Gross
Amortized
Unrealized
Unrealized
December 31, 2017
Cost
Gains
Losses
Fair Value
Cash and cash equivalents:
Cash
$
103,119
$
—
$
—
$
103,119
Money market funds
95
—
—
95
Commercial paper
23,670
—
—
23,670
Total cash and cash equivalents
126,884
—
—
126,884
Short-term investments
Corporate debt securities and commercial paper with maturities less than 1 year
1,210
—
(5)
1,205
Total short-term investments
1,210
—
(5)
1,205
Total
$
128,094
$
—
$
(5)
$
128,089
Gross
Gross
Amortized
Unrealized
Unrealized
December 31, 2016
Cost
Gains
Losses
Fair Value
Cash and cash equivalents:
Cash
$
$
—
$
—
$
Money market funds
—
—
Corporate debt securities and commercial paper
—
(2)
Total cash and cash equivalents
—
(2)
Short-term investments
Corporate debt securities and commercial paper with maturities less than 1 year
—
(17)
Total short-term investments
—
(17)
Total
$
$
—
$
(19)
$</t>
  </si>
  <si>
    <t>Schedule of the gross unrealized losses and fair value of investment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7 (in thousands):
Less than 12 months
12 months or greater
Total
Gross
Gross
Gross
Unrealized
Unrealized
Unrealized
Fair Value
Losses
Fair Value
Losses
Fair Value
Losses
Corporate debt securities
$
1,205
$
(5)
$
—
$
—
$
1,205
$
(5)</t>
  </si>
  <si>
    <t>Schedule of fair value hierarchy for financial assets and liabilities measured at fair value on a recurring basis</t>
  </si>
  <si>
    <t>The following table represents the Company’s fair value hierarchy for its financial assets and liabilities measured at fair value on a recurring basis as of December 31, 2017 (in thousands):
December 31, 2017
Level 1
Level 2
Level 3
Total
Assets:
Money market funds
$
95
$
—
$
—
$
95
Commercial paper
—
23,670
—
23,670
Corporate debt securities
—
1,205
—
1,205
Total
$
95
$
24,875
$
—
$
24,970
Liabilities:
Contingent consideration—Zipsor
$
—
$
—
$
464
$
464
Contingent consideration—Lazanda
—
—
156
156
Contingent consideration—CAMBIA
—
—
993
993
Total
$
—
$
—
$
1,613
$
1,613
The following table represents the Company’s fair value hierarchy for its financial assets measured at fair value on a recurring basis as of December 31, 2016 (in thousands):
December 31, 2016
Level 1
Level 2
Level 3
Total
Assets:
Money market funds
$
532
$
—
$
—
$
532
Commercial paper
—
52,192
—
52,192
Corporate debt securities
—
36,850
—
36,850
Total
$
532
$
89,042
$
—
$
89,574
Liabilities:
Contingent consideration—Zipsor
$
—
$
—
$
1,489
$
1,489
Contingent consideration—Lazanda
—
—
11,742
11,742
Contingent consideration—CAMBIA
—
—
1,594
1,594
$
—
$
—
$
14,825
$
14,825</t>
  </si>
  <si>
    <t>Summary of the changes in fair value of all financial liabilities measured at fair value on a recurring basis using significant unobservable inputs</t>
  </si>
  <si>
    <t>The table below provides a summary of the changes in fair value recorded in interest expense, selling, general and administrative expense, and gain on divestiture of Lazanda measured at fair value on a recurring basis using significant unobservable inputs (Level 3) for the years ended December 31, 2017, 2016 and 2015 (in thousands):
December 31,
2017
2016
2015
Fair value, beginning of the period
$
14,825
$
14,971
$
17,595
Changes in fair value recorded in interest expense
1,079
2,408
2,307
Changes in fair value recorded in selling, general and administrative expenses
(7,708)
(122)
(3,684)
Royalties and milestone paid
(3,068)
(2,432)
(1,247)
Divestiture of Lazanda
(3,515)
-
-
Total
$
1,613
$
14,825
$
14,971</t>
  </si>
  <si>
    <t>INVENTORIES (Tables)</t>
  </si>
  <si>
    <t>Schedule of inventories</t>
  </si>
  <si>
    <t>Inventories consist of finished goods, raw materials and work in process and are stated at the lower of cost or market and consist of the following (in thousands):
December 31,
December 31,
2017
2016
Raw materials
$
3,008
$
Work-in-process
204
Finished goods
9,830
Total
$
$</t>
  </si>
  <si>
    <t>PROPERTY AND EQUIPMENT (Tables)</t>
  </si>
  <si>
    <t>Schedule of property and equipment</t>
  </si>
  <si>
    <t>Property and equipment consists of the following (in thousands):
December 31,
December 31,
2017
2016
Furniture and office equipment
$
$
Machinery and equipment
Laboratory equipment
Leasehold improvements
Less: Accumulated depreciation and amortization
Property and equipment, net
$
$</t>
  </si>
  <si>
    <t>INTANGIBLE ASSETS (Tables)</t>
  </si>
  <si>
    <t>Summary of the gross carrying amounts and net book values of our intangible assets</t>
  </si>
  <si>
    <t>The gross carrying amounts and net book values of our intangible assets were as follows (in thousands):
December 31, 2017
December 31, 2016
Remaining
Gross
Gross
Useful Life
Carrying
Accumulated
Net Book
Carrying
Accumulated
Net Book
Product rights
(In years)
Amount
Amortization
Value
Amount
Amortization
Value
NUCYNTA
8.0
$
1,019,978
$
(266,590)
$
753,388
$
1,019,978
$
(172,288)
$
847,690
CAMBIA
6.0
51,360
(20,755)
30,605
51,360
(15,619)
35,741
Lazanda
—
—
—
—
10,480
(3,979)
6,501
Zipsor
4.3
27,250
(17,370)
9,880
27,250
(15,033)
12,217
$
1,098,588
$
(304,715)
$
793,873
$
1,109,068
$
(206,919)
$
902,149</t>
  </si>
  <si>
    <t>Summary of the future amortization expenses of intangible assets</t>
  </si>
  <si>
    <t>Based on finite-lived intangible assets recorded as of December 31, 2017, and assuming the underlying assets will not be impaired and that we will not change the expected lives of the assets, future amortization expenses were estimated as follows (in thousands):
Estimated
Amortization
Year Ending December 31,
Expense
2018
$
101,774
2019
101,774
2020
101,774
2021
101,774
2022
99,969
Thereafter
286,808
Total
$
793,873</t>
  </si>
  <si>
    <t>ACCRUED LIABILITIES (Tables)</t>
  </si>
  <si>
    <t>Schedule of accounts payable and accrued liabilities</t>
  </si>
  <si>
    <t>Accrued liabilities consist of the following (in thousands):
December 31,
December 31,
2017
2016
Accrued compensation
$
7,345
$
11,730
Accrued royalties
17,370
21,703
Accrued restructuring and one-time termination costs
9,483
—
Other accrued liabilities
26,298
25,965
Total accrued liabilities
$
60,496
$
59,398</t>
  </si>
  <si>
    <t>DEBT (Tables)</t>
  </si>
  <si>
    <t>Debt</t>
  </si>
  <si>
    <t>Schedule of principal amount of the Senior Notes is repayable</t>
  </si>
  <si>
    <t>The remaining principal amount of the Senior Notes, following the amendment on December 4, 2017 is repayable each year is as follows (in thousands):
2018
$
82,500
2019
120,000
2020
80,000
2021
82,500
Total
$
365,000</t>
  </si>
  <si>
    <t>Summary of the carrying value of the Senior Notes</t>
  </si>
  <si>
    <t>The following is a summary of the carrying value of the Senior Notes as of December 31, 2017 (in thousands):
December 31,
December 31,
2017
2016
Principal amount of the Senior Notes
$
365,000
$
475,000
Unamortized debt discount balance
(4,717)
(8,605)
Unamortized debt issuance costs
(3,063)
(344)
Total Senior Notes
$
357,220
$
466,051</t>
  </si>
  <si>
    <t>Summary of interest expense for the Notes</t>
  </si>
  <si>
    <t>The following is a summary of Senior Notes interest expense (in thousands):
December 31,
2017
2016
2015
Contractual interest expense
$
44,212
$
54,722
$
46,874
Amortization of debt discount and debt issuance costs
2,631
2,261
1,466
Total interest expense
$
46,843
$
56,983
$
48,340</t>
  </si>
  <si>
    <t>Summary of the liability component of the Convertible Notes</t>
  </si>
  <si>
    <t>The following is a summary of the liability component of the Convertible Notes as of December 31, 2017 and 2016 (in thousands):
December 31,
December 31,
2017
2016
Principal amount of the Convertible Notes
$
345,000
$
345,000
Unamortized discount of the liability component
(71,799)
(87,570)
Unamortized debt issuance costs
(3,691)
(4,705)
Total Convertible Notes
$
269,510
$
252,725</t>
  </si>
  <si>
    <t>The following is a summary of interest expense for 2017, 2016 and 2015 (in thousands):
December 31,
2017
2016
2015
Stated coupon interest
$
8,625
$
8,625
$
8,625
Amortization of debt discount and debt issuance costs
16,784
15,412
14,163
Total interest expense
$
25,409
$
24,037
$
22,788</t>
  </si>
  <si>
    <t>COMMITMENTS AND CONTINGENCIES (Tables)</t>
  </si>
  <si>
    <t>Schedule of future minimum payments under operating leases for facilities and vehicles</t>
  </si>
  <si>
    <t>Future minimum lease payments under our non-cancelable operating leases at December 31, 2017 were as follows (in thousands):
Year Ending December 31,
Lease Payments
2018
$
2,140
2019
2,096
2020
1,990
2021
1,752
2022
1,572
Thereafter
—
Total
$
9,550</t>
  </si>
  <si>
    <t>RESTRUCTURING (Tables)</t>
  </si>
  <si>
    <t>Schedule of restructuring costs</t>
  </si>
  <si>
    <t>The following table summarizes the total expenses recorded related to the 2017 restructuring and one-time termination cost activities by type of activity and the locations recognized within the consolidated statements of operations as restructuring costs (in thousands):
December 31,
2017
2016
2015
Employee related separation costs
$
13,247
$
-
$
-
Other exit costs
-
-
-
Total restructuring costs
$
13,247
$
-
$
-</t>
  </si>
  <si>
    <t>Schedule of accrued restructuring and severance costs</t>
  </si>
  <si>
    <t>Selected information relating to accrued restructuring, severance costs and one-time termination costs is as follows (in thousands):
Employee separation costs
Other exit costs
Total
Balance at December 31, 2016
$
-
$
-
$
-
Net accruals
13,247
-
13,247
Cash paid
(3,764)
-
(3,764)
Balance at December 31, 2017
$
9,483
$
-
$
9,483</t>
  </si>
  <si>
    <t>STOCK-BASED COMPENSATION (Tables)</t>
  </si>
  <si>
    <t>Schedule of assumptions used to calculate the fair value of option grants</t>
  </si>
  <si>
    <t>2017
2016
2015
Employee and Director Stock Options
Risk-free interest rate
1.65 - 1.93%
0.90 - 1.78%
1.04 - 1.59%
Dividend yield
None
None
None
Expected option term (in years)
4.24 - 4.30
4.23 - 4.31
4.30 - 4.31
Expected stock price volatility
51.67 - 59.59%
48.39 - 50.96%
44.78 - 50.45%</t>
  </si>
  <si>
    <t>Schedule of assumptions used to calculate the fair value of stock purchase rights granted under the ESPP</t>
  </si>
  <si>
    <t>2017
2016
2015
Employee Stock Purchase Plan
Risk-free interest rate
1.07 - 1.45%
0.49 - 0.60%
0.07 - 0.41%
Dividend yield
None
None
None
Expected option term (in years)
0.5
0.5
0.5
Expected stock price volatility
52.2 - 82.0%
48.1 - 67.5%
42.7 - 58.2%</t>
  </si>
  <si>
    <t>Schedule of stock-based compensation expense recognized for stock options, stock awards, restricted stock units and the Company's employee stock purchase program (ESPP)</t>
  </si>
  <si>
    <t>The following table presents stock‑based compensation expense recognized for stock options, restricted stock units and the ESPP in the Company’s Statements of Operations (in thousands):
2017
2016
2015
Cost of sales
$
$
$
21
Research and development expense
277
Selling, general and administrative expense
13,930
Restructuring charges
51
—
—
Total
$
$
$</t>
  </si>
  <si>
    <t>The 2004 Plan</t>
  </si>
  <si>
    <t>Summary of the options activity under the plan</t>
  </si>
  <si>
    <t>Weighted-
Average
Exercise
Shares
Price
Options outstanding at December 31, 2016
4,066,847
$
8.07
Options granted
—
—
Options exercised
(900,352)
5.97
Options forfeited
(138,867)
12.57
Options expired
(1,241,587)
9.73
Options outstanding at December 31, 2017
1,786,041
$
7.62
Options vested and expected to vest at December 31, 2017
1,786,041
$
7.62
Options exercisable at December 31, 2017
1,760,235
$
7.54
Weighted-
Average
Remaining
Aggregate
Contractual
Intrinsic Value
Term (years)
(in thousands)
Options outstanding at December 31, 2017
$
Options vested and expected to vest at December 31, 2017
$
Options exercisable at December 31, 2017
$</t>
  </si>
  <si>
    <t>Schedule of restricted stock units</t>
  </si>
  <si>
    <t>Weighted
Weighted
Average
Average
Grant Date
Remaining
Fair
Contractual
Number of
Value
Term
Shares
Per Share
(in years)
Non-vested restricted stock units at December 31, 2016
87,298
$
12.69
Granted
—
—
Vested
(38,119)
12.69
Forfeited
(49,179)
12.69
Non-vested restricted stock units at December 31, 2017
—
$
—
—</t>
  </si>
  <si>
    <t>The 2014 Plan</t>
  </si>
  <si>
    <t>Weighted
Average
Exercise
Shares
Price
Options outstanding at December 31, 2016
4,002,468
$
17.56
Options granted
2,859,983
12.71
Options exercised
(100,540)
15.96
Options forfeited
(2,172,079)
16.89
Options expired
(1,134,063)
16.85
Options outstanding at December 31, 2017
3,455,769
$
14.24
Options vested and expected to vest at December 31, 2017
3,455,769
$
14.24
Options exercisable at December 31, 2017
988,831
$
17.92
Weighted-
Average
Remaining
Aggregate
Contractual
Intrinsic Value
Term (years)
(in thousands)
Options outstanding at December 31, 2017
6.82
$
1,308
Options vested and expected to vest at December 31, 2017
6.82
$
1,308
Options exercisable at December 31, 2017
5.44
$
—</t>
  </si>
  <si>
    <t>Weighted
Weighted
Average
Average
Grant Date
Remaining
Fair
Contractual
Number of
Value
Term
Shares
Per Share
(in years)
Non-vested restricted stock units at December 31, 2016
569,491
$
17.01
Granted
1,428,180
11.63
Vested
(226,433)
17.06
Forfeited
(605,192)
16.46
Non-vested restricted stock units at December 31, 2017
1,166,046
$
10.69</t>
  </si>
  <si>
    <t>NET INCOME (LOSS) PER SHARE (Tables)</t>
  </si>
  <si>
    <t>Schedule of calculation of basic and diluted earnings per common share</t>
  </si>
  <si>
    <t>(in thousands, except for per share amounts)
2017
2016
2015
Basic and diluted net loss per share
Net loss
$
(102,496)
$
(88,720)
$
(75,738)
Denominator
62,702
61,297
60,117
Basic and diluted net loss per share
$
(1.63)
$
(1.45)
$
(1.26)</t>
  </si>
  <si>
    <t>Schedule of antidilutive securities excluded from computation of diluted net income (loss) per share</t>
  </si>
  <si>
    <t>(in thousands)
2017
2016
2015
Convertible debt
17,931
17,931
17,931
Stock options and equivalents
5,618
3,371
1,490
Total potentially dilutive common shares
23,549
21,302
19,421</t>
  </si>
  <si>
    <t>ACQUISITIONS AND DISPOSITIONS (Tables) - NUCYNTA</t>
  </si>
  <si>
    <t>Summary of the purchase price consideration</t>
  </si>
  <si>
    <t>(in thousands)
Cash Paid
$
1,050,000
Rebates payable by Seller
(9,977)
Total Purchase Consideration
$
1,040,023</t>
  </si>
  <si>
    <t>Summary of the fair values of the tangible and identifiable intangible assets acquired and liabilities assumed</t>
  </si>
  <si>
    <t>(in thousands)
NUCYNTA U.S. Product Rights
$
1,019,978
Inventories
11,590
Manufacturing Equipment
8,455
$
1,040,023</t>
  </si>
  <si>
    <t>INCOME TAXES (Tables)</t>
  </si>
  <si>
    <t>Schedule of (benefit from) provision for income taxes</t>
  </si>
  <si>
    <t>The (benefit) provision for income taxes consists of the following (in thousands):
2017
2016
2015
Current:
Federal
$
384
$
1,087
$
(1,679)
State
(1,813)
140
$
(1,429)
$
1,227
$
(1,519)
Deferred:
Federal
$
—
$
16,291
$
State
—
6,700
—
22,991
(45,980)
Total (benefit) provision for income taxes
$
(1,429)
$
24,218
$
(47,499)</t>
  </si>
  <si>
    <t>Schedule of reconciliation of income taxes at the statutory federal income tax rate to the actual tax rate</t>
  </si>
  <si>
    <t>A reconciliation of income taxes at the statutory federal income tax rate to the actual tax rate included in the statements of operations is as follows (in thousands):
2017
2016
2015
Tax at federal statutory rate
$
(36,374)
$
(22,580)
$
(43,133)
State tax, net of federal benefit
71
(748)
(2,615)
Research credit
(41)
(902)
(438)
Stock based compensation
159
1,435
848
Non-deductible meals and entertainment
973
955
729
Non-deductible other expense
6,508
1,426
846
Change in valuation allowance
1,326
44,632
(3,736)
Uncertain tax provisions
(1,611)
—
—
Tax rate changes
27,560
—
—
Total
$
(1,429)
$
24,218
$
(47,499)</t>
  </si>
  <si>
    <t>Schedule of significant components of the Company's deferred tax assets</t>
  </si>
  <si>
    <t>Significant components of the Company’s deferred tax assets are as follows (in thousands):
2017
2016
Deferred tax assets:
Net operating losses
$
16,391
$
6,810
Tax credit carryforwards
1,860
1,452
Intangibles
38,509
46,364
Stock-based compensation
1,505
4,992
Reserves and other accruals not currently deductible
12,094
17,294
Total deferred tax assets
70,359
76,912
Valuation allowance for deferred tax assets
(54,224)
(45,206)
$
16,135
$
31,706
Deferred tax liabilities
Convertible debt
$
(16,135)
$
(31,706)
Net deferred tax asset (liability)
$
-
$
-</t>
  </si>
  <si>
    <t>Summary of the activity related to the entity's unrecognized tax benefits</t>
  </si>
  <si>
    <t>The following table summarizes the activity related to our unrecognized tax benefits for the three years ended December 31, 2017 (in thousands):
Unrecognized tax benefits—January 1, 2015
$
5,179
Gross increases—current year tax positions
454
Gross increases—prior year tax positions
53
Unrecognized tax benefits—December 31, 2015
5,686
Gross increases—current year tax positions
240
Gross increases—prior year tax positions
8,761
Unrecognized tax benefits—December 31, 2016
14,687
Gross increases—current year tax positions
3,423
Gross increases—prior year tax positions
(966)
Unrecognized tax benefits— December 31, 2017
$
17,144</t>
  </si>
  <si>
    <t>SELECTED QUARTERLY FINANCIAL DATA (UNAUDITED) (Tables)</t>
  </si>
  <si>
    <t>Schedule of selected quarterly financial data (unaudited)</t>
  </si>
  <si>
    <t>2017 Quarter Ended
(in thousands)
March 31,
June 30,
September 30,
December 31,
Product sales
$
$
$
$
94,159
Total revenues
94,407
Gross margin on product sales
76,455
(Loss) income from operations
Net loss
Basic net loss per share
$
(0.43)
$
(0.43)
$
(0.25)
$
(0.52)
Diluted net loss per share
$
(0.43)
$
(0.43)
$
(0.25)
$
(0.52)
2016 Quarter Ended
(in thousands)
March 31,
June 30,
September 30,
December 31,
Product sales
$
$
$
$
Total revenues
Gross margin on product sales
Loss from operations
Net loss
Basic net loss per share
$
(0.34)
$
(0.17)
$
(0.21)
$
(0.72)
Diluted net loss per share
$
(0.34)
$
(0.17)
$
(0.21)
$
(0.72)</t>
  </si>
  <si>
    <t>ORGANIZATION AND SUMMARY OF SIGNIFICANT ACCOUNTING POLICIES - PROPERTY AND EQUIPMENT (Details) - USD ($) $ in Thousands</t>
  </si>
  <si>
    <t>Jan. 01, 2017</t>
  </si>
  <si>
    <t>Apr. 02, 2015</t>
  </si>
  <si>
    <t>Oct. 31, 2013</t>
  </si>
  <si>
    <t>Apr. 30, 2016</t>
  </si>
  <si>
    <t>Sep. 09, 2014</t>
  </si>
  <si>
    <t>Advertising expense</t>
  </si>
  <si>
    <t>Cash discount (as a percent)</t>
  </si>
  <si>
    <t>2.00%</t>
  </si>
  <si>
    <t>Discount reimbursement period after filling of prescription subject to discount</t>
  </si>
  <si>
    <t>1 month</t>
  </si>
  <si>
    <t>Recently Issued Accounting Standards</t>
  </si>
  <si>
    <t>Deferred tax assets related to share-based compensation</t>
  </si>
  <si>
    <t>Valuation allowance for deferred tax assets</t>
  </si>
  <si>
    <t>ASU 2016-09</t>
  </si>
  <si>
    <t>Minimum</t>
  </si>
  <si>
    <t>Discount taken off period after the quarter in which product shipped to the customer</t>
  </si>
  <si>
    <t>Period after the quarter in which prescription is filled for paying rebate</t>
  </si>
  <si>
    <t>2 months</t>
  </si>
  <si>
    <t>Minimum | Managed Care Rebates</t>
  </si>
  <si>
    <t>Period after the quarter in which prescription is filled for rebate</t>
  </si>
  <si>
    <t>Minimum | Medicare Part D Coverage Gap Rebates</t>
  </si>
  <si>
    <t>Maximum</t>
  </si>
  <si>
    <t>Product return period prior to expiration</t>
  </si>
  <si>
    <t>6 months</t>
  </si>
  <si>
    <t>Period after expiration for accepting unsalable product</t>
  </si>
  <si>
    <t>12 months</t>
  </si>
  <si>
    <t>3 months</t>
  </si>
  <si>
    <t>Maximum | Managed Care Rebates</t>
  </si>
  <si>
    <t>Maximum | Medicare Part D Coverage Gap Rebates</t>
  </si>
  <si>
    <t>NUCYNTA ER | Minimum</t>
  </si>
  <si>
    <t>Product shelf-life</t>
  </si>
  <si>
    <t>24 months</t>
  </si>
  <si>
    <t>NUCYNTA ER | Maximum</t>
  </si>
  <si>
    <t>36 months</t>
  </si>
  <si>
    <t>Gralise | Minimum</t>
  </si>
  <si>
    <t>Gralise | Maximum</t>
  </si>
  <si>
    <t>CAMBIA | Minimum</t>
  </si>
  <si>
    <t>CAMBIA | Maximum</t>
  </si>
  <si>
    <t>48 months</t>
  </si>
  <si>
    <t>Zipsor</t>
  </si>
  <si>
    <t>Lazanda | Minimum</t>
  </si>
  <si>
    <t>Lazanda | Maximum</t>
  </si>
  <si>
    <t>Furniture and office equipment | Minimum</t>
  </si>
  <si>
    <t>Estimated useful lives</t>
  </si>
  <si>
    <t>3 years</t>
  </si>
  <si>
    <t>Furniture and office equipment | Maximum</t>
  </si>
  <si>
    <t>5 years</t>
  </si>
  <si>
    <t>Machinery and Equipment | Minimum</t>
  </si>
  <si>
    <t>Machinery and Equipment | Maximum</t>
  </si>
  <si>
    <t>7 years</t>
  </si>
  <si>
    <t>Laboratory equipment | Minimum</t>
  </si>
  <si>
    <t>Laboratory equipment | Maximum</t>
  </si>
  <si>
    <t>Summary Of Significant Accounting Policies</t>
  </si>
  <si>
    <t>Aggregate principal amount of notes issued</t>
  </si>
  <si>
    <t>Proceeds from the issuance of debt</t>
  </si>
  <si>
    <t>Liability related to sale of future royalties | PDL BioPharma</t>
  </si>
  <si>
    <t>Royalty and milestone payments received</t>
  </si>
  <si>
    <t>ORGANIZATION AND SUMMARY OF SIGNIFICANT ACCOUNTING POLICIES - REVENUES (Details) - USD ($) $ in Thousands</t>
  </si>
  <si>
    <t>3 Months Ended</t>
  </si>
  <si>
    <t>Sep. 30, 2017</t>
  </si>
  <si>
    <t>Mar. 31, 2017</t>
  </si>
  <si>
    <t>Sep. 30, 2016</t>
  </si>
  <si>
    <t>Jun. 30, 2016</t>
  </si>
  <si>
    <t>Mar. 31, 2016</t>
  </si>
  <si>
    <t>Revenues</t>
  </si>
  <si>
    <t>Total product sales, net</t>
  </si>
  <si>
    <t>Royalty revenue</t>
  </si>
  <si>
    <t>NUCYNTA products</t>
  </si>
  <si>
    <t>Product sales, gross</t>
  </si>
  <si>
    <t>Gralise</t>
  </si>
  <si>
    <t>CAMBIA</t>
  </si>
  <si>
    <t>Lazanda</t>
  </si>
  <si>
    <t>ORGANIZATION AND SUMMARY OF SIGNIFICANT ACCOUNTING POLICIES - SEGMENT INFORMATION (Details) $ in Millions</t>
  </si>
  <si>
    <t>Dec. 31, 2017USD ($)segmentitem</t>
  </si>
  <si>
    <t>Dec. 31, 2016USD ($)</t>
  </si>
  <si>
    <t>Number of operating segments | segment</t>
  </si>
  <si>
    <t>Accounts receivable balances related to royalties | $</t>
  </si>
  <si>
    <t>Supplier concentration risk | Gralise</t>
  </si>
  <si>
    <t>Number of third-party suppliers for the supply of gabapentin</t>
  </si>
  <si>
    <t>Product shipments | Customer concentration risk</t>
  </si>
  <si>
    <t>Number of major distributors</t>
  </si>
  <si>
    <t>Percentage of concentration risk</t>
  </si>
  <si>
    <t>100.00%</t>
  </si>
  <si>
    <t>Product shipments | Customer concentration risk | McKesson Corporation</t>
  </si>
  <si>
    <t>36.00%</t>
  </si>
  <si>
    <t>Product shipments | Customer concentration risk | AmerisourceBergin Corporation</t>
  </si>
  <si>
    <t>27.00%</t>
  </si>
  <si>
    <t>24.00%</t>
  </si>
  <si>
    <t>Product shipments | Customer concentration risk | Cardinal Health</t>
  </si>
  <si>
    <t>26.00%</t>
  </si>
  <si>
    <t>25.00%</t>
  </si>
  <si>
    <t>Product shipments | Customer concentration risk | All others</t>
  </si>
  <si>
    <t>11.00%</t>
  </si>
  <si>
    <t>12.00%</t>
  </si>
  <si>
    <t>13.00%</t>
  </si>
  <si>
    <t>Product sales related accounts receivable | Credit concentration risk</t>
  </si>
  <si>
    <t>Product sales related accounts receivable | Credit concentration risk | McKesson Corporation</t>
  </si>
  <si>
    <t>41.00%</t>
  </si>
  <si>
    <t>39.00%</t>
  </si>
  <si>
    <t>38.00%</t>
  </si>
  <si>
    <t>Product sales related accounts receivable | Credit concentration risk | AmerisourceBergin Corporation</t>
  </si>
  <si>
    <t>33.00%</t>
  </si>
  <si>
    <t>Product sales related accounts receivable | Credit concentration risk | Cardinal Health</t>
  </si>
  <si>
    <t>23.00%</t>
  </si>
  <si>
    <t>20.00%</t>
  </si>
  <si>
    <t>Product sales related accounts receivable | Credit concentration risk | All others</t>
  </si>
  <si>
    <t>9.00%</t>
  </si>
  <si>
    <t>8.00%</t>
  </si>
  <si>
    <t>LICENSE AND COLLABORATIVE ARRANGEMENTS (Details) - USD ($) $ in Thousands</t>
  </si>
  <si>
    <t>1 Months Ended</t>
  </si>
  <si>
    <t>Mar. 31, 2014</t>
  </si>
  <si>
    <t>Aug. 31, 2012</t>
  </si>
  <si>
    <t>License arrangements</t>
  </si>
  <si>
    <t>Mallinckrodt, Inc.</t>
  </si>
  <si>
    <t>Milestone revenue recognized</t>
  </si>
  <si>
    <t>Janssen Pharmaceutica N.V.</t>
  </si>
  <si>
    <t>Upfront fee received</t>
  </si>
  <si>
    <t>Ironwood Pharmaceuticals, Inc.</t>
  </si>
  <si>
    <t>Upfront fees, initial product formulation work and milestone payments received</t>
  </si>
  <si>
    <t>Milestone payment to be received if Ironwood commences with Phase 3 clinical trials</t>
  </si>
  <si>
    <t>CASH, CASH EQUIVALENTS AND SHORT-TERM INVESTMENTS - SUMMARY (Details) - USD ($) $ in Thousands</t>
  </si>
  <si>
    <t>Gross Unrealized Losses</t>
  </si>
  <si>
    <t>Cash and cash equivalents gross unrealized losses</t>
  </si>
  <si>
    <t>Total cash, cash equivalents and short-term investments, Gross Unrealized Losses</t>
  </si>
  <si>
    <t>Amortized Cost</t>
  </si>
  <si>
    <t>Cash, cash equivalents and short-term investments</t>
  </si>
  <si>
    <t>Total Amortized Cost</t>
  </si>
  <si>
    <t>Fair Value</t>
  </si>
  <si>
    <t>Total cash, cash equivalents and short-term investments</t>
  </si>
  <si>
    <t>Corporate debt securities and commercial paper</t>
  </si>
  <si>
    <t>Total maturing within 1 year</t>
  </si>
  <si>
    <t>Total maturing within 1 year and included in marketable securities</t>
  </si>
  <si>
    <t>Total maturing within 1 year and included in short-term investments</t>
  </si>
  <si>
    <t>Corporate debt securities</t>
  </si>
  <si>
    <t>Total short-term investments, Amortized Cost</t>
  </si>
  <si>
    <t>Total short-term investments, Gross Unrealized Losses</t>
  </si>
  <si>
    <t>Total short-term investments, Fair Value</t>
  </si>
  <si>
    <t>Cash | Amortized Cost</t>
  </si>
  <si>
    <t>Cash | Fair Value</t>
  </si>
  <si>
    <t>Money market funds | Amortized Cost</t>
  </si>
  <si>
    <t>Money market funds | Fair Value</t>
  </si>
  <si>
    <t>Commercial paper | Amortized Cost</t>
  </si>
  <si>
    <t>Commercial paper | Fair Value</t>
  </si>
  <si>
    <t>Corporate debt securities and commercial paper | Amortized Cost</t>
  </si>
  <si>
    <t>Corporate debt securities and commercial paper | Fair Value</t>
  </si>
  <si>
    <t>CASH, CASH EQUIVALENTS AND SHORT-TERM INVESTMENTS - UNREALIZED LOSS POSITION (Details) - Corporate debt securities $ in Thousands</t>
  </si>
  <si>
    <t>Dec. 31, 2017USD ($)item</t>
  </si>
  <si>
    <t>Number of securities in an unrealized loss position | item</t>
  </si>
  <si>
    <t>Fair Value, Less Than 12 Months</t>
  </si>
  <si>
    <t>Gross Unrealized Losses, Less than 12 months</t>
  </si>
  <si>
    <t>Fair Value, Total</t>
  </si>
  <si>
    <t>Gross Unrealized Losses, Total</t>
  </si>
  <si>
    <t>CASH, CASH EQUIVALENTS AND SHORT-TERM INVESTMENTS - FAIR VALUE (Details) - Recurring - USD ($) $ in Thousands</t>
  </si>
  <si>
    <t>Fair value hierarchy for financial assets and liabilities</t>
  </si>
  <si>
    <t>Assets</t>
  </si>
  <si>
    <t>Liabilities</t>
  </si>
  <si>
    <t>Liabilities, contingent consideration</t>
  </si>
  <si>
    <t>Money market funds</t>
  </si>
  <si>
    <t>Commercial paper</t>
  </si>
  <si>
    <t>Level 1 | Money market funds</t>
  </si>
  <si>
    <t>Level 2 | Corporate debt securities</t>
  </si>
  <si>
    <t>Level 2 | Commercial paper</t>
  </si>
  <si>
    <t>Level 3 | Zipsor</t>
  </si>
  <si>
    <t>Level 3 | Lazanda</t>
  </si>
  <si>
    <t>Level 3 | CAMBIA</t>
  </si>
  <si>
    <t>CASH, CASH EQUIVALENTS AND SHORT-TERM INVESTMENTS - LEVEL 3 (Details) - USD ($) $ / shares in Units, $ in Thousands</t>
  </si>
  <si>
    <t>Changes in fair value of all financial liabilities measured at fair value on a recurring basis</t>
  </si>
  <si>
    <t>Earnings Per Share, Basic and Diluted</t>
  </si>
  <si>
    <t>Fair value transfers between hierarchy levels 1 and 2</t>
  </si>
  <si>
    <t>Transfers of assets from Level 1 to Level 2</t>
  </si>
  <si>
    <t>Transfer of assets from Level 2 to Level 1</t>
  </si>
  <si>
    <t>Fair value transfers in or out of hierarchy level 3</t>
  </si>
  <si>
    <t>Net transfer of liabilities into/out of level 3</t>
  </si>
  <si>
    <t>Estimated fair value of debt instruments</t>
  </si>
  <si>
    <t>Interest rate (as a percent)</t>
  </si>
  <si>
    <t>2.50%</t>
  </si>
  <si>
    <t>Par value of debt</t>
  </si>
  <si>
    <t>Level 2 | Convertible Notes | Fair Value</t>
  </si>
  <si>
    <t>Estimated fair value of debt</t>
  </si>
  <si>
    <t>Contingent consideration | Level 3</t>
  </si>
  <si>
    <t>Fair value, beginning of the period</t>
  </si>
  <si>
    <t>Divestiture of Lazanda</t>
  </si>
  <si>
    <t>Contingent consideration | Level 3 | Interest Expense.</t>
  </si>
  <si>
    <t>Net accretion value adjustments</t>
  </si>
  <si>
    <t>Contingent consideration | Level 3 | Selling general and administrative expense</t>
  </si>
  <si>
    <t>Contingent consideration | Level 3 | Royalties and milestone paid</t>
  </si>
  <si>
    <t>INVENTORIES (Details) - USD ($) $ in Thousands</t>
  </si>
  <si>
    <t>Inventory</t>
  </si>
  <si>
    <t>Raw materials</t>
  </si>
  <si>
    <t>Work-in-process</t>
  </si>
  <si>
    <t>Finished goods</t>
  </si>
  <si>
    <t>PROPERTY AND EQUIPMENT (Details) - USD ($) $ in Thousands</t>
  </si>
  <si>
    <t>Property and equipment, gross</t>
  </si>
  <si>
    <t>Less: Accumulated depreciation and amortization</t>
  </si>
  <si>
    <t>Property and equipment under capitalized leases</t>
  </si>
  <si>
    <t>Depreciation expense</t>
  </si>
  <si>
    <t>Furniture and office equipment</t>
  </si>
  <si>
    <t>Machinery and Equipment</t>
  </si>
  <si>
    <t>Laboratory equipment</t>
  </si>
  <si>
    <t>Leasehold improvements</t>
  </si>
  <si>
    <t>INTANGIBLE ASSETS (Details) - USD ($) $ in Thousands</t>
  </si>
  <si>
    <t>Intangible assets</t>
  </si>
  <si>
    <t>Gross Carrying Amount</t>
  </si>
  <si>
    <t>Accumulated amortization</t>
  </si>
  <si>
    <t>Future amortization expenses of intangible assets</t>
  </si>
  <si>
    <t>Thereafter</t>
  </si>
  <si>
    <t>NUCYNTA</t>
  </si>
  <si>
    <t>Remaining Useful Life (In years)</t>
  </si>
  <si>
    <t>10 years</t>
  </si>
  <si>
    <t>Product rights | NUCYNTA products</t>
  </si>
  <si>
    <t>8 years</t>
  </si>
  <si>
    <t>Product rights | NUCYNTA products | Change in amortization period</t>
  </si>
  <si>
    <t>Product rights | CAMBIA</t>
  </si>
  <si>
    <t>6 years</t>
  </si>
  <si>
    <t>Product rights | Lazanda</t>
  </si>
  <si>
    <t>Product rights | Zipsor</t>
  </si>
  <si>
    <t>4 years 3 months 18 days</t>
  </si>
  <si>
    <t>Product rights | Zipsor | Change in amortization period</t>
  </si>
  <si>
    <t>ACCRUED LIABILITIES (Details) - USD ($) $ in Thousands</t>
  </si>
  <si>
    <t>Accrued compensation</t>
  </si>
  <si>
    <t>Accrued royalties</t>
  </si>
  <si>
    <t>Accrued restructuring and one-time termination costs</t>
  </si>
  <si>
    <t>Other accrued liabilities</t>
  </si>
  <si>
    <t>Total accrued liabilities</t>
  </si>
  <si>
    <t>DEBT (Details)</t>
  </si>
  <si>
    <t>Apr. 02, 2015USD ($)</t>
  </si>
  <si>
    <t>Sep. 09, 2014USD ($)D$ / shares</t>
  </si>
  <si>
    <t>Dec. 31, 2017USD ($)</t>
  </si>
  <si>
    <t>Nov. 30, 2017USD ($)</t>
  </si>
  <si>
    <t>Apr. 30, 2017USD ($)</t>
  </si>
  <si>
    <t>Apr. 30, 2016USD ($)</t>
  </si>
  <si>
    <t>Dec. 31, 2015USD ($)</t>
  </si>
  <si>
    <t>Maturity of debt</t>
  </si>
  <si>
    <t>Payment of a prepayment fee</t>
  </si>
  <si>
    <t>Loss on prepayment of debt</t>
  </si>
  <si>
    <t>Carrying amounts of the liability component</t>
  </si>
  <si>
    <t>Net carrying amount of the liability component</t>
  </si>
  <si>
    <t>Net carrying amount of the Notes</t>
  </si>
  <si>
    <t>Interest expense incurred</t>
  </si>
  <si>
    <t>Amortization of debt discount and debt issuance costs</t>
  </si>
  <si>
    <t>Convertible debt</t>
  </si>
  <si>
    <t>Equity component of convertible debt issued, net of tax</t>
  </si>
  <si>
    <t>Trading days, number | D</t>
  </si>
  <si>
    <t>Business days, period</t>
  </si>
  <si>
    <t>5 days</t>
  </si>
  <si>
    <t>Effective interest rate (as a percent)</t>
  </si>
  <si>
    <t>11.09%</t>
  </si>
  <si>
    <t>Threshold limit to repay principal amount outstanding in full</t>
  </si>
  <si>
    <t>Threshold limit of asset dispositions which is required to make mandatory prepayments on senior notes</t>
  </si>
  <si>
    <t>Amount of debt prepaid</t>
  </si>
  <si>
    <t>Amendment fee</t>
  </si>
  <si>
    <t>Unamortized balances of debt discount and debt issuance costs</t>
  </si>
  <si>
    <t>Principal amount of the Notes</t>
  </si>
  <si>
    <t>Unamortized debt discount balance</t>
  </si>
  <si>
    <t>Unamortized debt issuance costs</t>
  </si>
  <si>
    <t>Contractual/Stated coupon interest</t>
  </si>
  <si>
    <t>Total interest expense</t>
  </si>
  <si>
    <t>Senior Notes | After Second Anniversary And On Or Prior To Fifth Anniversary</t>
  </si>
  <si>
    <t>Prepayment premium</t>
  </si>
  <si>
    <t>4.00%</t>
  </si>
  <si>
    <t>Senior Notes | After Fifth Anniversary</t>
  </si>
  <si>
    <t>0.00%</t>
  </si>
  <si>
    <t>Senior Notes | Other Assets</t>
  </si>
  <si>
    <t>Debt issuance costs</t>
  </si>
  <si>
    <t>Senior Notes | Three month LIBOR</t>
  </si>
  <si>
    <t>Basis spread (as a percent)</t>
  </si>
  <si>
    <t>9.75%</t>
  </si>
  <si>
    <t>Interest rate through third anniversary (as a percent)</t>
  </si>
  <si>
    <t>11.95%</t>
  </si>
  <si>
    <t>Interest rate after third anniversary (as a percent)</t>
  </si>
  <si>
    <t>12.95%</t>
  </si>
  <si>
    <t>Senior Notes | Three month LIBOR | Minimum</t>
  </si>
  <si>
    <t>1.00%</t>
  </si>
  <si>
    <t>Senior Notes | NUCYNTA</t>
  </si>
  <si>
    <t>Net proceeds from debt offering</t>
  </si>
  <si>
    <t>Underwriting discount</t>
  </si>
  <si>
    <t>Offering expenses</t>
  </si>
  <si>
    <t>Conversion rate of common stock per $1 of principal amount</t>
  </si>
  <si>
    <t>Conversion price (in dollars per share) | $ / shares</t>
  </si>
  <si>
    <t>9.34%</t>
  </si>
  <si>
    <t>Liability component of debt</t>
  </si>
  <si>
    <t>Equity component of debt</t>
  </si>
  <si>
    <t>Consecutive trading days, period</t>
  </si>
  <si>
    <t>30 days</t>
  </si>
  <si>
    <t>Stock price trigger | $ / shares</t>
  </si>
  <si>
    <t>Stock price trigger (as a percent)</t>
  </si>
  <si>
    <t>130.00%</t>
  </si>
  <si>
    <t>Consecutive trading-day period</t>
  </si>
  <si>
    <t>Principal amount</t>
  </si>
  <si>
    <t>Maximum product of the closing sale price of shares of the Company's common stock and the applicable conversion rate for such trading day (as a percent)</t>
  </si>
  <si>
    <t>98.00%</t>
  </si>
  <si>
    <t>Observation period</t>
  </si>
  <si>
    <t>40 days</t>
  </si>
  <si>
    <t>Convertible Notes | Other Assets</t>
  </si>
  <si>
    <t>Convertible Notes | Additional Paid-In Capital</t>
  </si>
  <si>
    <t>Equity issuance costs</t>
  </si>
  <si>
    <t>COMMITMENTS AND CONTINGENCIES - LEASES (Details) $ in Thousands</t>
  </si>
  <si>
    <t>Apr. 30, 2012ft²</t>
  </si>
  <si>
    <t>Jun. 30, 2014</t>
  </si>
  <si>
    <t>Future minimum payments under operating leases for facilities</t>
  </si>
  <si>
    <t>Enterprise FM Trust</t>
  </si>
  <si>
    <t>Enterprise FM Trust | Minimum</t>
  </si>
  <si>
    <t>Lessee Leasing Arrangements, Operating Leases, Term of Contract</t>
  </si>
  <si>
    <t>18 months</t>
  </si>
  <si>
    <t>Enterprise FM Trust | Maximum</t>
  </si>
  <si>
    <t>Office and laboratory</t>
  </si>
  <si>
    <t>Rent expense</t>
  </si>
  <si>
    <t>Lease of cars</t>
  </si>
  <si>
    <t>New lease Newark</t>
  </si>
  <si>
    <t>Square feet agreed to lease | ft²</t>
  </si>
  <si>
    <t>Additional square feet obligated lease | ft²</t>
  </si>
  <si>
    <t>Deferred rent</t>
  </si>
  <si>
    <t>COMMITMENTS AND CONTINGENCIES - LEGAL MATTERS (Details)</t>
  </si>
  <si>
    <t>Nov. 15, 2017action</t>
  </si>
  <si>
    <t>May 05, 2017</t>
  </si>
  <si>
    <t>Apr. 11, 2017defendantpatent</t>
  </si>
  <si>
    <t>Feb. 29, 2016patent</t>
  </si>
  <si>
    <t>Dec. 31, 2017action</t>
  </si>
  <si>
    <t>Legal matters</t>
  </si>
  <si>
    <t>Number of shareholder derivative actions filed | action</t>
  </si>
  <si>
    <t>Gralise ANDA Filers</t>
  </si>
  <si>
    <t>Number of patents infringed | patent</t>
  </si>
  <si>
    <t>Number of defendants | defendant</t>
  </si>
  <si>
    <t>130 Patent</t>
  </si>
  <si>
    <t>Strides</t>
  </si>
  <si>
    <t>Period of stay for FDA approval</t>
  </si>
  <si>
    <t>30 months</t>
  </si>
  <si>
    <t>Banner and Watson | Zipsor</t>
  </si>
  <si>
    <t>Eligible period of regulatory exclusivity</t>
  </si>
  <si>
    <t>180 days</t>
  </si>
  <si>
    <t>Northern District of California</t>
  </si>
  <si>
    <t>RESTRUCTURING (Details) $ in Thousands</t>
  </si>
  <si>
    <t>Restructuring costs</t>
  </si>
  <si>
    <t>Employee related seperation costs</t>
  </si>
  <si>
    <t>Total restructuring costs</t>
  </si>
  <si>
    <t>RESTRUCTURING - ROLLFORWARD (Details) $ in Thousands</t>
  </si>
  <si>
    <t>Accrued restructuring and severance costs rollforward</t>
  </si>
  <si>
    <t>Net accruals</t>
  </si>
  <si>
    <t>Cash paid</t>
  </si>
  <si>
    <t>Balance at end of period</t>
  </si>
  <si>
    <t>Restructuring and related liabilities payables</t>
  </si>
  <si>
    <t>Expected total costs incurred</t>
  </si>
  <si>
    <t>Employee seperation costs</t>
  </si>
  <si>
    <t>STOCK-BASED COMPENSATION - FAIR VALUE ASSUMPTIONS (Details)</t>
  </si>
  <si>
    <t>Stock options</t>
  </si>
  <si>
    <t>Assumptions used to calculate the fair value of awards granted</t>
  </si>
  <si>
    <t>Risk-free interest rate, minimum (as a percent)</t>
  </si>
  <si>
    <t>1.65%</t>
  </si>
  <si>
    <t>0.90%</t>
  </si>
  <si>
    <t>1.04%</t>
  </si>
  <si>
    <t>Risk-free interest rate, maximum (as a percent)</t>
  </si>
  <si>
    <t>1.93%</t>
  </si>
  <si>
    <t>1.78%</t>
  </si>
  <si>
    <t>1.59%</t>
  </si>
  <si>
    <t>Dividend yield</t>
  </si>
  <si>
    <t>Expected stock price volatility, minimum (as a percent)</t>
  </si>
  <si>
    <t>51.67%</t>
  </si>
  <si>
    <t>48.39%</t>
  </si>
  <si>
    <t>44.78%</t>
  </si>
  <si>
    <t>Expected stock price volatility, maximum (as a percent)</t>
  </si>
  <si>
    <t>59.59%</t>
  </si>
  <si>
    <t>50.96%</t>
  </si>
  <si>
    <t>50.45%</t>
  </si>
  <si>
    <t>Stock options | Minimum</t>
  </si>
  <si>
    <t>Expected option term</t>
  </si>
  <si>
    <t>4 years 2 months 27 days</t>
  </si>
  <si>
    <t>4 years 2 months 23 days</t>
  </si>
  <si>
    <t>Stock options | Maximum</t>
  </si>
  <si>
    <t>4 years 3 months 22 days</t>
  </si>
  <si>
    <t>ESPP</t>
  </si>
  <si>
    <t>1.07%</t>
  </si>
  <si>
    <t>0.49%</t>
  </si>
  <si>
    <t>0.07%</t>
  </si>
  <si>
    <t>1.45%</t>
  </si>
  <si>
    <t>0.60%</t>
  </si>
  <si>
    <t>0.41%</t>
  </si>
  <si>
    <t>52.20%</t>
  </si>
  <si>
    <t>48.10%</t>
  </si>
  <si>
    <t>42.70%</t>
  </si>
  <si>
    <t>82.00%</t>
  </si>
  <si>
    <t>67.50%</t>
  </si>
  <si>
    <t>58.20%</t>
  </si>
  <si>
    <t>STOCK-BASED COMPENSATION - EXPENSE ALLOCATION (Details) - USD ($) $ in Thousands</t>
  </si>
  <si>
    <t>Compensation expense</t>
  </si>
  <si>
    <t>Cost of sales</t>
  </si>
  <si>
    <t>Research and development expense.</t>
  </si>
  <si>
    <t>Selling general and administrative expense</t>
  </si>
  <si>
    <t>STOCK-BASED COMPENSATION - ACTIVITY (Details) - USD ($) $ / shares in Units, $ in Thousands</t>
  </si>
  <si>
    <t>May 31, 2014</t>
  </si>
  <si>
    <t>May 31, 2004</t>
  </si>
  <si>
    <t>Total unrecognized compensation expense</t>
  </si>
  <si>
    <t>Average vesting period for recognition of unrecognized compensation expense</t>
  </si>
  <si>
    <t>2 years 6 months</t>
  </si>
  <si>
    <t>Tax benefit on total stock-based compensation</t>
  </si>
  <si>
    <t>Shares</t>
  </si>
  <si>
    <t>Options exercised (in shares)</t>
  </si>
  <si>
    <t>Weighted-average grant date fair value of awards granted (in dollars per share)</t>
  </si>
  <si>
    <t>Total intrinsic value of options exercised</t>
  </si>
  <si>
    <t>Total fair value of options vested</t>
  </si>
  <si>
    <t>Cash received from stock option exercises</t>
  </si>
  <si>
    <t>Stock options | The 2004 Plan</t>
  </si>
  <si>
    <t>Number of shares authorized under plan</t>
  </si>
  <si>
    <t>Vesting period</t>
  </si>
  <si>
    <t>4 years</t>
  </si>
  <si>
    <t>Options outstanding at the beginning of the period (in shares)</t>
  </si>
  <si>
    <t>Options forfeited (in shares)</t>
  </si>
  <si>
    <t>Options expired (in shares)</t>
  </si>
  <si>
    <t>Options outstanding at the end of the period (in shares)</t>
  </si>
  <si>
    <t>Options vested and expected to vest (in shares)</t>
  </si>
  <si>
    <t>Options exercisable (in shares)</t>
  </si>
  <si>
    <t>Weighted-Average Exercise Price</t>
  </si>
  <si>
    <t>Options outstanding at the beginning of the period (in dollars per share)</t>
  </si>
  <si>
    <t>Options exercised (in dollars per share)</t>
  </si>
  <si>
    <t>Options forfeited (in dollars per share)</t>
  </si>
  <si>
    <t>Options expired (in dollars per share)</t>
  </si>
  <si>
    <t>Options outstanding at the end of the period (in dollars per share)</t>
  </si>
  <si>
    <t>Options vested and expected to vest (in dollars per share)</t>
  </si>
  <si>
    <t>Options exercisable (in dollars per share)</t>
  </si>
  <si>
    <t>Weighted-Average Remaining Contractual Term</t>
  </si>
  <si>
    <t>Options outstanding at the end of the period</t>
  </si>
  <si>
    <t>3 years 10 months 28 days</t>
  </si>
  <si>
    <t>Options vested and expected to vest</t>
  </si>
  <si>
    <t>Options exercisable at the end of the period</t>
  </si>
  <si>
    <t>3 years 10 months 24 days</t>
  </si>
  <si>
    <t>Aggregate Intrinsic Value</t>
  </si>
  <si>
    <t>Stock options | The 2004 Plan | Minimum</t>
  </si>
  <si>
    <t>Awards vesting by the end of the first year (as a percent)</t>
  </si>
  <si>
    <t>Stock options | The 2004 Plan | Maximum</t>
  </si>
  <si>
    <t>Term of awards</t>
  </si>
  <si>
    <t>Stock options | The 2014 Plan</t>
  </si>
  <si>
    <t>Shares available for future issuance</t>
  </si>
  <si>
    <t>Options granted (in shares)</t>
  </si>
  <si>
    <t>Options granted (in dollars per share)</t>
  </si>
  <si>
    <t>6 years 9 months 26 days</t>
  </si>
  <si>
    <t>5 years 5 months 9 days</t>
  </si>
  <si>
    <t>Stock options | The 2014 Plan | Minimum</t>
  </si>
  <si>
    <t>Stock options | The 2014 Plan | Maximum</t>
  </si>
  <si>
    <t>Incentive stock options | The 2004 Plan | Minimum</t>
  </si>
  <si>
    <t>Exercise price of awards as percentage of the fair value of common stock</t>
  </si>
  <si>
    <t>Nonstatutory stock options | The 2004 Plan | Minimum</t>
  </si>
  <si>
    <t>85.00%</t>
  </si>
  <si>
    <t>Restricted stock units | The 2004 Plan</t>
  </si>
  <si>
    <t>Restricted stock units | The 2014 Plan</t>
  </si>
  <si>
    <t>Weighted-average grant date fair value of stock purchase rights granted (in dollars per share)</t>
  </si>
  <si>
    <t>ESPP | Minimum</t>
  </si>
  <si>
    <t>STOCK-BASED COMPENSATION - EQUITY MATCH PROGRAM (Details) - USD ($)</t>
  </si>
  <si>
    <t>Dec. 06, 2017</t>
  </si>
  <si>
    <t>Par value</t>
  </si>
  <si>
    <t>Common stock issued</t>
  </si>
  <si>
    <t>CEO | Equity Match Program</t>
  </si>
  <si>
    <t>Block of common stock purchased value</t>
  </si>
  <si>
    <t>Maximum amount of common stock purchased</t>
  </si>
  <si>
    <t>Average price per share</t>
  </si>
  <si>
    <t>CEO | Restricted stock units | Equity Match Program</t>
  </si>
  <si>
    <t>Maximum grant date value of RSU</t>
  </si>
  <si>
    <t>Number of units awarded</t>
  </si>
  <si>
    <t>Fair value of units awarded at grant date</t>
  </si>
  <si>
    <t>STOCK-BASED COMPENSATION - RESTRICTED UNITS (Details) - Restricted stock units $ / shares in Units, $ in Millions</t>
  </si>
  <si>
    <t>Dec. 31, 2017USD ($)$ / sharesshares</t>
  </si>
  <si>
    <t>Annual vesting percentage</t>
  </si>
  <si>
    <t>Number of Shares</t>
  </si>
  <si>
    <t>Non-vested restricted stock units at the beginning of the period (in shares) | shares</t>
  </si>
  <si>
    <t>Vested (in shares) | shares</t>
  </si>
  <si>
    <t>Forfeited (in shares) | shares</t>
  </si>
  <si>
    <t>Non-vested restricted stock units at the end of the period (in shares) | shares</t>
  </si>
  <si>
    <t>Weighted Average Grant Date Fair Value Per Share</t>
  </si>
  <si>
    <t>Non-vested restricted stock units at the beginning of the period (in dollars per share) | $ / shares</t>
  </si>
  <si>
    <t>Vested (in dollars per share) | $ / shares</t>
  </si>
  <si>
    <t>Forfeited (in dollars per share) | $ / shares</t>
  </si>
  <si>
    <t>Non-vested restricted stock units at the end of the period (in dollars per share) | $ / shares</t>
  </si>
  <si>
    <t>Additional disclosures</t>
  </si>
  <si>
    <t>Total fair value of awards vested | $</t>
  </si>
  <si>
    <t>Granted (in shares) | shares</t>
  </si>
  <si>
    <t>Granted (in dollars per share) | $ / shares</t>
  </si>
  <si>
    <t>Weighted Average Remaining Contractual Term</t>
  </si>
  <si>
    <t>Non-vested restricted stock units at the end of the period</t>
  </si>
  <si>
    <t>1 year 6 months 4 days</t>
  </si>
  <si>
    <t>SHAREHOLDERS' EQUITY (Details) - USD ($) $ / shares in Units, $ in Millions</t>
  </si>
  <si>
    <t>Option Exercises</t>
  </si>
  <si>
    <t>Options exercised during period (in shares)</t>
  </si>
  <si>
    <t>Net proceeds from options exercised during the period</t>
  </si>
  <si>
    <t>Shareholders' equity</t>
  </si>
  <si>
    <t>Number of shares authorized for issuance</t>
  </si>
  <si>
    <t>Number of shares available for future issuance</t>
  </si>
  <si>
    <t>Shares sold</t>
  </si>
  <si>
    <t>Weighted average purchase price of shares sold (in dollars per share)</t>
  </si>
  <si>
    <t>Proceeds from shares sold</t>
  </si>
  <si>
    <t>Purchase price expressed as percentage of fair market value of common stock</t>
  </si>
  <si>
    <t>NET INCOME (LOSS) PER SHARE (Details) - USD ($) $ / shares in Units, $ in Thousands</t>
  </si>
  <si>
    <t>Basic and diluted net loss per share</t>
  </si>
  <si>
    <t>Denominator (in shares)</t>
  </si>
  <si>
    <t>Potentially dilutive common shares:</t>
  </si>
  <si>
    <t>Total potentially dilutive common shares (in shares)</t>
  </si>
  <si>
    <t>Stock options and equivalents</t>
  </si>
  <si>
    <t>ACQUISITIONS AND DISPOSITIONS (Details) $ in Thousands</t>
  </si>
  <si>
    <t>Nov. 07, 2017USD ($)</t>
  </si>
  <si>
    <t>Nov. 17, 2015USD ($)patent</t>
  </si>
  <si>
    <t>Jan. 31, 2018</t>
  </si>
  <si>
    <t>Gain on divestiture</t>
  </si>
  <si>
    <t>Purchase price consideration</t>
  </si>
  <si>
    <t>Cash Paid</t>
  </si>
  <si>
    <t>Endo</t>
  </si>
  <si>
    <t>Slan | License Agreement</t>
  </si>
  <si>
    <t>License agreement term (in years)</t>
  </si>
  <si>
    <t>License fee</t>
  </si>
  <si>
    <t>Company's marketing and selling term (in years)</t>
  </si>
  <si>
    <t>Slan's selling term after the Company's (in years)</t>
  </si>
  <si>
    <t>Cebranopadol</t>
  </si>
  <si>
    <t>Period of time written notice of termination (in days)</t>
  </si>
  <si>
    <t>120 days</t>
  </si>
  <si>
    <t>Cebranopadol | Endo</t>
  </si>
  <si>
    <t>Amount of one-time accounting adjustment</t>
  </si>
  <si>
    <t>Cebranopadol | Endo | Non-cash gain on settlement agreement</t>
  </si>
  <si>
    <t>Cebranopadol | Endo | Acquired in-process research and development expense</t>
  </si>
  <si>
    <t>Rebates Payable By Seller</t>
  </si>
  <si>
    <t>Total Purchase Consideration</t>
  </si>
  <si>
    <t>Amount of decrease in the rebate payment</t>
  </si>
  <si>
    <t>Amount of rebate payable estimated on the acquisition date</t>
  </si>
  <si>
    <t>Increase in the purchase consideration and fair value of NUCYNTA U.S product rights</t>
  </si>
  <si>
    <t>Fair values of tangible and identifiable intangible assets acquired and liabilities assumed</t>
  </si>
  <si>
    <t>Intangible asset - acquired entity product rights</t>
  </si>
  <si>
    <t>Manufacturing Equipment</t>
  </si>
  <si>
    <t>Other information</t>
  </si>
  <si>
    <t>Estimated useful life of intangible asset</t>
  </si>
  <si>
    <t>Business acquisition step up in value of inventories</t>
  </si>
  <si>
    <t>NUCYNTA | Selling general and administrative expense</t>
  </si>
  <si>
    <t>Business Combination, Acquisition Related Costs</t>
  </si>
  <si>
    <t>INCOME TAXES - PROVISION (BENEFIT) AND RECONCILIATION (Details) - USD ($) $ in Thousands</t>
  </si>
  <si>
    <t>Dec. 31, 2018</t>
  </si>
  <si>
    <t>Current:</t>
  </si>
  <si>
    <t>Federal</t>
  </si>
  <si>
    <t>State</t>
  </si>
  <si>
    <t>Total current</t>
  </si>
  <si>
    <t>Deferred:</t>
  </si>
  <si>
    <t>Total deferred</t>
  </si>
  <si>
    <t>Total (benefit) provision for income taxes</t>
  </si>
  <si>
    <t>Reconciliation of income taxes at the statutory federal income tax rate to the actual tax rate</t>
  </si>
  <si>
    <t>Tax at federal statutory rate</t>
  </si>
  <si>
    <t>State tax, net of federal benefit</t>
  </si>
  <si>
    <t>Research credit</t>
  </si>
  <si>
    <t>Stock Based Compensation</t>
  </si>
  <si>
    <t>Non deductible meals and entertainment</t>
  </si>
  <si>
    <t>Non-deductible other expense</t>
  </si>
  <si>
    <t>Uncertain tax provisions</t>
  </si>
  <si>
    <t>Tax Rate Changes</t>
  </si>
  <si>
    <t>Change in valuation allowance</t>
  </si>
  <si>
    <t>Total provision for income taxes</t>
  </si>
  <si>
    <t>Federal statutory rate (as a percent)</t>
  </si>
  <si>
    <t>35.00%</t>
  </si>
  <si>
    <t>One-time reduction in federal and state deferred tax assets</t>
  </si>
  <si>
    <t>Forecast</t>
  </si>
  <si>
    <t>21.00%</t>
  </si>
  <si>
    <t>INCOME TAXES - NOL CARRYFORWARD (Details) $ in Millions</t>
  </si>
  <si>
    <t>Operating loss carryforwards</t>
  </si>
  <si>
    <t>Net operating loss carry forwards</t>
  </si>
  <si>
    <t>INCOME TAXES - TAX CREDIT CARRYFORWARD (Details) - Research and development tax credits $ in Millions</t>
  </si>
  <si>
    <t>Tax credit carryforwards</t>
  </si>
  <si>
    <t>INCOME TAXES - DEFERRED TAX ASSETS (Details) - USD ($) $ in Thousands</t>
  </si>
  <si>
    <t>Deferred tax assets:</t>
  </si>
  <si>
    <t>Net operating losses</t>
  </si>
  <si>
    <t>Intangibles</t>
  </si>
  <si>
    <t>Reserves and other accruals not currently deductible</t>
  </si>
  <si>
    <t>Total deferred tax assets</t>
  </si>
  <si>
    <t>Deferred tax assets</t>
  </si>
  <si>
    <t>Deferred tax liabilities</t>
  </si>
  <si>
    <t>Increase (decrease) in valuation allowance</t>
  </si>
  <si>
    <t>Activity related to unrecognized tax benefits</t>
  </si>
  <si>
    <t>Accrued interest and penalties associated with unrecognized tax benefits</t>
  </si>
  <si>
    <t>Unrecognized tax benefits at the beginning of the period</t>
  </si>
  <si>
    <t>Gross increases - current year tax positions</t>
  </si>
  <si>
    <t>Gross increases - prior year tax positions</t>
  </si>
  <si>
    <t>Unrecognized tax benefits at the end of the period</t>
  </si>
  <si>
    <t>Unrecognized tax benefit that would affect the effective tax rate</t>
  </si>
  <si>
    <t>SUBSEQUENT EVENTS (Details) - Subsequent events</t>
  </si>
  <si>
    <t>Feb. 28, 2018USD ($)ft²item</t>
  </si>
  <si>
    <t>Jan. 09, 2018USD ($)</t>
  </si>
  <si>
    <t>Lake Forest Illinois Building</t>
  </si>
  <si>
    <t>Subsequent events</t>
  </si>
  <si>
    <t>Lease terms</t>
  </si>
  <si>
    <t>5 years 6 months</t>
  </si>
  <si>
    <t>Number of renewal periods | item</t>
  </si>
  <si>
    <t>Renewal terms</t>
  </si>
  <si>
    <t>Written notice period (in months)</t>
  </si>
  <si>
    <t>Temporary space available to use | ft²</t>
  </si>
  <si>
    <t>Initial annual base rent (per square foot)</t>
  </si>
  <si>
    <t>Annual increase in base rent (per square foot)</t>
  </si>
  <si>
    <t>Number of months rent is abated</t>
  </si>
  <si>
    <t>Tenant improvement allowance (per square foot)</t>
  </si>
  <si>
    <t>Collegium | NUCYNTA products | Commercialization Agreement</t>
  </si>
  <si>
    <t>Minimum annual royalties</t>
  </si>
  <si>
    <t>Minimum royalty period (in years)</t>
  </si>
  <si>
    <t>Termination fee the Company could pay</t>
  </si>
  <si>
    <t>Period of notice (in months)</t>
  </si>
  <si>
    <t>Termination fee Collegium could pay</t>
  </si>
  <si>
    <t>SELECTED QUARTERLY FINANCIAL DATA (UNAUDITED) (Details) - USD ($) $ / shares in Units, $ in Thousands</t>
  </si>
  <si>
    <t>Product sales</t>
  </si>
  <si>
    <t>Gross margin on product sales</t>
  </si>
  <si>
    <t>Loss from operations</t>
  </si>
  <si>
    <t>Basic net loss per share (in dollars per share)</t>
  </si>
  <si>
    <t>Diluted net loss per share (in dollars per share)</t>
  </si>
  <si>
    <t>SCHEDULE II: VALUATION AND QUALIFYING ACCOUNTS (Details) - USD ($) $ in Thousands</t>
  </si>
  <si>
    <t>Sales and return allowances, discounts, chargebacks and rebates:</t>
  </si>
  <si>
    <t>Movement in valuation and qualifying accounts</t>
  </si>
  <si>
    <t>Balance at Beginning of Year</t>
  </si>
  <si>
    <t>Additions Charged as a Reduction to Revenue</t>
  </si>
  <si>
    <t>Deductions</t>
  </si>
  <si>
    <t>Balance at End of Year</t>
  </si>
  <si>
    <t>Deferred tax assets valuation allowance:</t>
  </si>
  <si>
    <t>Recorded (reversed)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52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71882038</v>
      </c>
    </row>
    <row r="15" spans="1:4">
      <c r="A15" s="4" t="s">
        <v>25</v>
      </c>
      <c r="C15" s="5" t="n">
        <v>63505783</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6884</v>
      </c>
      <c r="C3" s="6" t="n">
        <v>117709</v>
      </c>
    </row>
    <row r="4" spans="1:3">
      <c r="A4" s="4" t="s">
        <v>33</v>
      </c>
      <c r="B4" s="5" t="n">
        <v>1205</v>
      </c>
      <c r="C4" s="5" t="n">
        <v>59711</v>
      </c>
    </row>
    <row r="5" spans="1:3">
      <c r="A5" s="4" t="s">
        <v>34</v>
      </c>
      <c r="B5" s="5" t="n">
        <v>71919</v>
      </c>
      <c r="C5" s="5" t="n">
        <v>102056</v>
      </c>
    </row>
    <row r="6" spans="1:3">
      <c r="A6" s="4" t="s">
        <v>35</v>
      </c>
      <c r="B6" s="5" t="n">
        <v>563</v>
      </c>
      <c r="C6" s="5" t="n">
        <v>533</v>
      </c>
    </row>
    <row r="7" spans="1:3">
      <c r="A7" s="4" t="s">
        <v>36</v>
      </c>
      <c r="B7" s="5" t="n">
        <v>13042</v>
      </c>
      <c r="C7" s="5" t="n">
        <v>13033</v>
      </c>
    </row>
    <row r="8" spans="1:3">
      <c r="A8" s="4" t="s">
        <v>37</v>
      </c>
      <c r="B8" s="5" t="n">
        <v>17238</v>
      </c>
      <c r="C8" s="5" t="n">
        <v>13162</v>
      </c>
    </row>
    <row r="9" spans="1:3">
      <c r="A9" s="4" t="s">
        <v>38</v>
      </c>
      <c r="B9" s="5" t="n">
        <v>230851</v>
      </c>
      <c r="C9" s="5" t="n">
        <v>306204</v>
      </c>
    </row>
    <row r="10" spans="1:3">
      <c r="A10" s="4" t="s">
        <v>39</v>
      </c>
      <c r="B10" s="5" t="n">
        <v>13024</v>
      </c>
      <c r="C10" s="5" t="n">
        <v>15526</v>
      </c>
    </row>
    <row r="11" spans="1:3">
      <c r="A11" s="4" t="s">
        <v>40</v>
      </c>
      <c r="B11" s="5" t="n">
        <v>793873</v>
      </c>
      <c r="C11" s="5" t="n">
        <v>902149</v>
      </c>
    </row>
    <row r="12" spans="1:3">
      <c r="A12" s="4" t="s">
        <v>41</v>
      </c>
      <c r="B12" s="5" t="n">
        <v>869</v>
      </c>
      <c r="C12" s="5" t="n">
        <v>1458</v>
      </c>
    </row>
    <row r="13" spans="1:3">
      <c r="A13" s="4" t="s">
        <v>42</v>
      </c>
      <c r="B13" s="5" t="n">
        <v>1038617</v>
      </c>
      <c r="C13" s="5" t="n">
        <v>1225337</v>
      </c>
    </row>
    <row r="14" spans="1:3">
      <c r="A14" s="3" t="s">
        <v>43</v>
      </c>
    </row>
    <row r="15" spans="1:3">
      <c r="A15" s="4" t="s">
        <v>44</v>
      </c>
      <c r="B15" s="5" t="n">
        <v>14732</v>
      </c>
      <c r="C15" s="5" t="n">
        <v>14855</v>
      </c>
    </row>
    <row r="16" spans="1:3">
      <c r="A16" s="4" t="s">
        <v>45</v>
      </c>
      <c r="B16" s="5" t="n">
        <v>135828</v>
      </c>
      <c r="C16" s="5" t="n">
        <v>131536</v>
      </c>
    </row>
    <row r="17" spans="1:3">
      <c r="A17" s="4" t="s">
        <v>46</v>
      </c>
      <c r="B17" s="5" t="n">
        <v>60496</v>
      </c>
      <c r="C17" s="5" t="n">
        <v>59398</v>
      </c>
    </row>
    <row r="18" spans="1:3">
      <c r="A18" s="4" t="s">
        <v>47</v>
      </c>
      <c r="B18" s="5" t="n">
        <v>126</v>
      </c>
      <c r="C18" s="5" t="n">
        <v>59</v>
      </c>
    </row>
    <row r="19" spans="1:3">
      <c r="A19" s="4" t="s">
        <v>48</v>
      </c>
      <c r="B19" s="5" t="n">
        <v>82500</v>
      </c>
    </row>
    <row r="20" spans="1:3">
      <c r="A20" s="4" t="s">
        <v>49</v>
      </c>
      <c r="B20" s="5" t="n">
        <v>156</v>
      </c>
      <c r="C20" s="5" t="n">
        <v>4578</v>
      </c>
    </row>
    <row r="21" spans="1:3">
      <c r="A21" s="4" t="s">
        <v>50</v>
      </c>
      <c r="B21" s="5" t="n">
        <v>13220</v>
      </c>
      <c r="C21" s="5" t="n">
        <v>15924</v>
      </c>
    </row>
    <row r="22" spans="1:3">
      <c r="A22" s="4" t="s">
        <v>51</v>
      </c>
      <c r="B22" s="5" t="n">
        <v>3522</v>
      </c>
      <c r="C22" s="5" t="n">
        <v>892</v>
      </c>
    </row>
    <row r="23" spans="1:3">
      <c r="A23" s="4" t="s">
        <v>52</v>
      </c>
      <c r="B23" s="5" t="n">
        <v>310580</v>
      </c>
      <c r="C23" s="5" t="n">
        <v>227242</v>
      </c>
    </row>
    <row r="24" spans="1:3">
      <c r="A24" s="4" t="s">
        <v>53</v>
      </c>
      <c r="B24" s="5" t="n">
        <v>1457</v>
      </c>
      <c r="C24" s="5" t="n">
        <v>10247</v>
      </c>
    </row>
    <row r="25" spans="1:3">
      <c r="A25" s="4" t="s">
        <v>54</v>
      </c>
      <c r="B25" s="5" t="n">
        <v>274720</v>
      </c>
      <c r="C25" s="5" t="n">
        <v>466051</v>
      </c>
    </row>
    <row r="26" spans="1:3">
      <c r="A26" s="4" t="s">
        <v>55</v>
      </c>
      <c r="B26" s="5" t="n">
        <v>269510</v>
      </c>
      <c r="C26" s="5" t="n">
        <v>252725</v>
      </c>
    </row>
    <row r="27" spans="1:3">
      <c r="A27" s="4" t="s">
        <v>56</v>
      </c>
      <c r="B27" s="5" t="n">
        <v>12842</v>
      </c>
      <c r="C27" s="5" t="n">
        <v>18284</v>
      </c>
    </row>
    <row r="28" spans="1:3">
      <c r="A28" s="4" t="s">
        <v>57</v>
      </c>
      <c r="B28" s="4" t="s">
        <v>58</v>
      </c>
      <c r="C28" s="4" t="s">
        <v>58</v>
      </c>
    </row>
    <row r="29" spans="1:3">
      <c r="A29" s="3" t="s">
        <v>59</v>
      </c>
    </row>
    <row r="30" spans="1:3">
      <c r="A30" s="4" t="s">
        <v>60</v>
      </c>
      <c r="B30" s="4" t="s">
        <v>58</v>
      </c>
      <c r="C30" s="4" t="s">
        <v>58</v>
      </c>
    </row>
    <row r="31" spans="1:3">
      <c r="A31" s="4" t="s">
        <v>61</v>
      </c>
      <c r="B31" s="5" t="n">
        <v>313857</v>
      </c>
      <c r="C31" s="5" t="n">
        <v>291634</v>
      </c>
    </row>
    <row r="32" spans="1:3">
      <c r="A32" s="4" t="s">
        <v>62</v>
      </c>
      <c r="B32" s="5" t="n">
        <v>75164</v>
      </c>
      <c r="C32" s="5" t="n">
        <v>75917</v>
      </c>
    </row>
    <row r="33" spans="1:3">
      <c r="A33" s="4" t="s">
        <v>63</v>
      </c>
      <c r="B33" s="5" t="n">
        <v>-219508</v>
      </c>
      <c r="C33" s="5" t="n">
        <v>-116744</v>
      </c>
    </row>
    <row r="34" spans="1:3">
      <c r="A34" s="4" t="s">
        <v>64</v>
      </c>
      <c r="B34" s="5" t="n">
        <v>-5</v>
      </c>
      <c r="C34" s="5" t="n">
        <v>-19</v>
      </c>
    </row>
    <row r="35" spans="1:3">
      <c r="A35" s="4" t="s">
        <v>65</v>
      </c>
      <c r="B35" s="5" t="n">
        <v>169508</v>
      </c>
      <c r="C35" s="5" t="n">
        <v>250788</v>
      </c>
    </row>
    <row r="36" spans="1:3">
      <c r="A36" s="4" t="s">
        <v>66</v>
      </c>
      <c r="B36" s="6" t="n">
        <v>1038617</v>
      </c>
      <c r="C36" s="6" t="n">
        <v>1225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36</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17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8</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4" t="s">
        <v>68</v>
      </c>
      <c r="B2" s="6" t="n">
        <v>0</v>
      </c>
      <c r="C2" s="6" t="n">
        <v>0</v>
      </c>
    </row>
    <row r="3" spans="1:3">
      <c r="A3" s="4" t="s">
        <v>69</v>
      </c>
      <c r="B3" s="5" t="n">
        <v>5000000</v>
      </c>
      <c r="C3" s="5" t="n">
        <v>5000000</v>
      </c>
    </row>
    <row r="4" spans="1:3">
      <c r="A4" s="4" t="s">
        <v>70</v>
      </c>
      <c r="B4" s="6" t="n">
        <v>0</v>
      </c>
      <c r="C4" s="6" t="n">
        <v>0</v>
      </c>
    </row>
    <row r="5" spans="1:3">
      <c r="A5" s="4" t="s">
        <v>71</v>
      </c>
      <c r="B5" s="5" t="n">
        <v>200000000</v>
      </c>
      <c r="C5" s="5" t="n">
        <v>200000000</v>
      </c>
    </row>
    <row r="6" spans="1:3">
      <c r="A6" s="4" t="s">
        <v>72</v>
      </c>
      <c r="B6" s="5" t="n">
        <v>63400348</v>
      </c>
      <c r="C6" s="5" t="n">
        <v>61966188</v>
      </c>
    </row>
    <row r="7" spans="1:3">
      <c r="A7" s="4" t="s">
        <v>73</v>
      </c>
      <c r="B7" s="5" t="n">
        <v>63400348</v>
      </c>
      <c r="C7" s="5" t="n">
        <v>61966188</v>
      </c>
    </row>
    <row r="8" spans="1:3">
      <c r="A8" s="4" t="s">
        <v>74</v>
      </c>
    </row>
    <row r="9" spans="1:3">
      <c r="A9" s="4" t="s">
        <v>69</v>
      </c>
      <c r="B9" s="5" t="n">
        <v>25000</v>
      </c>
      <c r="C9" s="5" t="n">
        <v>25000</v>
      </c>
    </row>
    <row r="10" spans="1:3">
      <c r="A10" s="4" t="s">
        <v>7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182</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187</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4" t="s">
        <v>54</v>
      </c>
    </row>
    <row r="4" spans="1:2">
      <c r="A4" s="3" t="s">
        <v>287</v>
      </c>
    </row>
    <row r="5" spans="1:2">
      <c r="A5" s="4" t="s">
        <v>288</v>
      </c>
      <c r="B5" s="4" t="s">
        <v>289</v>
      </c>
    </row>
    <row r="6" spans="1:2">
      <c r="A6" s="4" t="s">
        <v>290</v>
      </c>
      <c r="B6" s="4" t="s">
        <v>291</v>
      </c>
    </row>
    <row r="7" spans="1:2">
      <c r="A7" s="4" t="s">
        <v>292</v>
      </c>
      <c r="B7" s="4" t="s">
        <v>293</v>
      </c>
    </row>
    <row r="8" spans="1:2">
      <c r="A8" s="4" t="s">
        <v>55</v>
      </c>
    </row>
    <row r="9" spans="1:2">
      <c r="A9" s="3" t="s">
        <v>287</v>
      </c>
    </row>
    <row r="10" spans="1:2">
      <c r="A10" s="4" t="s">
        <v>294</v>
      </c>
      <c r="B10" s="4" t="s">
        <v>295</v>
      </c>
    </row>
    <row r="11" spans="1:2">
      <c r="A11" s="4" t="s">
        <v>292</v>
      </c>
      <c r="B11"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2</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19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22</v>
      </c>
    </row>
    <row r="4" spans="1:2">
      <c r="A4" s="4" t="s">
        <v>306</v>
      </c>
      <c r="B4" s="4" t="s">
        <v>307</v>
      </c>
    </row>
    <row r="5" spans="1:2">
      <c r="A5" s="4" t="s">
        <v>308</v>
      </c>
      <c r="B5" s="4" t="s">
        <v>309</v>
      </c>
    </row>
    <row r="6" spans="1:2">
      <c r="A6" s="4" t="s">
        <v>310</v>
      </c>
      <c r="B6" s="4" t="s">
        <v>311</v>
      </c>
    </row>
    <row r="7" spans="1:2">
      <c r="A7" s="4" t="s">
        <v>312</v>
      </c>
    </row>
    <row r="8" spans="1:2">
      <c r="A8" s="3" t="s">
        <v>122</v>
      </c>
    </row>
    <row r="9" spans="1:2">
      <c r="A9" s="4" t="s">
        <v>313</v>
      </c>
      <c r="B9" s="4" t="s">
        <v>314</v>
      </c>
    </row>
    <row r="10" spans="1:2">
      <c r="A10" s="4" t="s">
        <v>315</v>
      </c>
      <c r="B10" s="4" t="s">
        <v>316</v>
      </c>
    </row>
    <row r="11" spans="1:2">
      <c r="A11" s="4" t="s">
        <v>317</v>
      </c>
    </row>
    <row r="12" spans="1:2">
      <c r="A12" s="3" t="s">
        <v>122</v>
      </c>
    </row>
    <row r="13" spans="1:2">
      <c r="A13" s="4" t="s">
        <v>313</v>
      </c>
      <c r="B13" s="4" t="s">
        <v>318</v>
      </c>
    </row>
    <row r="14" spans="1:2">
      <c r="A14" s="4" t="s">
        <v>315</v>
      </c>
      <c r="B1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4</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379880</v>
      </c>
      <c r="C4" s="6" t="n">
        <v>455066</v>
      </c>
      <c r="D4" s="6" t="n">
        <v>341750</v>
      </c>
    </row>
    <row r="5" spans="1:4">
      <c r="A5" s="4" t="s">
        <v>80</v>
      </c>
      <c r="B5" s="5" t="n">
        <v>844</v>
      </c>
      <c r="C5" s="5" t="n">
        <v>831</v>
      </c>
      <c r="D5" s="5" t="n">
        <v>985</v>
      </c>
    </row>
    <row r="6" spans="1:4">
      <c r="A6" s="4" t="s">
        <v>81</v>
      </c>
      <c r="B6" s="5" t="n">
        <v>380724</v>
      </c>
      <c r="C6" s="5" t="n">
        <v>455897</v>
      </c>
      <c r="D6" s="5" t="n">
        <v>342735</v>
      </c>
    </row>
    <row r="7" spans="1:4">
      <c r="A7" s="3" t="s">
        <v>82</v>
      </c>
    </row>
    <row r="8" spans="1:4">
      <c r="A8" s="4" t="s">
        <v>83</v>
      </c>
      <c r="B8" s="5" t="n">
        <v>72598</v>
      </c>
      <c r="C8" s="5" t="n">
        <v>87414</v>
      </c>
      <c r="D8" s="5" t="n">
        <v>67898</v>
      </c>
    </row>
    <row r="9" spans="1:4">
      <c r="A9" s="4" t="s">
        <v>84</v>
      </c>
      <c r="B9" s="5" t="n">
        <v>13718</v>
      </c>
      <c r="C9" s="5" t="n">
        <v>32631</v>
      </c>
      <c r="D9" s="5" t="n">
        <v>17541</v>
      </c>
    </row>
    <row r="10" spans="1:4">
      <c r="A10" s="4" t="s">
        <v>85</v>
      </c>
      <c r="B10" s="5" t="n">
        <v>24900</v>
      </c>
      <c r="D10" s="5" t="n">
        <v>54900</v>
      </c>
    </row>
    <row r="11" spans="1:4">
      <c r="A11" s="4" t="s">
        <v>86</v>
      </c>
      <c r="B11" s="5" t="n">
        <v>195696</v>
      </c>
      <c r="C11" s="5" t="n">
        <v>204498</v>
      </c>
      <c r="D11" s="5" t="n">
        <v>199352</v>
      </c>
    </row>
    <row r="12" spans="1:4">
      <c r="A12" s="4" t="s">
        <v>87</v>
      </c>
      <c r="B12" s="5" t="n">
        <v>102745</v>
      </c>
      <c r="C12" s="5" t="n">
        <v>106845</v>
      </c>
      <c r="D12" s="5" t="n">
        <v>83344</v>
      </c>
    </row>
    <row r="13" spans="1:4">
      <c r="A13" s="4" t="s">
        <v>88</v>
      </c>
      <c r="B13" s="5" t="n">
        <v>13247</v>
      </c>
    </row>
    <row r="14" spans="1:4">
      <c r="A14" s="4" t="s">
        <v>89</v>
      </c>
      <c r="D14" s="5" t="n">
        <v>-29900</v>
      </c>
    </row>
    <row r="15" spans="1:4">
      <c r="A15" s="4" t="s">
        <v>90</v>
      </c>
      <c r="B15" s="5" t="n">
        <v>422904</v>
      </c>
      <c r="C15" s="5" t="n">
        <v>431388</v>
      </c>
      <c r="D15" s="5" t="n">
        <v>393135</v>
      </c>
    </row>
    <row r="16" spans="1:4">
      <c r="A16" s="4" t="s">
        <v>91</v>
      </c>
      <c r="B16" s="5" t="n">
        <v>-42180</v>
      </c>
      <c r="C16" s="5" t="n">
        <v>24509</v>
      </c>
      <c r="D16" s="5" t="n">
        <v>-50400</v>
      </c>
    </row>
    <row r="17" spans="1:4">
      <c r="A17" s="3" t="s">
        <v>92</v>
      </c>
    </row>
    <row r="18" spans="1:4">
      <c r="A18" s="4" t="s">
        <v>93</v>
      </c>
      <c r="B18" s="5" t="n">
        <v>17064</v>
      </c>
    </row>
    <row r="19" spans="1:4">
      <c r="A19" s="4" t="s">
        <v>94</v>
      </c>
      <c r="B19" s="5" t="n">
        <v>681</v>
      </c>
      <c r="C19" s="5" t="n">
        <v>485</v>
      </c>
      <c r="D19" s="5" t="n">
        <v>599</v>
      </c>
    </row>
    <row r="20" spans="1:4">
      <c r="A20" s="4" t="s">
        <v>95</v>
      </c>
      <c r="B20" s="5" t="n">
        <v>-5938</v>
      </c>
      <c r="C20" s="5" t="n">
        <v>-5777</v>
      </c>
    </row>
    <row r="21" spans="1:4">
      <c r="A21" s="4" t="s">
        <v>96</v>
      </c>
      <c r="B21" s="5" t="n">
        <v>-73552</v>
      </c>
      <c r="C21" s="5" t="n">
        <v>-83719</v>
      </c>
      <c r="D21" s="5" t="n">
        <v>-73436</v>
      </c>
    </row>
    <row r="22" spans="1:4">
      <c r="A22" s="4" t="s">
        <v>97</v>
      </c>
      <c r="B22" s="5" t="n">
        <v>-61745</v>
      </c>
      <c r="C22" s="5" t="n">
        <v>-89011</v>
      </c>
      <c r="D22" s="5" t="n">
        <v>-72837</v>
      </c>
    </row>
    <row r="23" spans="1:4">
      <c r="A23" s="4" t="s">
        <v>98</v>
      </c>
      <c r="B23" s="5" t="n">
        <v>-103925</v>
      </c>
      <c r="C23" s="5" t="n">
        <v>-64502</v>
      </c>
      <c r="D23" s="5" t="n">
        <v>-123237</v>
      </c>
    </row>
    <row r="24" spans="1:4">
      <c r="A24" s="4" t="s">
        <v>99</v>
      </c>
      <c r="B24" s="5" t="n">
        <v>1429</v>
      </c>
      <c r="C24" s="5" t="n">
        <v>-24218</v>
      </c>
      <c r="D24" s="5" t="n">
        <v>47499</v>
      </c>
    </row>
    <row r="25" spans="1:4">
      <c r="A25" s="4" t="s">
        <v>100</v>
      </c>
      <c r="B25" s="6" t="n">
        <v>-102496</v>
      </c>
      <c r="C25" s="6" t="n">
        <v>-88720</v>
      </c>
      <c r="D25" s="6" t="n">
        <v>-75738</v>
      </c>
    </row>
    <row r="26" spans="1:4">
      <c r="A26" s="4" t="s">
        <v>101</v>
      </c>
      <c r="B26" s="7" t="n">
        <v>-1.63</v>
      </c>
      <c r="C26" s="7" t="n">
        <v>-1.45</v>
      </c>
      <c r="D26" s="7" t="n">
        <v>-1.26</v>
      </c>
    </row>
    <row r="27" spans="1:4">
      <c r="A27" s="4" t="s">
        <v>102</v>
      </c>
      <c r="B27" s="5" t="n">
        <v>62702404</v>
      </c>
      <c r="C27" s="5" t="n">
        <v>61296875</v>
      </c>
      <c r="D27" s="5" t="n">
        <v>601165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08</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2</v>
      </c>
      <c r="B1" s="2" t="s">
        <v>343</v>
      </c>
      <c r="C1" s="2" t="s">
        <v>344</v>
      </c>
      <c r="D1" s="2" t="s">
        <v>345</v>
      </c>
      <c r="E1" s="2" t="s">
        <v>2</v>
      </c>
      <c r="F1" s="2" t="s">
        <v>30</v>
      </c>
      <c r="G1" s="2" t="s">
        <v>77</v>
      </c>
      <c r="H1" s="2" t="s">
        <v>346</v>
      </c>
      <c r="I1" s="2" t="s">
        <v>347</v>
      </c>
    </row>
    <row r="2" spans="1:9">
      <c r="A2" s="3" t="s">
        <v>242</v>
      </c>
    </row>
    <row r="3" spans="1:9">
      <c r="A3" s="4" t="s">
        <v>348</v>
      </c>
      <c r="E3" s="6" t="n">
        <v>3700</v>
      </c>
      <c r="F3" s="6" t="n">
        <v>4100</v>
      </c>
      <c r="G3" s="6" t="n">
        <v>2300</v>
      </c>
    </row>
    <row r="4" spans="1:9">
      <c r="A4" s="4" t="s">
        <v>349</v>
      </c>
      <c r="E4" s="4" t="s">
        <v>350</v>
      </c>
    </row>
    <row r="5" spans="1:9">
      <c r="A5" s="4" t="s">
        <v>351</v>
      </c>
      <c r="E5" s="4" t="s">
        <v>352</v>
      </c>
    </row>
    <row r="6" spans="1:9">
      <c r="A6" s="3" t="s">
        <v>353</v>
      </c>
    </row>
    <row r="7" spans="1:9">
      <c r="A7" s="4" t="s">
        <v>354</v>
      </c>
      <c r="E7" s="6" t="n">
        <v>1505</v>
      </c>
      <c r="F7" s="5" t="n">
        <v>4992</v>
      </c>
    </row>
    <row r="8" spans="1:9">
      <c r="A8" s="4" t="s">
        <v>355</v>
      </c>
      <c r="E8" s="6" t="n">
        <v>54224</v>
      </c>
      <c r="F8" s="5" t="n">
        <v>45206</v>
      </c>
    </row>
    <row r="9" spans="1:9">
      <c r="A9" s="4" t="s">
        <v>356</v>
      </c>
    </row>
    <row r="10" spans="1:9">
      <c r="A10" s="3" t="s">
        <v>353</v>
      </c>
    </row>
    <row r="11" spans="1:9">
      <c r="A11" s="4" t="s">
        <v>63</v>
      </c>
      <c r="B11" s="6" t="n">
        <v>-300</v>
      </c>
    </row>
    <row r="12" spans="1:9">
      <c r="A12" s="4" t="s">
        <v>354</v>
      </c>
      <c r="F12" s="5" t="n">
        <v>5800</v>
      </c>
    </row>
    <row r="13" spans="1:9">
      <c r="A13" s="4" t="s">
        <v>355</v>
      </c>
      <c r="F13" s="6" t="n">
        <v>5800</v>
      </c>
    </row>
    <row r="14" spans="1:9">
      <c r="A14" s="4" t="s">
        <v>357</v>
      </c>
    </row>
    <row r="15" spans="1:9">
      <c r="A15" s="3" t="s">
        <v>242</v>
      </c>
    </row>
    <row r="16" spans="1:9">
      <c r="A16" s="4" t="s">
        <v>358</v>
      </c>
      <c r="E16" s="4" t="s">
        <v>352</v>
      </c>
    </row>
    <row r="17" spans="1:9">
      <c r="A17" s="4" t="s">
        <v>359</v>
      </c>
      <c r="E17" s="4" t="s">
        <v>360</v>
      </c>
    </row>
    <row r="18" spans="1:9">
      <c r="A18" s="4" t="s">
        <v>361</v>
      </c>
    </row>
    <row r="19" spans="1:9">
      <c r="A19" s="3" t="s">
        <v>242</v>
      </c>
    </row>
    <row r="20" spans="1:9">
      <c r="A20" s="4" t="s">
        <v>362</v>
      </c>
      <c r="E20" s="4" t="s">
        <v>352</v>
      </c>
    </row>
    <row r="21" spans="1:9">
      <c r="A21" s="4" t="s">
        <v>363</v>
      </c>
    </row>
    <row r="22" spans="1:9">
      <c r="A22" s="3" t="s">
        <v>242</v>
      </c>
    </row>
    <row r="23" spans="1:9">
      <c r="A23" s="4" t="s">
        <v>362</v>
      </c>
      <c r="E23" s="4" t="s">
        <v>360</v>
      </c>
    </row>
    <row r="24" spans="1:9">
      <c r="A24" s="4" t="s">
        <v>364</v>
      </c>
    </row>
    <row r="25" spans="1:9">
      <c r="A25" s="3" t="s">
        <v>242</v>
      </c>
    </row>
    <row r="26" spans="1:9">
      <c r="A26" s="4" t="s">
        <v>365</v>
      </c>
      <c r="E26" s="4" t="s">
        <v>366</v>
      </c>
    </row>
    <row r="27" spans="1:9">
      <c r="A27" s="4" t="s">
        <v>367</v>
      </c>
      <c r="E27" s="4" t="s">
        <v>368</v>
      </c>
    </row>
    <row r="28" spans="1:9">
      <c r="A28" s="4" t="s">
        <v>358</v>
      </c>
      <c r="E28" s="4" t="s">
        <v>360</v>
      </c>
    </row>
    <row r="29" spans="1:9">
      <c r="A29" s="4" t="s">
        <v>359</v>
      </c>
      <c r="E29" s="4" t="s">
        <v>369</v>
      </c>
    </row>
    <row r="30" spans="1:9">
      <c r="A30" s="4" t="s">
        <v>370</v>
      </c>
    </row>
    <row r="31" spans="1:9">
      <c r="A31" s="3" t="s">
        <v>242</v>
      </c>
    </row>
    <row r="32" spans="1:9">
      <c r="A32" s="4" t="s">
        <v>362</v>
      </c>
      <c r="E32" s="4" t="s">
        <v>369</v>
      </c>
    </row>
    <row r="33" spans="1:9">
      <c r="A33" s="4" t="s">
        <v>371</v>
      </c>
    </row>
    <row r="34" spans="1:9">
      <c r="A34" s="3" t="s">
        <v>242</v>
      </c>
    </row>
    <row r="35" spans="1:9">
      <c r="A35" s="4" t="s">
        <v>362</v>
      </c>
      <c r="E35" s="4" t="s">
        <v>369</v>
      </c>
    </row>
    <row r="36" spans="1:9">
      <c r="A36" s="4" t="s">
        <v>372</v>
      </c>
    </row>
    <row r="37" spans="1:9">
      <c r="A37" s="3" t="s">
        <v>242</v>
      </c>
    </row>
    <row r="38" spans="1:9">
      <c r="A38" s="4" t="s">
        <v>373</v>
      </c>
      <c r="E38" s="4" t="s">
        <v>374</v>
      </c>
    </row>
    <row r="39" spans="1:9">
      <c r="A39" s="4" t="s">
        <v>375</v>
      </c>
    </row>
    <row r="40" spans="1:9">
      <c r="A40" s="3" t="s">
        <v>242</v>
      </c>
    </row>
    <row r="41" spans="1:9">
      <c r="A41" s="4" t="s">
        <v>373</v>
      </c>
      <c r="E41" s="4" t="s">
        <v>376</v>
      </c>
    </row>
    <row r="42" spans="1:9">
      <c r="A42" s="4" t="s">
        <v>377</v>
      </c>
    </row>
    <row r="43" spans="1:9">
      <c r="A43" s="3" t="s">
        <v>242</v>
      </c>
    </row>
    <row r="44" spans="1:9">
      <c r="A44" s="4" t="s">
        <v>373</v>
      </c>
      <c r="E44" s="4" t="s">
        <v>374</v>
      </c>
    </row>
    <row r="45" spans="1:9">
      <c r="A45" s="4" t="s">
        <v>378</v>
      </c>
    </row>
    <row r="46" spans="1:9">
      <c r="A46" s="3" t="s">
        <v>242</v>
      </c>
    </row>
    <row r="47" spans="1:9">
      <c r="A47" s="4" t="s">
        <v>373</v>
      </c>
      <c r="E47" s="4" t="s">
        <v>376</v>
      </c>
    </row>
    <row r="48" spans="1:9">
      <c r="A48" s="4" t="s">
        <v>379</v>
      </c>
    </row>
    <row r="49" spans="1:9">
      <c r="A49" s="3" t="s">
        <v>242</v>
      </c>
    </row>
    <row r="50" spans="1:9">
      <c r="A50" s="4" t="s">
        <v>373</v>
      </c>
      <c r="E50" s="4" t="s">
        <v>374</v>
      </c>
    </row>
    <row r="51" spans="1:9">
      <c r="A51" s="4" t="s">
        <v>380</v>
      </c>
    </row>
    <row r="52" spans="1:9">
      <c r="A52" s="3" t="s">
        <v>242</v>
      </c>
    </row>
    <row r="53" spans="1:9">
      <c r="A53" s="4" t="s">
        <v>373</v>
      </c>
      <c r="E53" s="4" t="s">
        <v>381</v>
      </c>
    </row>
    <row r="54" spans="1:9">
      <c r="A54" s="4" t="s">
        <v>382</v>
      </c>
    </row>
    <row r="55" spans="1:9">
      <c r="A55" s="3" t="s">
        <v>242</v>
      </c>
    </row>
    <row r="56" spans="1:9">
      <c r="A56" s="4" t="s">
        <v>373</v>
      </c>
      <c r="E56" s="4" t="s">
        <v>376</v>
      </c>
    </row>
    <row r="57" spans="1:9">
      <c r="A57" s="4" t="s">
        <v>383</v>
      </c>
    </row>
    <row r="58" spans="1:9">
      <c r="A58" s="3" t="s">
        <v>242</v>
      </c>
    </row>
    <row r="59" spans="1:9">
      <c r="A59" s="4" t="s">
        <v>373</v>
      </c>
      <c r="E59" s="4" t="s">
        <v>374</v>
      </c>
    </row>
    <row r="60" spans="1:9">
      <c r="A60" s="4" t="s">
        <v>384</v>
      </c>
    </row>
    <row r="61" spans="1:9">
      <c r="A61" s="3" t="s">
        <v>242</v>
      </c>
    </row>
    <row r="62" spans="1:9">
      <c r="A62" s="4" t="s">
        <v>373</v>
      </c>
      <c r="E62" s="4" t="s">
        <v>376</v>
      </c>
    </row>
    <row r="63" spans="1:9">
      <c r="A63" s="4" t="s">
        <v>385</v>
      </c>
    </row>
    <row r="64" spans="1:9">
      <c r="A64" s="3" t="s">
        <v>228</v>
      </c>
    </row>
    <row r="65" spans="1:9">
      <c r="A65" s="4" t="s">
        <v>386</v>
      </c>
      <c r="E65" s="4" t="s">
        <v>387</v>
      </c>
    </row>
    <row r="66" spans="1:9">
      <c r="A66" s="4" t="s">
        <v>388</v>
      </c>
    </row>
    <row r="67" spans="1:9">
      <c r="A67" s="3" t="s">
        <v>228</v>
      </c>
    </row>
    <row r="68" spans="1:9">
      <c r="A68" s="4" t="s">
        <v>386</v>
      </c>
      <c r="E68" s="4" t="s">
        <v>389</v>
      </c>
    </row>
    <row r="69" spans="1:9">
      <c r="A69" s="4" t="s">
        <v>390</v>
      </c>
    </row>
    <row r="70" spans="1:9">
      <c r="A70" s="3" t="s">
        <v>228</v>
      </c>
    </row>
    <row r="71" spans="1:9">
      <c r="A71" s="4" t="s">
        <v>386</v>
      </c>
      <c r="E71" s="4" t="s">
        <v>389</v>
      </c>
    </row>
    <row r="72" spans="1:9">
      <c r="A72" s="4" t="s">
        <v>391</v>
      </c>
    </row>
    <row r="73" spans="1:9">
      <c r="A73" s="3" t="s">
        <v>228</v>
      </c>
    </row>
    <row r="74" spans="1:9">
      <c r="A74" s="4" t="s">
        <v>386</v>
      </c>
      <c r="E74" s="4" t="s">
        <v>392</v>
      </c>
    </row>
    <row r="75" spans="1:9">
      <c r="A75" s="4" t="s">
        <v>393</v>
      </c>
    </row>
    <row r="76" spans="1:9">
      <c r="A76" s="3" t="s">
        <v>228</v>
      </c>
    </row>
    <row r="77" spans="1:9">
      <c r="A77" s="4" t="s">
        <v>386</v>
      </c>
      <c r="E77" s="4" t="s">
        <v>387</v>
      </c>
    </row>
    <row r="78" spans="1:9">
      <c r="A78" s="4" t="s">
        <v>394</v>
      </c>
    </row>
    <row r="79" spans="1:9">
      <c r="A79" s="3" t="s">
        <v>228</v>
      </c>
    </row>
    <row r="80" spans="1:9">
      <c r="A80" s="4" t="s">
        <v>386</v>
      </c>
      <c r="E80" s="4" t="s">
        <v>389</v>
      </c>
    </row>
    <row r="81" spans="1:9">
      <c r="A81" s="4" t="s">
        <v>55</v>
      </c>
    </row>
    <row r="82" spans="1:9">
      <c r="A82" s="3" t="s">
        <v>395</v>
      </c>
    </row>
    <row r="83" spans="1:9">
      <c r="A83" s="4" t="s">
        <v>396</v>
      </c>
      <c r="E83" s="6" t="n">
        <v>345000</v>
      </c>
      <c r="I83" s="6" t="n">
        <v>345000</v>
      </c>
    </row>
    <row r="84" spans="1:9">
      <c r="A84" s="4" t="s">
        <v>54</v>
      </c>
    </row>
    <row r="85" spans="1:9">
      <c r="A85" s="3" t="s">
        <v>395</v>
      </c>
    </row>
    <row r="86" spans="1:9">
      <c r="A86" s="4" t="s">
        <v>396</v>
      </c>
      <c r="C86" s="6" t="n">
        <v>575000</v>
      </c>
      <c r="H86" s="6" t="n">
        <v>365000</v>
      </c>
    </row>
    <row r="87" spans="1:9">
      <c r="A87" s="4" t="s">
        <v>397</v>
      </c>
      <c r="C87" s="6" t="n">
        <v>562000</v>
      </c>
    </row>
    <row r="88" spans="1:9">
      <c r="A88" s="4" t="s">
        <v>398</v>
      </c>
    </row>
    <row r="89" spans="1:9">
      <c r="A89" s="3" t="s">
        <v>395</v>
      </c>
    </row>
    <row r="90" spans="1:9">
      <c r="A90" s="4" t="s">
        <v>399</v>
      </c>
      <c r="D90" s="6" t="n">
        <v>240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401</v>
      </c>
      <c r="J1" s="2" t="s">
        <v>1</v>
      </c>
    </row>
    <row r="2" spans="1:12">
      <c r="B2" s="2" t="s">
        <v>2</v>
      </c>
      <c r="C2" s="2" t="s">
        <v>402</v>
      </c>
      <c r="D2" s="2" t="s">
        <v>4</v>
      </c>
      <c r="E2" s="2" t="s">
        <v>403</v>
      </c>
      <c r="F2" s="2" t="s">
        <v>30</v>
      </c>
      <c r="G2" s="2" t="s">
        <v>404</v>
      </c>
      <c r="H2" s="2" t="s">
        <v>405</v>
      </c>
      <c r="I2" s="2" t="s">
        <v>406</v>
      </c>
      <c r="J2" s="2" t="s">
        <v>2</v>
      </c>
      <c r="K2" s="2" t="s">
        <v>30</v>
      </c>
      <c r="L2" s="2" t="s">
        <v>77</v>
      </c>
    </row>
    <row r="3" spans="1:12">
      <c r="A3" s="3" t="s">
        <v>407</v>
      </c>
    </row>
    <row r="4" spans="1:12">
      <c r="A4" s="4" t="s">
        <v>408</v>
      </c>
      <c r="B4" s="6" t="n">
        <v>94159</v>
      </c>
      <c r="C4" s="6" t="n">
        <v>95204</v>
      </c>
      <c r="D4" s="6" t="n">
        <v>100232</v>
      </c>
      <c r="E4" s="6" t="n">
        <v>90285</v>
      </c>
      <c r="F4" s="6" t="n">
        <v>123675</v>
      </c>
      <c r="G4" s="6" t="n">
        <v>110303</v>
      </c>
      <c r="H4" s="6" t="n">
        <v>116517</v>
      </c>
      <c r="I4" s="6" t="n">
        <v>104571</v>
      </c>
      <c r="J4" s="6" t="n">
        <v>379880</v>
      </c>
      <c r="K4" s="6" t="n">
        <v>455066</v>
      </c>
      <c r="L4" s="6" t="n">
        <v>341750</v>
      </c>
    </row>
    <row r="5" spans="1:12">
      <c r="A5" s="4" t="s">
        <v>409</v>
      </c>
      <c r="J5" s="5" t="n">
        <v>844</v>
      </c>
      <c r="K5" s="5" t="n">
        <v>831</v>
      </c>
      <c r="L5" s="5" t="n">
        <v>985</v>
      </c>
    </row>
    <row r="6" spans="1:12">
      <c r="A6" s="4" t="s">
        <v>81</v>
      </c>
      <c r="B6" s="6" t="n">
        <v>94407</v>
      </c>
      <c r="C6" s="6" t="n">
        <v>95413</v>
      </c>
      <c r="D6" s="6" t="n">
        <v>100457</v>
      </c>
      <c r="E6" s="6" t="n">
        <v>90447</v>
      </c>
      <c r="F6" s="6" t="n">
        <v>123911</v>
      </c>
      <c r="G6" s="6" t="n">
        <v>110524</v>
      </c>
      <c r="H6" s="6" t="n">
        <v>116682</v>
      </c>
      <c r="I6" s="6" t="n">
        <v>104780</v>
      </c>
      <c r="J6" s="5" t="n">
        <v>380724</v>
      </c>
      <c r="K6" s="5" t="n">
        <v>455897</v>
      </c>
      <c r="L6" s="5" t="n">
        <v>342735</v>
      </c>
    </row>
    <row r="7" spans="1:12">
      <c r="A7" s="4" t="s">
        <v>410</v>
      </c>
    </row>
    <row r="8" spans="1:12">
      <c r="A8" s="3" t="s">
        <v>407</v>
      </c>
    </row>
    <row r="9" spans="1:12">
      <c r="A9" s="4" t="s">
        <v>411</v>
      </c>
      <c r="J9" s="5" t="n">
        <v>239539</v>
      </c>
      <c r="K9" s="5" t="n">
        <v>281261</v>
      </c>
      <c r="L9" s="5" t="n">
        <v>189854</v>
      </c>
    </row>
    <row r="10" spans="1:12">
      <c r="A10" s="4" t="s">
        <v>412</v>
      </c>
    </row>
    <row r="11" spans="1:12">
      <c r="A11" s="3" t="s">
        <v>407</v>
      </c>
    </row>
    <row r="12" spans="1:12">
      <c r="A12" s="4" t="s">
        <v>411</v>
      </c>
      <c r="J12" s="5" t="n">
        <v>77034</v>
      </c>
      <c r="K12" s="5" t="n">
        <v>88446</v>
      </c>
      <c r="L12" s="5" t="n">
        <v>81054</v>
      </c>
    </row>
    <row r="13" spans="1:12">
      <c r="A13" s="4" t="s">
        <v>413</v>
      </c>
    </row>
    <row r="14" spans="1:12">
      <c r="A14" s="3" t="s">
        <v>407</v>
      </c>
    </row>
    <row r="15" spans="1:12">
      <c r="A15" s="4" t="s">
        <v>411</v>
      </c>
      <c r="J15" s="5" t="n">
        <v>31597</v>
      </c>
      <c r="K15" s="5" t="n">
        <v>31273</v>
      </c>
      <c r="L15" s="5" t="n">
        <v>27426</v>
      </c>
    </row>
    <row r="16" spans="1:12">
      <c r="A16" s="4" t="s">
        <v>414</v>
      </c>
    </row>
    <row r="17" spans="1:12">
      <c r="A17" s="3" t="s">
        <v>407</v>
      </c>
    </row>
    <row r="18" spans="1:12">
      <c r="A18" s="4" t="s">
        <v>411</v>
      </c>
      <c r="J18" s="5" t="n">
        <v>15010</v>
      </c>
      <c r="K18" s="5" t="n">
        <v>26547</v>
      </c>
      <c r="L18" s="5" t="n">
        <v>17711</v>
      </c>
    </row>
    <row r="19" spans="1:12">
      <c r="A19" s="4" t="s">
        <v>382</v>
      </c>
    </row>
    <row r="20" spans="1:12">
      <c r="A20" s="3" t="s">
        <v>407</v>
      </c>
    </row>
    <row r="21" spans="1:12">
      <c r="A21" s="4" t="s">
        <v>411</v>
      </c>
      <c r="J21" s="6" t="n">
        <v>16700</v>
      </c>
      <c r="K21" s="6" t="n">
        <v>27539</v>
      </c>
      <c r="L21" s="6" t="n">
        <v>2570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4"/>
  </cols>
  <sheetData>
    <row r="1" spans="1:4">
      <c r="A1" s="1" t="s">
        <v>415</v>
      </c>
      <c r="B1" s="2" t="s">
        <v>1</v>
      </c>
    </row>
    <row r="2" spans="1:4">
      <c r="B2" s="2" t="s">
        <v>416</v>
      </c>
      <c r="C2" s="2" t="s">
        <v>417</v>
      </c>
      <c r="D2" s="2" t="s">
        <v>77</v>
      </c>
    </row>
    <row r="3" spans="1:4">
      <c r="A3" s="3" t="s">
        <v>250</v>
      </c>
    </row>
    <row r="4" spans="1:4">
      <c r="A4" s="4" t="s">
        <v>418</v>
      </c>
      <c r="B4" s="5" t="n">
        <v>1</v>
      </c>
    </row>
    <row r="5" spans="1:4">
      <c r="A5" s="4" t="s">
        <v>419</v>
      </c>
      <c r="B5" s="8" t="n">
        <v>0.5</v>
      </c>
      <c r="C5" s="8" t="n">
        <v>0.2</v>
      </c>
    </row>
    <row r="6" spans="1:4">
      <c r="A6" s="4" t="s">
        <v>420</v>
      </c>
    </row>
    <row r="7" spans="1:4">
      <c r="A7" s="3" t="s">
        <v>250</v>
      </c>
    </row>
    <row r="8" spans="1:4">
      <c r="A8" s="4" t="s">
        <v>421</v>
      </c>
      <c r="B8" s="5" t="n">
        <v>1</v>
      </c>
    </row>
    <row r="9" spans="1:4">
      <c r="A9" s="4" t="s">
        <v>422</v>
      </c>
    </row>
    <row r="10" spans="1:4">
      <c r="A10" s="3" t="s">
        <v>250</v>
      </c>
    </row>
    <row r="11" spans="1:4">
      <c r="A11" s="4" t="s">
        <v>423</v>
      </c>
      <c r="B11" s="5" t="n">
        <v>3</v>
      </c>
    </row>
    <row r="12" spans="1:4">
      <c r="A12" s="4" t="s">
        <v>424</v>
      </c>
      <c r="B12" s="4" t="s">
        <v>425</v>
      </c>
      <c r="C12" s="4" t="s">
        <v>425</v>
      </c>
      <c r="D12" s="4" t="s">
        <v>425</v>
      </c>
    </row>
    <row r="13" spans="1:4">
      <c r="A13" s="4" t="s">
        <v>426</v>
      </c>
    </row>
    <row r="14" spans="1:4">
      <c r="A14" s="3" t="s">
        <v>250</v>
      </c>
    </row>
    <row r="15" spans="1:4">
      <c r="A15" s="4" t="s">
        <v>424</v>
      </c>
      <c r="B15" s="4" t="s">
        <v>427</v>
      </c>
      <c r="C15" s="4" t="s">
        <v>427</v>
      </c>
      <c r="D15" s="4" t="s">
        <v>427</v>
      </c>
    </row>
    <row r="16" spans="1:4">
      <c r="A16" s="4" t="s">
        <v>428</v>
      </c>
    </row>
    <row r="17" spans="1:4">
      <c r="A17" s="3" t="s">
        <v>250</v>
      </c>
    </row>
    <row r="18" spans="1:4">
      <c r="A18" s="4" t="s">
        <v>424</v>
      </c>
      <c r="B18" s="4" t="s">
        <v>429</v>
      </c>
      <c r="C18" s="4" t="s">
        <v>429</v>
      </c>
      <c r="D18" s="4" t="s">
        <v>430</v>
      </c>
    </row>
    <row r="19" spans="1:4">
      <c r="A19" s="4" t="s">
        <v>431</v>
      </c>
    </row>
    <row r="20" spans="1:4">
      <c r="A20" s="3" t="s">
        <v>250</v>
      </c>
    </row>
    <row r="21" spans="1:4">
      <c r="A21" s="4" t="s">
        <v>424</v>
      </c>
      <c r="B21" s="4" t="s">
        <v>432</v>
      </c>
      <c r="C21" s="4" t="s">
        <v>433</v>
      </c>
      <c r="D21" s="4" t="s">
        <v>429</v>
      </c>
    </row>
    <row r="22" spans="1:4">
      <c r="A22" s="4" t="s">
        <v>434</v>
      </c>
    </row>
    <row r="23" spans="1:4">
      <c r="A23" s="3" t="s">
        <v>250</v>
      </c>
    </row>
    <row r="24" spans="1:4">
      <c r="A24" s="4" t="s">
        <v>424</v>
      </c>
      <c r="B24" s="4" t="s">
        <v>435</v>
      </c>
      <c r="C24" s="4" t="s">
        <v>436</v>
      </c>
      <c r="D24" s="4" t="s">
        <v>437</v>
      </c>
    </row>
    <row r="25" spans="1:4">
      <c r="A25" s="4" t="s">
        <v>438</v>
      </c>
    </row>
    <row r="26" spans="1:4">
      <c r="A26" s="3" t="s">
        <v>250</v>
      </c>
    </row>
    <row r="27" spans="1:4">
      <c r="A27" s="4" t="s">
        <v>424</v>
      </c>
      <c r="B27" s="4" t="s">
        <v>425</v>
      </c>
      <c r="C27" s="4" t="s">
        <v>425</v>
      </c>
      <c r="D27" s="4" t="s">
        <v>425</v>
      </c>
    </row>
    <row r="28" spans="1:4">
      <c r="A28" s="4" t="s">
        <v>439</v>
      </c>
    </row>
    <row r="29" spans="1:4">
      <c r="A29" s="3" t="s">
        <v>250</v>
      </c>
    </row>
    <row r="30" spans="1:4">
      <c r="A30" s="4" t="s">
        <v>424</v>
      </c>
      <c r="B30" s="4" t="s">
        <v>440</v>
      </c>
      <c r="C30" s="4" t="s">
        <v>441</v>
      </c>
      <c r="D30" s="4" t="s">
        <v>442</v>
      </c>
    </row>
    <row r="31" spans="1:4">
      <c r="A31" s="4" t="s">
        <v>443</v>
      </c>
    </row>
    <row r="32" spans="1:4">
      <c r="A32" s="3" t="s">
        <v>250</v>
      </c>
    </row>
    <row r="33" spans="1:4">
      <c r="A33" s="4" t="s">
        <v>424</v>
      </c>
      <c r="B33" s="4" t="s">
        <v>429</v>
      </c>
      <c r="C33" s="4" t="s">
        <v>444</v>
      </c>
      <c r="D33" s="4" t="s">
        <v>433</v>
      </c>
    </row>
    <row r="34" spans="1:4">
      <c r="A34" s="4" t="s">
        <v>445</v>
      </c>
    </row>
    <row r="35" spans="1:4">
      <c r="A35" s="3" t="s">
        <v>250</v>
      </c>
    </row>
    <row r="36" spans="1:4">
      <c r="A36" s="4" t="s">
        <v>424</v>
      </c>
      <c r="B36" s="4" t="s">
        <v>446</v>
      </c>
      <c r="C36" s="4" t="s">
        <v>447</v>
      </c>
      <c r="D36" s="4" t="s">
        <v>433</v>
      </c>
    </row>
    <row r="37" spans="1:4">
      <c r="A37" s="4" t="s">
        <v>448</v>
      </c>
    </row>
    <row r="38" spans="1:4">
      <c r="A38" s="3" t="s">
        <v>250</v>
      </c>
    </row>
    <row r="39" spans="1:4">
      <c r="A39" s="4" t="s">
        <v>424</v>
      </c>
      <c r="B39" s="4" t="s">
        <v>449</v>
      </c>
      <c r="C39" s="4" t="s">
        <v>450</v>
      </c>
      <c r="D39" s="4" t="s">
        <v>43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1</v>
      </c>
      <c r="B1" s="2" t="s">
        <v>452</v>
      </c>
      <c r="D1" s="2" t="s">
        <v>1</v>
      </c>
    </row>
    <row r="2" spans="1:6">
      <c r="B2" s="2" t="s">
        <v>453</v>
      </c>
      <c r="C2" s="2" t="s">
        <v>454</v>
      </c>
      <c r="D2" s="2" t="s">
        <v>2</v>
      </c>
      <c r="E2" s="2" t="s">
        <v>30</v>
      </c>
      <c r="F2" s="2" t="s">
        <v>77</v>
      </c>
    </row>
    <row r="3" spans="1:6">
      <c r="A3" s="3" t="s">
        <v>455</v>
      </c>
    </row>
    <row r="4" spans="1:6">
      <c r="A4" s="4" t="s">
        <v>409</v>
      </c>
      <c r="D4" s="6" t="n">
        <v>844</v>
      </c>
      <c r="E4" s="6" t="n">
        <v>831</v>
      </c>
      <c r="F4" s="6" t="n">
        <v>985</v>
      </c>
    </row>
    <row r="5" spans="1:6">
      <c r="A5" s="4" t="s">
        <v>456</v>
      </c>
    </row>
    <row r="6" spans="1:6">
      <c r="A6" s="3" t="s">
        <v>455</v>
      </c>
    </row>
    <row r="7" spans="1:6">
      <c r="A7" s="4" t="s">
        <v>457</v>
      </c>
      <c r="B7" s="6" t="n">
        <v>1000</v>
      </c>
    </row>
    <row r="8" spans="1:6">
      <c r="A8" s="4" t="s">
        <v>458</v>
      </c>
    </row>
    <row r="9" spans="1:6">
      <c r="A9" s="3" t="s">
        <v>455</v>
      </c>
    </row>
    <row r="10" spans="1:6">
      <c r="A10" s="4" t="s">
        <v>459</v>
      </c>
      <c r="C10" s="6" t="n">
        <v>10000</v>
      </c>
    </row>
    <row r="11" spans="1:6">
      <c r="A11" s="4" t="s">
        <v>460</v>
      </c>
    </row>
    <row r="12" spans="1:6">
      <c r="A12" s="3" t="s">
        <v>455</v>
      </c>
    </row>
    <row r="13" spans="1:6">
      <c r="A13" s="4" t="s">
        <v>461</v>
      </c>
      <c r="B13" s="6" t="n">
        <v>3400</v>
      </c>
    </row>
    <row r="14" spans="1:6">
      <c r="A14" s="4" t="s">
        <v>462</v>
      </c>
      <c r="D14" s="6" t="n">
        <v>50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3" t="s">
        <v>464</v>
      </c>
    </row>
    <row r="3" spans="1:3">
      <c r="A3" s="4" t="s">
        <v>465</v>
      </c>
      <c r="C3" s="6" t="n">
        <v>-2</v>
      </c>
    </row>
    <row r="4" spans="1:3">
      <c r="A4" s="4" t="s">
        <v>466</v>
      </c>
      <c r="B4" s="6" t="n">
        <v>-5</v>
      </c>
      <c r="C4" s="5" t="n">
        <v>-19</v>
      </c>
    </row>
    <row r="5" spans="1:3">
      <c r="A5" s="4" t="s">
        <v>467</v>
      </c>
    </row>
    <row r="6" spans="1:3">
      <c r="A6" s="3" t="s">
        <v>468</v>
      </c>
    </row>
    <row r="7" spans="1:3">
      <c r="A7" s="4" t="s">
        <v>32</v>
      </c>
      <c r="B7" s="5" t="n">
        <v>126884</v>
      </c>
      <c r="C7" s="5" t="n">
        <v>117711</v>
      </c>
    </row>
    <row r="8" spans="1:3">
      <c r="A8" s="4" t="s">
        <v>469</v>
      </c>
    </row>
    <row r="9" spans="1:3">
      <c r="A9" s="3" t="s">
        <v>470</v>
      </c>
    </row>
    <row r="10" spans="1:3">
      <c r="A10" s="4" t="s">
        <v>471</v>
      </c>
      <c r="B10" s="5" t="n">
        <v>128094</v>
      </c>
      <c r="C10" s="5" t="n">
        <v>177439</v>
      </c>
    </row>
    <row r="11" spans="1:3">
      <c r="A11" s="4" t="s">
        <v>470</v>
      </c>
    </row>
    <row r="12" spans="1:3">
      <c r="A12" s="3" t="s">
        <v>468</v>
      </c>
    </row>
    <row r="13" spans="1:3">
      <c r="A13" s="4" t="s">
        <v>32</v>
      </c>
      <c r="B13" s="5" t="n">
        <v>126884</v>
      </c>
      <c r="C13" s="5" t="n">
        <v>117709</v>
      </c>
    </row>
    <row r="14" spans="1:3">
      <c r="A14" s="3" t="s">
        <v>470</v>
      </c>
    </row>
    <row r="15" spans="1:3">
      <c r="A15" s="4" t="s">
        <v>471</v>
      </c>
      <c r="B15" s="5" t="n">
        <v>128089</v>
      </c>
      <c r="C15" s="5" t="n">
        <v>177420</v>
      </c>
    </row>
    <row r="16" spans="1:3">
      <c r="A16" s="4" t="s">
        <v>472</v>
      </c>
    </row>
    <row r="17" spans="1:3">
      <c r="A17" s="3" t="s">
        <v>467</v>
      </c>
    </row>
    <row r="18" spans="1:3">
      <c r="A18" s="4" t="s">
        <v>473</v>
      </c>
      <c r="B18" s="5" t="n">
        <v>1210</v>
      </c>
      <c r="C18" s="5" t="n">
        <v>59728</v>
      </c>
    </row>
    <row r="19" spans="1:3">
      <c r="A19" s="3" t="s">
        <v>464</v>
      </c>
    </row>
    <row r="20" spans="1:3">
      <c r="A20" s="4" t="s">
        <v>474</v>
      </c>
      <c r="B20" s="5" t="n">
        <v>-5</v>
      </c>
      <c r="C20" s="5" t="n">
        <v>-17</v>
      </c>
    </row>
    <row r="21" spans="1:3">
      <c r="A21" s="3" t="s">
        <v>470</v>
      </c>
    </row>
    <row r="22" spans="1:3">
      <c r="A22" s="4" t="s">
        <v>475</v>
      </c>
      <c r="B22" s="5" t="n">
        <v>1205</v>
      </c>
      <c r="C22" s="5" t="n">
        <v>59711</v>
      </c>
    </row>
    <row r="23" spans="1:3">
      <c r="A23" s="4" t="s">
        <v>476</v>
      </c>
    </row>
    <row r="24" spans="1:3">
      <c r="A24" s="3" t="s">
        <v>467</v>
      </c>
    </row>
    <row r="25" spans="1:3">
      <c r="A25" s="4" t="s">
        <v>477</v>
      </c>
      <c r="B25" s="5" t="n">
        <v>1210</v>
      </c>
      <c r="C25" s="5" t="n">
        <v>59728</v>
      </c>
    </row>
    <row r="26" spans="1:3">
      <c r="A26" s="3" t="s">
        <v>464</v>
      </c>
    </row>
    <row r="27" spans="1:3">
      <c r="A27" s="4" t="s">
        <v>478</v>
      </c>
      <c r="B27" s="5" t="n">
        <v>-5</v>
      </c>
      <c r="C27" s="5" t="n">
        <v>-17</v>
      </c>
    </row>
    <row r="28" spans="1:3">
      <c r="A28" s="3" t="s">
        <v>470</v>
      </c>
    </row>
    <row r="29" spans="1:3">
      <c r="A29" s="4" t="s">
        <v>479</v>
      </c>
      <c r="B29" s="5" t="n">
        <v>1205</v>
      </c>
      <c r="C29" s="5" t="n">
        <v>59711</v>
      </c>
    </row>
    <row r="30" spans="1:3">
      <c r="A30" s="4" t="s">
        <v>480</v>
      </c>
    </row>
    <row r="31" spans="1:3">
      <c r="A31" s="3" t="s">
        <v>468</v>
      </c>
    </row>
    <row r="32" spans="1:3">
      <c r="A32" s="4" t="s">
        <v>32</v>
      </c>
      <c r="B32" s="5" t="n">
        <v>103119</v>
      </c>
      <c r="C32" s="5" t="n">
        <v>87845</v>
      </c>
    </row>
    <row r="33" spans="1:3">
      <c r="A33" s="4" t="s">
        <v>481</v>
      </c>
    </row>
    <row r="34" spans="1:3">
      <c r="A34" s="3" t="s">
        <v>468</v>
      </c>
    </row>
    <row r="35" spans="1:3">
      <c r="A35" s="4" t="s">
        <v>32</v>
      </c>
      <c r="B35" s="5" t="n">
        <v>103119</v>
      </c>
      <c r="C35" s="5" t="n">
        <v>87845</v>
      </c>
    </row>
    <row r="36" spans="1:3">
      <c r="A36" s="4" t="s">
        <v>482</v>
      </c>
    </row>
    <row r="37" spans="1:3">
      <c r="A37" s="3" t="s">
        <v>468</v>
      </c>
    </row>
    <row r="38" spans="1:3">
      <c r="A38" s="4" t="s">
        <v>32</v>
      </c>
      <c r="B38" s="5" t="n">
        <v>95</v>
      </c>
      <c r="C38" s="5" t="n">
        <v>532</v>
      </c>
    </row>
    <row r="39" spans="1:3">
      <c r="A39" s="4" t="s">
        <v>483</v>
      </c>
    </row>
    <row r="40" spans="1:3">
      <c r="A40" s="3" t="s">
        <v>468</v>
      </c>
    </row>
    <row r="41" spans="1:3">
      <c r="A41" s="4" t="s">
        <v>32</v>
      </c>
      <c r="B41" s="5" t="n">
        <v>95</v>
      </c>
      <c r="C41" s="5" t="n">
        <v>532</v>
      </c>
    </row>
    <row r="42" spans="1:3">
      <c r="A42" s="4" t="s">
        <v>484</v>
      </c>
    </row>
    <row r="43" spans="1:3">
      <c r="A43" s="3" t="s">
        <v>468</v>
      </c>
    </row>
    <row r="44" spans="1:3">
      <c r="A44" s="4" t="s">
        <v>32</v>
      </c>
      <c r="B44" s="5" t="n">
        <v>23670</v>
      </c>
    </row>
    <row r="45" spans="1:3">
      <c r="A45" s="4" t="s">
        <v>485</v>
      </c>
    </row>
    <row r="46" spans="1:3">
      <c r="A46" s="3" t="s">
        <v>468</v>
      </c>
    </row>
    <row r="47" spans="1:3">
      <c r="A47" s="4" t="s">
        <v>32</v>
      </c>
      <c r="B47" s="6" t="n">
        <v>23670</v>
      </c>
    </row>
    <row r="48" spans="1:3">
      <c r="A48" s="4" t="s">
        <v>472</v>
      </c>
    </row>
    <row r="49" spans="1:3">
      <c r="A49" s="3" t="s">
        <v>464</v>
      </c>
    </row>
    <row r="50" spans="1:3">
      <c r="A50" s="4" t="s">
        <v>465</v>
      </c>
      <c r="C50" s="5" t="n">
        <v>-2</v>
      </c>
    </row>
    <row r="51" spans="1:3">
      <c r="A51" s="4" t="s">
        <v>486</v>
      </c>
    </row>
    <row r="52" spans="1:3">
      <c r="A52" s="3" t="s">
        <v>468</v>
      </c>
    </row>
    <row r="53" spans="1:3">
      <c r="A53" s="4" t="s">
        <v>32</v>
      </c>
      <c r="C53" s="5" t="n">
        <v>29334</v>
      </c>
    </row>
    <row r="54" spans="1:3">
      <c r="A54" s="4" t="s">
        <v>487</v>
      </c>
    </row>
    <row r="55" spans="1:3">
      <c r="A55" s="3" t="s">
        <v>468</v>
      </c>
    </row>
    <row r="56" spans="1:3">
      <c r="A56" s="4" t="s">
        <v>32</v>
      </c>
      <c r="C56" s="6" t="n">
        <v>293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88</v>
      </c>
      <c r="B1" s="2" t="s">
        <v>1</v>
      </c>
    </row>
    <row r="2" spans="1:2">
      <c r="B2" s="2" t="s">
        <v>489</v>
      </c>
    </row>
    <row r="3" spans="1:2">
      <c r="A3" s="3" t="s">
        <v>468</v>
      </c>
    </row>
    <row r="4" spans="1:2">
      <c r="A4" s="4" t="s">
        <v>490</v>
      </c>
      <c r="B4" s="5" t="n">
        <v>1</v>
      </c>
    </row>
    <row r="5" spans="1:2">
      <c r="A5" s="4" t="s">
        <v>491</v>
      </c>
      <c r="B5" s="6" t="n">
        <v>1205</v>
      </c>
    </row>
    <row r="6" spans="1:2">
      <c r="A6" s="4" t="s">
        <v>492</v>
      </c>
      <c r="B6" s="5" t="n">
        <v>-5</v>
      </c>
    </row>
    <row r="7" spans="1:2">
      <c r="A7" s="4" t="s">
        <v>493</v>
      </c>
      <c r="B7" s="5" t="n">
        <v>1205</v>
      </c>
    </row>
    <row r="8" spans="1:2">
      <c r="A8" s="4" t="s">
        <v>494</v>
      </c>
      <c r="B8" s="6" t="n">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3" t="s">
        <v>496</v>
      </c>
    </row>
    <row r="3" spans="1:3">
      <c r="A3" s="4" t="s">
        <v>497</v>
      </c>
      <c r="B3" s="6" t="n">
        <v>24970</v>
      </c>
      <c r="C3" s="6" t="n">
        <v>89574</v>
      </c>
    </row>
    <row r="4" spans="1:3">
      <c r="A4" s="4" t="s">
        <v>498</v>
      </c>
      <c r="B4" s="5" t="n">
        <v>1613</v>
      </c>
      <c r="C4" s="5" t="n">
        <v>14825</v>
      </c>
    </row>
    <row r="5" spans="1:3">
      <c r="A5" s="4" t="s">
        <v>382</v>
      </c>
    </row>
    <row r="6" spans="1:3">
      <c r="A6" s="3" t="s">
        <v>496</v>
      </c>
    </row>
    <row r="7" spans="1:3">
      <c r="A7" s="4" t="s">
        <v>499</v>
      </c>
      <c r="B7" s="5" t="n">
        <v>464</v>
      </c>
      <c r="C7" s="5" t="n">
        <v>1489</v>
      </c>
    </row>
    <row r="8" spans="1:3">
      <c r="A8" s="4" t="s">
        <v>414</v>
      </c>
    </row>
    <row r="9" spans="1:3">
      <c r="A9" s="3" t="s">
        <v>496</v>
      </c>
    </row>
    <row r="10" spans="1:3">
      <c r="A10" s="4" t="s">
        <v>499</v>
      </c>
      <c r="B10" s="5" t="n">
        <v>156</v>
      </c>
      <c r="C10" s="5" t="n">
        <v>11742</v>
      </c>
    </row>
    <row r="11" spans="1:3">
      <c r="A11" s="4" t="s">
        <v>413</v>
      </c>
    </row>
    <row r="12" spans="1:3">
      <c r="A12" s="3" t="s">
        <v>496</v>
      </c>
    </row>
    <row r="13" spans="1:3">
      <c r="A13" s="4" t="s">
        <v>499</v>
      </c>
      <c r="B13" s="5" t="n">
        <v>993</v>
      </c>
      <c r="C13" s="5" t="n">
        <v>1594</v>
      </c>
    </row>
    <row r="14" spans="1:3">
      <c r="A14" s="4" t="s">
        <v>476</v>
      </c>
    </row>
    <row r="15" spans="1:3">
      <c r="A15" s="3" t="s">
        <v>496</v>
      </c>
    </row>
    <row r="16" spans="1:3">
      <c r="A16" s="4" t="s">
        <v>497</v>
      </c>
      <c r="B16" s="5" t="n">
        <v>1205</v>
      </c>
      <c r="C16" s="5" t="n">
        <v>36850</v>
      </c>
    </row>
    <row r="17" spans="1:3">
      <c r="A17" s="4" t="s">
        <v>500</v>
      </c>
    </row>
    <row r="18" spans="1:3">
      <c r="A18" s="3" t="s">
        <v>496</v>
      </c>
    </row>
    <row r="19" spans="1:3">
      <c r="A19" s="4" t="s">
        <v>497</v>
      </c>
      <c r="B19" s="5" t="n">
        <v>95</v>
      </c>
      <c r="C19" s="5" t="n">
        <v>532</v>
      </c>
    </row>
    <row r="20" spans="1:3">
      <c r="A20" s="4" t="s">
        <v>501</v>
      </c>
    </row>
    <row r="21" spans="1:3">
      <c r="A21" s="3" t="s">
        <v>496</v>
      </c>
    </row>
    <row r="22" spans="1:3">
      <c r="A22" s="4" t="s">
        <v>497</v>
      </c>
      <c r="B22" s="5" t="n">
        <v>23670</v>
      </c>
      <c r="C22" s="5" t="n">
        <v>52192</v>
      </c>
    </row>
    <row r="23" spans="1:3">
      <c r="A23" s="9" t="n">
        <v>1</v>
      </c>
    </row>
    <row r="24" spans="1:3">
      <c r="A24" s="3" t="s">
        <v>496</v>
      </c>
    </row>
    <row r="25" spans="1:3">
      <c r="A25" s="4" t="s">
        <v>497</v>
      </c>
      <c r="B25" s="5" t="n">
        <v>95</v>
      </c>
      <c r="C25" s="5" t="n">
        <v>532</v>
      </c>
    </row>
    <row r="26" spans="1:3">
      <c r="A26" s="4" t="s">
        <v>502</v>
      </c>
    </row>
    <row r="27" spans="1:3">
      <c r="A27" s="3" t="s">
        <v>496</v>
      </c>
    </row>
    <row r="28" spans="1:3">
      <c r="A28" s="4" t="s">
        <v>497</v>
      </c>
      <c r="B28" s="5" t="n">
        <v>95</v>
      </c>
      <c r="C28" s="5" t="n">
        <v>532</v>
      </c>
    </row>
    <row r="29" spans="1:3">
      <c r="A29" s="9" t="n">
        <v>2</v>
      </c>
    </row>
    <row r="30" spans="1:3">
      <c r="A30" s="3" t="s">
        <v>496</v>
      </c>
    </row>
    <row r="31" spans="1:3">
      <c r="A31" s="4" t="s">
        <v>497</v>
      </c>
      <c r="B31" s="5" t="n">
        <v>24875</v>
      </c>
      <c r="C31" s="5" t="n">
        <v>89042</v>
      </c>
    </row>
    <row r="32" spans="1:3">
      <c r="A32" s="4" t="s">
        <v>503</v>
      </c>
    </row>
    <row r="33" spans="1:3">
      <c r="A33" s="3" t="s">
        <v>496</v>
      </c>
    </row>
    <row r="34" spans="1:3">
      <c r="A34" s="4" t="s">
        <v>497</v>
      </c>
      <c r="B34" s="5" t="n">
        <v>1205</v>
      </c>
      <c r="C34" s="5" t="n">
        <v>36850</v>
      </c>
    </row>
    <row r="35" spans="1:3">
      <c r="A35" s="4" t="s">
        <v>504</v>
      </c>
    </row>
    <row r="36" spans="1:3">
      <c r="A36" s="3" t="s">
        <v>496</v>
      </c>
    </row>
    <row r="37" spans="1:3">
      <c r="A37" s="4" t="s">
        <v>497</v>
      </c>
      <c r="B37" s="5" t="n">
        <v>23670</v>
      </c>
      <c r="C37" s="5" t="n">
        <v>52192</v>
      </c>
    </row>
    <row r="38" spans="1:3">
      <c r="A38" s="9" t="n">
        <v>3</v>
      </c>
    </row>
    <row r="39" spans="1:3">
      <c r="A39" s="3" t="s">
        <v>496</v>
      </c>
    </row>
    <row r="40" spans="1:3">
      <c r="A40" s="4" t="s">
        <v>498</v>
      </c>
      <c r="B40" s="5" t="n">
        <v>1613</v>
      </c>
      <c r="C40" s="5" t="n">
        <v>14825</v>
      </c>
    </row>
    <row r="41" spans="1:3">
      <c r="A41" s="4" t="s">
        <v>505</v>
      </c>
    </row>
    <row r="42" spans="1:3">
      <c r="A42" s="3" t="s">
        <v>496</v>
      </c>
    </row>
    <row r="43" spans="1:3">
      <c r="A43" s="4" t="s">
        <v>499</v>
      </c>
      <c r="B43" s="5" t="n">
        <v>464</v>
      </c>
      <c r="C43" s="5" t="n">
        <v>1489</v>
      </c>
    </row>
    <row r="44" spans="1:3">
      <c r="A44" s="4" t="s">
        <v>506</v>
      </c>
    </row>
    <row r="45" spans="1:3">
      <c r="A45" s="3" t="s">
        <v>496</v>
      </c>
    </row>
    <row r="46" spans="1:3">
      <c r="A46" s="4" t="s">
        <v>499</v>
      </c>
      <c r="B46" s="5" t="n">
        <v>156</v>
      </c>
      <c r="C46" s="5" t="n">
        <v>11742</v>
      </c>
    </row>
    <row r="47" spans="1:3">
      <c r="A47" s="4" t="s">
        <v>507</v>
      </c>
    </row>
    <row r="48" spans="1:3">
      <c r="A48" s="3" t="s">
        <v>496</v>
      </c>
    </row>
    <row r="49" spans="1:3">
      <c r="A49" s="4" t="s">
        <v>499</v>
      </c>
      <c r="B49" s="6" t="n">
        <v>993</v>
      </c>
      <c r="C49" s="6" t="n">
        <v>15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8</v>
      </c>
      <c r="B1" s="2" t="s">
        <v>1</v>
      </c>
    </row>
    <row r="2" spans="1:5">
      <c r="B2" s="2" t="s">
        <v>2</v>
      </c>
      <c r="C2" s="2" t="s">
        <v>30</v>
      </c>
      <c r="D2" s="2" t="s">
        <v>77</v>
      </c>
      <c r="E2" s="2" t="s">
        <v>347</v>
      </c>
    </row>
    <row r="3" spans="1:5">
      <c r="A3" s="3" t="s">
        <v>509</v>
      </c>
    </row>
    <row r="4" spans="1:5">
      <c r="A4" s="4" t="s">
        <v>510</v>
      </c>
      <c r="B4" s="7" t="n">
        <v>-1.63</v>
      </c>
      <c r="C4" s="7" t="n">
        <v>-1.45</v>
      </c>
      <c r="D4" s="7" t="n">
        <v>-1.26</v>
      </c>
    </row>
    <row r="5" spans="1:5">
      <c r="A5" s="3" t="s">
        <v>511</v>
      </c>
    </row>
    <row r="6" spans="1:5">
      <c r="A6" s="4" t="s">
        <v>512</v>
      </c>
      <c r="B6" s="6" t="n">
        <v>0</v>
      </c>
      <c r="C6" s="6" t="n">
        <v>0</v>
      </c>
    </row>
    <row r="7" spans="1:5">
      <c r="A7" s="4" t="s">
        <v>513</v>
      </c>
      <c r="B7" s="5" t="n">
        <v>0</v>
      </c>
      <c r="C7" s="5" t="n">
        <v>0</v>
      </c>
    </row>
    <row r="8" spans="1:5">
      <c r="A8" s="3" t="s">
        <v>514</v>
      </c>
    </row>
    <row r="9" spans="1:5">
      <c r="A9" s="4" t="s">
        <v>515</v>
      </c>
      <c r="B9" s="6" t="n">
        <v>0</v>
      </c>
      <c r="C9" s="5" t="n">
        <v>0</v>
      </c>
    </row>
    <row r="10" spans="1:5">
      <c r="A10" s="4" t="s">
        <v>55</v>
      </c>
    </row>
    <row r="11" spans="1:5">
      <c r="A11" s="3" t="s">
        <v>516</v>
      </c>
    </row>
    <row r="12" spans="1:5">
      <c r="A12" s="4" t="s">
        <v>517</v>
      </c>
      <c r="B12" s="4" t="s">
        <v>518</v>
      </c>
      <c r="E12" s="4" t="s">
        <v>518</v>
      </c>
    </row>
    <row r="13" spans="1:5">
      <c r="A13" s="4" t="s">
        <v>519</v>
      </c>
      <c r="B13" s="6" t="n">
        <v>345000</v>
      </c>
      <c r="E13" s="6" t="n">
        <v>345000</v>
      </c>
    </row>
    <row r="14" spans="1:5">
      <c r="A14" s="4" t="s">
        <v>520</v>
      </c>
    </row>
    <row r="15" spans="1:5">
      <c r="A15" s="3" t="s">
        <v>516</v>
      </c>
    </row>
    <row r="16" spans="1:5">
      <c r="A16" s="4" t="s">
        <v>521</v>
      </c>
      <c r="B16" s="5" t="n">
        <v>295400</v>
      </c>
    </row>
    <row r="17" spans="1:5">
      <c r="A17" s="4" t="s">
        <v>522</v>
      </c>
    </row>
    <row r="18" spans="1:5">
      <c r="A18" s="3" t="s">
        <v>509</v>
      </c>
    </row>
    <row r="19" spans="1:5">
      <c r="A19" s="4" t="s">
        <v>523</v>
      </c>
      <c r="B19" s="5" t="n">
        <v>14825</v>
      </c>
      <c r="C19" s="5" t="n">
        <v>14971</v>
      </c>
      <c r="D19" s="6" t="n">
        <v>17595</v>
      </c>
    </row>
    <row r="20" spans="1:5">
      <c r="A20" s="4" t="s">
        <v>524</v>
      </c>
      <c r="B20" s="5" t="n">
        <v>-3515</v>
      </c>
    </row>
    <row r="21" spans="1:5">
      <c r="A21" s="4" t="s">
        <v>113</v>
      </c>
      <c r="B21" s="5" t="n">
        <v>1613</v>
      </c>
      <c r="C21" s="5" t="n">
        <v>14825</v>
      </c>
      <c r="D21" s="5" t="n">
        <v>14971</v>
      </c>
    </row>
    <row r="22" spans="1:5">
      <c r="A22" s="4" t="s">
        <v>525</v>
      </c>
    </row>
    <row r="23" spans="1:5">
      <c r="A23" s="3" t="s">
        <v>509</v>
      </c>
    </row>
    <row r="24" spans="1:5">
      <c r="A24" s="4" t="s">
        <v>526</v>
      </c>
      <c r="B24" s="5" t="n">
        <v>1079</v>
      </c>
      <c r="C24" s="5" t="n">
        <v>2408</v>
      </c>
      <c r="D24" s="5" t="n">
        <v>2307</v>
      </c>
    </row>
    <row r="25" spans="1:5">
      <c r="A25" s="4" t="s">
        <v>527</v>
      </c>
    </row>
    <row r="26" spans="1:5">
      <c r="A26" s="3" t="s">
        <v>509</v>
      </c>
    </row>
    <row r="27" spans="1:5">
      <c r="A27" s="4" t="s">
        <v>526</v>
      </c>
      <c r="B27" s="5" t="n">
        <v>-7708</v>
      </c>
      <c r="C27" s="5" t="n">
        <v>-122</v>
      </c>
      <c r="D27" s="5" t="n">
        <v>-3684</v>
      </c>
    </row>
    <row r="28" spans="1:5">
      <c r="A28" s="4" t="s">
        <v>528</v>
      </c>
    </row>
    <row r="29" spans="1:5">
      <c r="A29" s="3" t="s">
        <v>509</v>
      </c>
    </row>
    <row r="30" spans="1:5">
      <c r="A30" s="4" t="s">
        <v>526</v>
      </c>
      <c r="B30" s="6" t="n">
        <v>3068</v>
      </c>
      <c r="C30" s="6" t="n">
        <v>2432</v>
      </c>
      <c r="D30" s="6" t="n">
        <v>12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9</v>
      </c>
      <c r="B1" s="2" t="s">
        <v>2</v>
      </c>
      <c r="C1" s="2" t="s">
        <v>30</v>
      </c>
    </row>
    <row r="2" spans="1:3">
      <c r="A2" s="3" t="s">
        <v>530</v>
      </c>
    </row>
    <row r="3" spans="1:3">
      <c r="A3" s="4" t="s">
        <v>531</v>
      </c>
      <c r="B3" s="6" t="n">
        <v>3008</v>
      </c>
      <c r="C3" s="6" t="n">
        <v>2362</v>
      </c>
    </row>
    <row r="4" spans="1:3">
      <c r="A4" s="4" t="s">
        <v>532</v>
      </c>
      <c r="B4" s="5" t="n">
        <v>204</v>
      </c>
      <c r="C4" s="5" t="n">
        <v>869</v>
      </c>
    </row>
    <row r="5" spans="1:3">
      <c r="A5" s="4" t="s">
        <v>533</v>
      </c>
      <c r="B5" s="5" t="n">
        <v>9830</v>
      </c>
      <c r="C5" s="5" t="n">
        <v>9802</v>
      </c>
    </row>
    <row r="6" spans="1:3">
      <c r="A6" s="4" t="s">
        <v>113</v>
      </c>
      <c r="B6" s="6" t="n">
        <v>13042</v>
      </c>
      <c r="C6" s="6" t="n">
        <v>130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3</v>
      </c>
      <c r="B1" s="2" t="s">
        <v>1</v>
      </c>
    </row>
    <row r="2" spans="1:4">
      <c r="B2" s="2" t="s">
        <v>2</v>
      </c>
      <c r="C2" s="2" t="s">
        <v>30</v>
      </c>
      <c r="D2" s="2" t="s">
        <v>77</v>
      </c>
    </row>
    <row r="3" spans="1:4">
      <c r="A3" s="3" t="s">
        <v>104</v>
      </c>
    </row>
    <row r="4" spans="1:4">
      <c r="A4" s="4" t="s">
        <v>100</v>
      </c>
      <c r="B4" s="6" t="n">
        <v>-102496</v>
      </c>
      <c r="C4" s="6" t="n">
        <v>-88720</v>
      </c>
      <c r="D4" s="6" t="n">
        <v>-75738</v>
      </c>
    </row>
    <row r="5" spans="1:4">
      <c r="A5" s="3" t="s">
        <v>105</v>
      </c>
    </row>
    <row r="6" spans="1:4">
      <c r="A6" s="4" t="s">
        <v>106</v>
      </c>
      <c r="B6" s="5" t="n">
        <v>14</v>
      </c>
      <c r="C6" s="5" t="n">
        <v>35</v>
      </c>
      <c r="D6" s="5" t="n">
        <v>-17</v>
      </c>
    </row>
    <row r="7" spans="1:4">
      <c r="A7" s="4" t="s">
        <v>107</v>
      </c>
      <c r="B7" s="6" t="n">
        <v>-102482</v>
      </c>
      <c r="C7" s="6" t="n">
        <v>-88685</v>
      </c>
      <c r="D7" s="6" t="n">
        <v>-757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34</v>
      </c>
      <c r="B1" s="2" t="s">
        <v>1</v>
      </c>
    </row>
    <row r="2" spans="1:4">
      <c r="B2" s="2" t="s">
        <v>2</v>
      </c>
      <c r="C2" s="2" t="s">
        <v>30</v>
      </c>
      <c r="D2" s="2" t="s">
        <v>77</v>
      </c>
    </row>
    <row r="3" spans="1:4">
      <c r="A3" s="3" t="s">
        <v>228</v>
      </c>
    </row>
    <row r="4" spans="1:4">
      <c r="A4" s="4" t="s">
        <v>535</v>
      </c>
      <c r="B4" s="6" t="n">
        <v>26945</v>
      </c>
      <c r="C4" s="6" t="n">
        <v>28606</v>
      </c>
    </row>
    <row r="5" spans="1:4">
      <c r="A5" s="4" t="s">
        <v>536</v>
      </c>
      <c r="B5" s="5" t="n">
        <v>-13921</v>
      </c>
      <c r="C5" s="5" t="n">
        <v>-13080</v>
      </c>
    </row>
    <row r="6" spans="1:4">
      <c r="A6" s="4" t="s">
        <v>39</v>
      </c>
      <c r="B6" s="5" t="n">
        <v>13024</v>
      </c>
      <c r="C6" s="5" t="n">
        <v>15526</v>
      </c>
    </row>
    <row r="7" spans="1:4">
      <c r="A7" s="4" t="s">
        <v>537</v>
      </c>
      <c r="B7" s="5" t="n">
        <v>0</v>
      </c>
      <c r="C7" s="5" t="n">
        <v>0</v>
      </c>
    </row>
    <row r="8" spans="1:4">
      <c r="A8" s="4" t="s">
        <v>538</v>
      </c>
      <c r="B8" s="5" t="n">
        <v>2000</v>
      </c>
      <c r="C8" s="5" t="n">
        <v>2500</v>
      </c>
      <c r="D8" s="6" t="n">
        <v>2400</v>
      </c>
    </row>
    <row r="9" spans="1:4">
      <c r="A9" s="4" t="s">
        <v>539</v>
      </c>
    </row>
    <row r="10" spans="1:4">
      <c r="A10" s="3" t="s">
        <v>228</v>
      </c>
    </row>
    <row r="11" spans="1:4">
      <c r="A11" s="4" t="s">
        <v>535</v>
      </c>
      <c r="B11" s="5" t="n">
        <v>5986</v>
      </c>
      <c r="C11" s="5" t="n">
        <v>5879</v>
      </c>
    </row>
    <row r="12" spans="1:4">
      <c r="A12" s="4" t="s">
        <v>540</v>
      </c>
    </row>
    <row r="13" spans="1:4">
      <c r="A13" s="3" t="s">
        <v>228</v>
      </c>
    </row>
    <row r="14" spans="1:4">
      <c r="A14" s="4" t="s">
        <v>535</v>
      </c>
      <c r="B14" s="5" t="n">
        <v>10783</v>
      </c>
      <c r="C14" s="5" t="n">
        <v>10757</v>
      </c>
    </row>
    <row r="15" spans="1:4">
      <c r="A15" s="4" t="s">
        <v>541</v>
      </c>
    </row>
    <row r="16" spans="1:4">
      <c r="A16" s="3" t="s">
        <v>228</v>
      </c>
    </row>
    <row r="17" spans="1:4">
      <c r="A17" s="4" t="s">
        <v>535</v>
      </c>
      <c r="B17" s="5" t="n">
        <v>3335</v>
      </c>
      <c r="C17" s="5" t="n">
        <v>5129</v>
      </c>
    </row>
    <row r="18" spans="1:4">
      <c r="A18" s="4" t="s">
        <v>542</v>
      </c>
    </row>
    <row r="19" spans="1:4">
      <c r="A19" s="3" t="s">
        <v>228</v>
      </c>
    </row>
    <row r="20" spans="1:4">
      <c r="A20" s="4" t="s">
        <v>535</v>
      </c>
      <c r="B20" s="6" t="n">
        <v>6841</v>
      </c>
      <c r="C20" s="6" t="n">
        <v>68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25"/>
    <col customWidth="1" max="5" min="5" width="14"/>
    <col customWidth="1" max="6" min="6" width="14"/>
  </cols>
  <sheetData>
    <row r="1" spans="1:6">
      <c r="A1" s="1" t="s">
        <v>543</v>
      </c>
      <c r="B1" s="2" t="s">
        <v>344</v>
      </c>
      <c r="C1" s="2" t="s">
        <v>404</v>
      </c>
      <c r="D1" s="2" t="s">
        <v>2</v>
      </c>
      <c r="E1" s="2" t="s">
        <v>30</v>
      </c>
      <c r="F1" s="2" t="s">
        <v>77</v>
      </c>
    </row>
    <row r="2" spans="1:6">
      <c r="A2" s="3" t="s">
        <v>544</v>
      </c>
    </row>
    <row r="3" spans="1:6">
      <c r="A3" s="4" t="s">
        <v>545</v>
      </c>
      <c r="D3" s="6" t="n">
        <v>1098588</v>
      </c>
      <c r="E3" s="6" t="n">
        <v>1109068</v>
      </c>
    </row>
    <row r="4" spans="1:6">
      <c r="A4" s="4" t="s">
        <v>546</v>
      </c>
      <c r="D4" s="5" t="n">
        <v>-304715</v>
      </c>
      <c r="E4" s="5" t="n">
        <v>-206919</v>
      </c>
    </row>
    <row r="5" spans="1:6">
      <c r="A5" s="4" t="s">
        <v>113</v>
      </c>
      <c r="D5" s="5" t="n">
        <v>793873</v>
      </c>
      <c r="E5" s="5" t="n">
        <v>902149</v>
      </c>
    </row>
    <row r="6" spans="1:6">
      <c r="A6" s="4" t="s">
        <v>87</v>
      </c>
      <c r="D6" s="5" t="n">
        <v>102745</v>
      </c>
      <c r="E6" s="5" t="n">
        <v>106845</v>
      </c>
      <c r="F6" s="6" t="n">
        <v>83344</v>
      </c>
    </row>
    <row r="7" spans="1:6">
      <c r="A7" s="3" t="s">
        <v>547</v>
      </c>
    </row>
    <row r="8" spans="1:6">
      <c r="A8" s="5" t="n">
        <v>2018</v>
      </c>
      <c r="D8" s="5" t="n">
        <v>101774</v>
      </c>
    </row>
    <row r="9" spans="1:6">
      <c r="A9" s="5" t="n">
        <v>2019</v>
      </c>
      <c r="D9" s="5" t="n">
        <v>101774</v>
      </c>
    </row>
    <row r="10" spans="1:6">
      <c r="A10" s="5" t="n">
        <v>2020</v>
      </c>
      <c r="D10" s="5" t="n">
        <v>101774</v>
      </c>
    </row>
    <row r="11" spans="1:6">
      <c r="A11" s="5" t="n">
        <v>2021</v>
      </c>
      <c r="D11" s="5" t="n">
        <v>101774</v>
      </c>
    </row>
    <row r="12" spans="1:6">
      <c r="A12" s="5" t="n">
        <v>2022</v>
      </c>
      <c r="D12" s="5" t="n">
        <v>99969</v>
      </c>
    </row>
    <row r="13" spans="1:6">
      <c r="A13" s="4" t="s">
        <v>548</v>
      </c>
      <c r="D13" s="6" t="n">
        <v>286808</v>
      </c>
    </row>
    <row r="14" spans="1:6">
      <c r="A14" s="4" t="s">
        <v>549</v>
      </c>
    </row>
    <row r="15" spans="1:6">
      <c r="A15" s="3" t="s">
        <v>544</v>
      </c>
    </row>
    <row r="16" spans="1:6">
      <c r="A16" s="4" t="s">
        <v>550</v>
      </c>
      <c r="B16" s="4" t="s">
        <v>551</v>
      </c>
    </row>
    <row r="17" spans="1:6">
      <c r="A17" s="4" t="s">
        <v>552</v>
      </c>
    </row>
    <row r="18" spans="1:6">
      <c r="A18" s="3" t="s">
        <v>544</v>
      </c>
    </row>
    <row r="19" spans="1:6">
      <c r="A19" s="4" t="s">
        <v>550</v>
      </c>
      <c r="D19" s="4" t="s">
        <v>553</v>
      </c>
    </row>
    <row r="20" spans="1:6">
      <c r="A20" s="4" t="s">
        <v>545</v>
      </c>
      <c r="D20" s="6" t="n">
        <v>1019978</v>
      </c>
      <c r="E20" s="5" t="n">
        <v>1019978</v>
      </c>
    </row>
    <row r="21" spans="1:6">
      <c r="A21" s="4" t="s">
        <v>546</v>
      </c>
      <c r="D21" s="5" t="n">
        <v>-266590</v>
      </c>
      <c r="E21" s="5" t="n">
        <v>-172288</v>
      </c>
    </row>
    <row r="22" spans="1:6">
      <c r="A22" s="4" t="s">
        <v>113</v>
      </c>
      <c r="D22" s="6" t="n">
        <v>753388</v>
      </c>
      <c r="E22" s="5" t="n">
        <v>847690</v>
      </c>
    </row>
    <row r="23" spans="1:6">
      <c r="A23" s="4" t="s">
        <v>554</v>
      </c>
    </row>
    <row r="24" spans="1:6">
      <c r="A24" s="3" t="s">
        <v>544</v>
      </c>
    </row>
    <row r="25" spans="1:6">
      <c r="A25" s="4" t="s">
        <v>87</v>
      </c>
      <c r="C25" s="6" t="n">
        <v>-1300</v>
      </c>
    </row>
    <row r="26" spans="1:6">
      <c r="A26" s="4" t="s">
        <v>555</v>
      </c>
    </row>
    <row r="27" spans="1:6">
      <c r="A27" s="3" t="s">
        <v>544</v>
      </c>
    </row>
    <row r="28" spans="1:6">
      <c r="A28" s="4" t="s">
        <v>550</v>
      </c>
      <c r="D28" s="4" t="s">
        <v>556</v>
      </c>
    </row>
    <row r="29" spans="1:6">
      <c r="A29" s="4" t="s">
        <v>545</v>
      </c>
      <c r="D29" s="6" t="n">
        <v>51360</v>
      </c>
      <c r="E29" s="5" t="n">
        <v>51360</v>
      </c>
    </row>
    <row r="30" spans="1:6">
      <c r="A30" s="4" t="s">
        <v>546</v>
      </c>
      <c r="D30" s="5" t="n">
        <v>-20755</v>
      </c>
      <c r="E30" s="5" t="n">
        <v>-15619</v>
      </c>
    </row>
    <row r="31" spans="1:6">
      <c r="A31" s="4" t="s">
        <v>113</v>
      </c>
      <c r="D31" s="6" t="n">
        <v>30605</v>
      </c>
      <c r="E31" s="5" t="n">
        <v>35741</v>
      </c>
    </row>
    <row r="32" spans="1:6">
      <c r="A32" s="4" t="s">
        <v>557</v>
      </c>
    </row>
    <row r="33" spans="1:6">
      <c r="A33" s="3" t="s">
        <v>544</v>
      </c>
    </row>
    <row r="34" spans="1:6">
      <c r="A34" s="4" t="s">
        <v>545</v>
      </c>
      <c r="E34" s="5" t="n">
        <v>10480</v>
      </c>
    </row>
    <row r="35" spans="1:6">
      <c r="A35" s="4" t="s">
        <v>546</v>
      </c>
      <c r="E35" s="5" t="n">
        <v>-3979</v>
      </c>
    </row>
    <row r="36" spans="1:6">
      <c r="A36" s="4" t="s">
        <v>113</v>
      </c>
      <c r="E36" s="5" t="n">
        <v>6501</v>
      </c>
    </row>
    <row r="37" spans="1:6">
      <c r="A37" s="4" t="s">
        <v>558</v>
      </c>
    </row>
    <row r="38" spans="1:6">
      <c r="A38" s="3" t="s">
        <v>544</v>
      </c>
    </row>
    <row r="39" spans="1:6">
      <c r="A39" s="4" t="s">
        <v>550</v>
      </c>
      <c r="D39" s="4" t="s">
        <v>559</v>
      </c>
    </row>
    <row r="40" spans="1:6">
      <c r="A40" s="4" t="s">
        <v>545</v>
      </c>
      <c r="D40" s="6" t="n">
        <v>27250</v>
      </c>
      <c r="E40" s="5" t="n">
        <v>27250</v>
      </c>
    </row>
    <row r="41" spans="1:6">
      <c r="A41" s="4" t="s">
        <v>546</v>
      </c>
      <c r="D41" s="5" t="n">
        <v>-17370</v>
      </c>
      <c r="E41" s="5" t="n">
        <v>-15033</v>
      </c>
    </row>
    <row r="42" spans="1:6">
      <c r="A42" s="4" t="s">
        <v>113</v>
      </c>
      <c r="D42" s="5" t="n">
        <v>9880</v>
      </c>
      <c r="E42" s="6" t="n">
        <v>12217</v>
      </c>
    </row>
    <row r="43" spans="1:6">
      <c r="A43" s="4" t="s">
        <v>560</v>
      </c>
    </row>
    <row r="44" spans="1:6">
      <c r="A44" s="3" t="s">
        <v>544</v>
      </c>
    </row>
    <row r="45" spans="1:6">
      <c r="A45" s="4" t="s">
        <v>87</v>
      </c>
      <c r="D45" s="6" t="n">
        <v>-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1</v>
      </c>
      <c r="B1" s="2" t="s">
        <v>2</v>
      </c>
      <c r="C1" s="2" t="s">
        <v>30</v>
      </c>
    </row>
    <row r="2" spans="1:3">
      <c r="A2" s="3" t="s">
        <v>187</v>
      </c>
    </row>
    <row r="3" spans="1:3">
      <c r="A3" s="4" t="s">
        <v>562</v>
      </c>
      <c r="B3" s="6" t="n">
        <v>7345</v>
      </c>
      <c r="C3" s="6" t="n">
        <v>11730</v>
      </c>
    </row>
    <row r="4" spans="1:3">
      <c r="A4" s="4" t="s">
        <v>563</v>
      </c>
      <c r="B4" s="5" t="n">
        <v>17370</v>
      </c>
      <c r="C4" s="5" t="n">
        <v>21703</v>
      </c>
    </row>
    <row r="5" spans="1:3">
      <c r="A5" s="4" t="s">
        <v>564</v>
      </c>
      <c r="B5" s="5" t="n">
        <v>9483</v>
      </c>
    </row>
    <row r="6" spans="1:3">
      <c r="A6" s="4" t="s">
        <v>565</v>
      </c>
      <c r="B6" s="5" t="n">
        <v>26298</v>
      </c>
      <c r="C6" s="5" t="n">
        <v>25965</v>
      </c>
    </row>
    <row r="7" spans="1:3">
      <c r="A7" s="4" t="s">
        <v>566</v>
      </c>
      <c r="B7" s="6" t="n">
        <v>60496</v>
      </c>
      <c r="C7" s="6" t="n">
        <v>593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67</v>
      </c>
      <c r="B1" s="2" t="s">
        <v>568</v>
      </c>
      <c r="C1" s="2" t="s">
        <v>569</v>
      </c>
      <c r="D1" s="2" t="s">
        <v>570</v>
      </c>
      <c r="E1" s="2" t="s">
        <v>571</v>
      </c>
      <c r="F1" s="2" t="s">
        <v>572</v>
      </c>
      <c r="G1" s="2" t="s">
        <v>573</v>
      </c>
      <c r="H1" s="2" t="s">
        <v>574</v>
      </c>
      <c r="I1" s="2" t="s">
        <v>570</v>
      </c>
      <c r="J1" s="2" t="s">
        <v>417</v>
      </c>
      <c r="K1" s="2" t="s">
        <v>574</v>
      </c>
    </row>
    <row r="2" spans="1:11">
      <c r="A2" s="3" t="s">
        <v>575</v>
      </c>
    </row>
    <row r="3" spans="1:11">
      <c r="A3" s="4" t="s">
        <v>576</v>
      </c>
      <c r="I3" s="6" t="n">
        <v>7400000</v>
      </c>
      <c r="J3" s="6" t="n">
        <v>5000000</v>
      </c>
    </row>
    <row r="4" spans="1:11">
      <c r="A4" s="4" t="s">
        <v>577</v>
      </c>
      <c r="I4" s="5" t="n">
        <v>-5938000</v>
      </c>
      <c r="J4" s="5" t="n">
        <v>-5777000</v>
      </c>
    </row>
    <row r="5" spans="1:11">
      <c r="A5" s="4" t="s">
        <v>48</v>
      </c>
      <c r="D5" s="6" t="n">
        <v>82500000</v>
      </c>
      <c r="I5" s="5" t="n">
        <v>82500000</v>
      </c>
    </row>
    <row r="6" spans="1:11">
      <c r="A6" s="3" t="s">
        <v>578</v>
      </c>
    </row>
    <row r="7" spans="1:11">
      <c r="A7" s="4" t="s">
        <v>579</v>
      </c>
      <c r="D7" s="5" t="n">
        <v>269510000</v>
      </c>
      <c r="I7" s="5" t="n">
        <v>269510000</v>
      </c>
      <c r="J7" s="5" t="n">
        <v>252725000</v>
      </c>
    </row>
    <row r="8" spans="1:11">
      <c r="A8" s="4" t="s">
        <v>580</v>
      </c>
      <c r="D8" s="5" t="n">
        <v>274720000</v>
      </c>
      <c r="I8" s="5" t="n">
        <v>274720000</v>
      </c>
      <c r="J8" s="5" t="n">
        <v>466051000</v>
      </c>
    </row>
    <row r="9" spans="1:11">
      <c r="A9" s="3" t="s">
        <v>581</v>
      </c>
    </row>
    <row r="10" spans="1:11">
      <c r="A10" s="4" t="s">
        <v>582</v>
      </c>
      <c r="I10" s="5" t="n">
        <v>19415000</v>
      </c>
      <c r="J10" s="5" t="n">
        <v>17673000</v>
      </c>
      <c r="K10" s="6" t="n">
        <v>15629000</v>
      </c>
    </row>
    <row r="11" spans="1:11">
      <c r="A11" s="4" t="s">
        <v>583</v>
      </c>
      <c r="D11" s="6" t="n">
        <v>16135000</v>
      </c>
      <c r="I11" s="6" t="n">
        <v>16135000</v>
      </c>
      <c r="J11" s="5" t="n">
        <v>31706000</v>
      </c>
    </row>
    <row r="12" spans="1:11">
      <c r="A12" s="4" t="s">
        <v>55</v>
      </c>
    </row>
    <row r="13" spans="1:11">
      <c r="A13" s="3" t="s">
        <v>287</v>
      </c>
    </row>
    <row r="14" spans="1:11">
      <c r="A14" s="4" t="s">
        <v>584</v>
      </c>
      <c r="C14" s="6" t="n">
        <v>73300000</v>
      </c>
    </row>
    <row r="15" spans="1:11">
      <c r="A15" s="3" t="s">
        <v>575</v>
      </c>
    </row>
    <row r="16" spans="1:11">
      <c r="A16" s="4" t="s">
        <v>585</v>
      </c>
      <c r="C16" s="5" t="n">
        <v>20</v>
      </c>
    </row>
    <row r="17" spans="1:11">
      <c r="A17" s="4" t="s">
        <v>586</v>
      </c>
      <c r="C17" s="4" t="s">
        <v>587</v>
      </c>
    </row>
    <row r="18" spans="1:11">
      <c r="A18" s="4" t="s">
        <v>54</v>
      </c>
    </row>
    <row r="19" spans="1:11">
      <c r="A19" s="3" t="s">
        <v>287</v>
      </c>
    </row>
    <row r="20" spans="1:11">
      <c r="A20" s="4" t="s">
        <v>396</v>
      </c>
      <c r="B20" s="6" t="n">
        <v>575000000</v>
      </c>
      <c r="G20" s="6" t="n">
        <v>365000000</v>
      </c>
    </row>
    <row r="21" spans="1:11">
      <c r="A21" s="4" t="s">
        <v>588</v>
      </c>
      <c r="D21" s="4" t="s">
        <v>589</v>
      </c>
      <c r="I21" s="4" t="s">
        <v>589</v>
      </c>
    </row>
    <row r="22" spans="1:11">
      <c r="A22" s="4" t="s">
        <v>397</v>
      </c>
      <c r="B22" s="6" t="n">
        <v>562000000</v>
      </c>
    </row>
    <row r="23" spans="1:11">
      <c r="A23" s="3" t="s">
        <v>575</v>
      </c>
    </row>
    <row r="24" spans="1:11">
      <c r="A24" s="5" t="n">
        <v>2018</v>
      </c>
      <c r="D24" s="6" t="n">
        <v>82500000</v>
      </c>
      <c r="I24" s="6" t="n">
        <v>82500000</v>
      </c>
    </row>
    <row r="25" spans="1:11">
      <c r="A25" s="5" t="n">
        <v>2019</v>
      </c>
      <c r="D25" s="5" t="n">
        <v>120000000</v>
      </c>
      <c r="I25" s="5" t="n">
        <v>120000000</v>
      </c>
    </row>
    <row r="26" spans="1:11">
      <c r="A26" s="5" t="n">
        <v>2020</v>
      </c>
      <c r="D26" s="5" t="n">
        <v>80000000</v>
      </c>
      <c r="I26" s="5" t="n">
        <v>80000000</v>
      </c>
    </row>
    <row r="27" spans="1:11">
      <c r="A27" s="5" t="n">
        <v>2021</v>
      </c>
      <c r="D27" s="5" t="n">
        <v>82500000</v>
      </c>
      <c r="I27" s="5" t="n">
        <v>82500000</v>
      </c>
    </row>
    <row r="28" spans="1:11">
      <c r="A28" s="4" t="s">
        <v>113</v>
      </c>
      <c r="D28" s="5" t="n">
        <v>365000000</v>
      </c>
      <c r="I28" s="5" t="n">
        <v>365000000</v>
      </c>
      <c r="J28" s="5" t="n">
        <v>475000000</v>
      </c>
    </row>
    <row r="29" spans="1:11">
      <c r="A29" s="4" t="s">
        <v>590</v>
      </c>
      <c r="I29" s="5" t="n">
        <v>100000000</v>
      </c>
    </row>
    <row r="30" spans="1:11">
      <c r="A30" s="4" t="s">
        <v>591</v>
      </c>
      <c r="I30" s="5" t="n">
        <v>10000000</v>
      </c>
    </row>
    <row r="31" spans="1:11">
      <c r="A31" s="4" t="s">
        <v>592</v>
      </c>
      <c r="E31" s="6" t="n">
        <v>10000000</v>
      </c>
      <c r="F31" s="6" t="n">
        <v>100000000</v>
      </c>
      <c r="G31" s="5" t="n">
        <v>100000000</v>
      </c>
    </row>
    <row r="32" spans="1:11">
      <c r="A32" s="4" t="s">
        <v>576</v>
      </c>
      <c r="E32" s="6" t="n">
        <v>400000</v>
      </c>
      <c r="F32" s="6" t="n">
        <v>4000000</v>
      </c>
      <c r="G32" s="5" t="n">
        <v>5000000</v>
      </c>
      <c r="I32" s="5" t="n">
        <v>4400000</v>
      </c>
    </row>
    <row r="33" spans="1:11">
      <c r="A33" s="4" t="s">
        <v>593</v>
      </c>
      <c r="D33" s="5" t="n">
        <v>3000000</v>
      </c>
      <c r="I33" s="5" t="n">
        <v>3000000</v>
      </c>
    </row>
    <row r="34" spans="1:11">
      <c r="A34" s="4" t="s">
        <v>577</v>
      </c>
      <c r="G34" s="5" t="n">
        <v>-5800000</v>
      </c>
      <c r="I34" s="5" t="n">
        <v>-5900000</v>
      </c>
    </row>
    <row r="35" spans="1:11">
      <c r="A35" s="4" t="s">
        <v>594</v>
      </c>
      <c r="D35" s="5" t="n">
        <v>1500000</v>
      </c>
      <c r="G35" s="6" t="n">
        <v>800000</v>
      </c>
      <c r="I35" s="5" t="n">
        <v>1500000</v>
      </c>
    </row>
    <row r="36" spans="1:11">
      <c r="A36" s="3" t="s">
        <v>578</v>
      </c>
    </row>
    <row r="37" spans="1:11">
      <c r="A37" s="4" t="s">
        <v>595</v>
      </c>
      <c r="D37" s="5" t="n">
        <v>365000000</v>
      </c>
      <c r="I37" s="5" t="n">
        <v>365000000</v>
      </c>
      <c r="J37" s="5" t="n">
        <v>475000000</v>
      </c>
    </row>
    <row r="38" spans="1:11">
      <c r="A38" s="4" t="s">
        <v>596</v>
      </c>
      <c r="D38" s="5" t="n">
        <v>-4717000</v>
      </c>
      <c r="I38" s="5" t="n">
        <v>-4717000</v>
      </c>
      <c r="J38" s="5" t="n">
        <v>-8605000</v>
      </c>
    </row>
    <row r="39" spans="1:11">
      <c r="A39" s="4" t="s">
        <v>597</v>
      </c>
      <c r="D39" s="5" t="n">
        <v>-3063000</v>
      </c>
      <c r="I39" s="5" t="n">
        <v>-3063000</v>
      </c>
      <c r="J39" s="5" t="n">
        <v>-344000</v>
      </c>
    </row>
    <row r="40" spans="1:11">
      <c r="A40" s="4" t="s">
        <v>580</v>
      </c>
      <c r="D40" s="6" t="n">
        <v>357220000</v>
      </c>
      <c r="I40" s="5" t="n">
        <v>357220000</v>
      </c>
      <c r="J40" s="5" t="n">
        <v>466051000</v>
      </c>
    </row>
    <row r="41" spans="1:11">
      <c r="A41" s="3" t="s">
        <v>581</v>
      </c>
    </row>
    <row r="42" spans="1:11">
      <c r="A42" s="4" t="s">
        <v>598</v>
      </c>
      <c r="I42" s="5" t="n">
        <v>44212000</v>
      </c>
      <c r="J42" s="5" t="n">
        <v>54722000</v>
      </c>
      <c r="K42" s="5" t="n">
        <v>46874000</v>
      </c>
    </row>
    <row r="43" spans="1:11">
      <c r="A43" s="4" t="s">
        <v>582</v>
      </c>
      <c r="I43" s="5" t="n">
        <v>2631000</v>
      </c>
      <c r="J43" s="5" t="n">
        <v>2261000</v>
      </c>
      <c r="K43" s="5" t="n">
        <v>1466000</v>
      </c>
    </row>
    <row r="44" spans="1:11">
      <c r="A44" s="4" t="s">
        <v>599</v>
      </c>
      <c r="I44" s="5" t="n">
        <v>46843000</v>
      </c>
      <c r="J44" s="5" t="n">
        <v>56983000</v>
      </c>
      <c r="K44" s="5" t="n">
        <v>48340000</v>
      </c>
    </row>
    <row r="45" spans="1:11">
      <c r="A45" s="4" t="s">
        <v>600</v>
      </c>
    </row>
    <row r="46" spans="1:11">
      <c r="A46" s="3" t="s">
        <v>575</v>
      </c>
    </row>
    <row r="47" spans="1:11">
      <c r="A47" s="4" t="s">
        <v>601</v>
      </c>
      <c r="D47" s="4" t="s">
        <v>602</v>
      </c>
    </row>
    <row r="48" spans="1:11">
      <c r="A48" s="4" t="s">
        <v>603</v>
      </c>
    </row>
    <row r="49" spans="1:11">
      <c r="A49" s="3" t="s">
        <v>575</v>
      </c>
    </row>
    <row r="50" spans="1:11">
      <c r="A50" s="4" t="s">
        <v>601</v>
      </c>
      <c r="D50" s="4" t="s">
        <v>604</v>
      </c>
    </row>
    <row r="51" spans="1:11">
      <c r="A51" s="4" t="s">
        <v>605</v>
      </c>
    </row>
    <row r="52" spans="1:11">
      <c r="A52" s="3" t="s">
        <v>287</v>
      </c>
    </row>
    <row r="53" spans="1:11">
      <c r="A53" s="4" t="s">
        <v>606</v>
      </c>
      <c r="H53" s="6" t="n">
        <v>500000</v>
      </c>
    </row>
    <row r="54" spans="1:11">
      <c r="A54" s="4" t="s">
        <v>607</v>
      </c>
    </row>
    <row r="55" spans="1:11">
      <c r="A55" s="3" t="s">
        <v>287</v>
      </c>
    </row>
    <row r="56" spans="1:11">
      <c r="A56" s="4" t="s">
        <v>608</v>
      </c>
      <c r="B56" s="4" t="s">
        <v>609</v>
      </c>
    </row>
    <row r="57" spans="1:11">
      <c r="A57" s="4" t="s">
        <v>610</v>
      </c>
      <c r="B57" s="4" t="s">
        <v>611</v>
      </c>
    </row>
    <row r="58" spans="1:11">
      <c r="A58" s="4" t="s">
        <v>612</v>
      </c>
      <c r="B58" s="4" t="s">
        <v>613</v>
      </c>
    </row>
    <row r="59" spans="1:11">
      <c r="A59" s="4" t="s">
        <v>614</v>
      </c>
    </row>
    <row r="60" spans="1:11">
      <c r="A60" s="3" t="s">
        <v>287</v>
      </c>
    </row>
    <row r="61" spans="1:11">
      <c r="A61" s="4" t="s">
        <v>517</v>
      </c>
      <c r="B61" s="4" t="s">
        <v>615</v>
      </c>
    </row>
    <row r="62" spans="1:11">
      <c r="A62" s="4" t="s">
        <v>616</v>
      </c>
    </row>
    <row r="63" spans="1:11">
      <c r="A63" s="3" t="s">
        <v>287</v>
      </c>
    </row>
    <row r="64" spans="1:11">
      <c r="A64" s="4" t="s">
        <v>397</v>
      </c>
      <c r="B64" s="6" t="n">
        <v>550000000</v>
      </c>
    </row>
    <row r="65" spans="1:11">
      <c r="A65" s="4" t="s">
        <v>55</v>
      </c>
    </row>
    <row r="66" spans="1:11">
      <c r="A66" s="3" t="s">
        <v>287</v>
      </c>
    </row>
    <row r="67" spans="1:11">
      <c r="A67" s="4" t="s">
        <v>396</v>
      </c>
      <c r="C67" s="6" t="n">
        <v>345000000</v>
      </c>
      <c r="D67" s="6" t="n">
        <v>345000000</v>
      </c>
      <c r="I67" s="6" t="n">
        <v>345000000</v>
      </c>
    </row>
    <row r="68" spans="1:11">
      <c r="A68" s="4" t="s">
        <v>617</v>
      </c>
      <c r="C68" s="5" t="n">
        <v>334200000</v>
      </c>
    </row>
    <row r="69" spans="1:11">
      <c r="A69" s="4" t="s">
        <v>618</v>
      </c>
      <c r="C69" s="5" t="n">
        <v>10400000</v>
      </c>
    </row>
    <row r="70" spans="1:11">
      <c r="A70" s="4" t="s">
        <v>619</v>
      </c>
      <c r="C70" s="6" t="n">
        <v>400000</v>
      </c>
    </row>
    <row r="71" spans="1:11">
      <c r="A71" s="4" t="s">
        <v>517</v>
      </c>
      <c r="C71" s="4" t="s">
        <v>518</v>
      </c>
      <c r="D71" s="4" t="s">
        <v>518</v>
      </c>
      <c r="I71" s="4" t="s">
        <v>518</v>
      </c>
    </row>
    <row r="72" spans="1:11">
      <c r="A72" s="4" t="s">
        <v>620</v>
      </c>
      <c r="C72" s="10" t="n">
        <v>0.0519852</v>
      </c>
    </row>
    <row r="73" spans="1:11">
      <c r="A73" s="4" t="s">
        <v>621</v>
      </c>
      <c r="C73" s="7" t="n">
        <v>19.24</v>
      </c>
    </row>
    <row r="74" spans="1:11">
      <c r="A74" s="4" t="s">
        <v>588</v>
      </c>
      <c r="C74" s="4" t="s">
        <v>622</v>
      </c>
    </row>
    <row r="75" spans="1:11">
      <c r="A75" s="4" t="s">
        <v>623</v>
      </c>
      <c r="C75" s="6" t="n">
        <v>226000000</v>
      </c>
    </row>
    <row r="76" spans="1:11">
      <c r="A76" s="4" t="s">
        <v>624</v>
      </c>
      <c r="C76" s="6" t="n">
        <v>119000000</v>
      </c>
    </row>
    <row r="77" spans="1:11">
      <c r="A77" s="3" t="s">
        <v>575</v>
      </c>
    </row>
    <row r="78" spans="1:11">
      <c r="A78" s="4" t="s">
        <v>113</v>
      </c>
      <c r="D78" s="6" t="n">
        <v>345000000</v>
      </c>
      <c r="I78" s="6" t="n">
        <v>345000000</v>
      </c>
      <c r="J78" s="5" t="n">
        <v>345000000</v>
      </c>
    </row>
    <row r="79" spans="1:11">
      <c r="A79" s="4" t="s">
        <v>625</v>
      </c>
      <c r="C79" s="4" t="s">
        <v>626</v>
      </c>
    </row>
    <row r="80" spans="1:11">
      <c r="A80" s="4" t="s">
        <v>627</v>
      </c>
      <c r="C80" s="7" t="n">
        <v>25.01</v>
      </c>
    </row>
    <row r="81" spans="1:11">
      <c r="A81" s="4" t="s">
        <v>628</v>
      </c>
      <c r="C81" s="4" t="s">
        <v>629</v>
      </c>
    </row>
    <row r="82" spans="1:11">
      <c r="A82" s="4" t="s">
        <v>630</v>
      </c>
      <c r="C82" s="4" t="s">
        <v>587</v>
      </c>
    </row>
    <row r="83" spans="1:11">
      <c r="A83" s="4" t="s">
        <v>631</v>
      </c>
      <c r="C83" s="6" t="n">
        <v>1000</v>
      </c>
    </row>
    <row r="84" spans="1:11">
      <c r="A84" s="4" t="s">
        <v>632</v>
      </c>
      <c r="C84" s="4" t="s">
        <v>633</v>
      </c>
    </row>
    <row r="85" spans="1:11">
      <c r="A85" s="4" t="s">
        <v>634</v>
      </c>
      <c r="C85" s="4" t="s">
        <v>635</v>
      </c>
    </row>
    <row r="86" spans="1:11">
      <c r="A86" s="3" t="s">
        <v>578</v>
      </c>
    </row>
    <row r="87" spans="1:11">
      <c r="A87" s="4" t="s">
        <v>595</v>
      </c>
      <c r="D87" s="5" t="n">
        <v>345000000</v>
      </c>
      <c r="I87" s="5" t="n">
        <v>345000000</v>
      </c>
      <c r="J87" s="5" t="n">
        <v>345000000</v>
      </c>
    </row>
    <row r="88" spans="1:11">
      <c r="A88" s="4" t="s">
        <v>596</v>
      </c>
      <c r="D88" s="5" t="n">
        <v>-71799000</v>
      </c>
      <c r="I88" s="5" t="n">
        <v>-71799000</v>
      </c>
      <c r="J88" s="5" t="n">
        <v>-87570000</v>
      </c>
    </row>
    <row r="89" spans="1:11">
      <c r="A89" s="4" t="s">
        <v>597</v>
      </c>
      <c r="D89" s="5" t="n">
        <v>-3691000</v>
      </c>
      <c r="I89" s="5" t="n">
        <v>-3691000</v>
      </c>
      <c r="J89" s="5" t="n">
        <v>-4705000</v>
      </c>
    </row>
    <row r="90" spans="1:11">
      <c r="A90" s="4" t="s">
        <v>580</v>
      </c>
      <c r="D90" s="6" t="n">
        <v>269510000</v>
      </c>
      <c r="I90" s="5" t="n">
        <v>269510000</v>
      </c>
      <c r="J90" s="5" t="n">
        <v>252725000</v>
      </c>
    </row>
    <row r="91" spans="1:11">
      <c r="A91" s="3" t="s">
        <v>581</v>
      </c>
    </row>
    <row r="92" spans="1:11">
      <c r="A92" s="4" t="s">
        <v>598</v>
      </c>
      <c r="I92" s="5" t="n">
        <v>8625000</v>
      </c>
      <c r="J92" s="5" t="n">
        <v>8625000</v>
      </c>
      <c r="K92" s="5" t="n">
        <v>8625000</v>
      </c>
    </row>
    <row r="93" spans="1:11">
      <c r="A93" s="4" t="s">
        <v>582</v>
      </c>
      <c r="I93" s="5" t="n">
        <v>16784000</v>
      </c>
      <c r="J93" s="5" t="n">
        <v>15412000</v>
      </c>
      <c r="K93" s="5" t="n">
        <v>14163000</v>
      </c>
    </row>
    <row r="94" spans="1:11">
      <c r="A94" s="4" t="s">
        <v>599</v>
      </c>
      <c r="I94" s="6" t="n">
        <v>25409000</v>
      </c>
      <c r="J94" s="6" t="n">
        <v>24037000</v>
      </c>
      <c r="K94" s="6" t="n">
        <v>22788000</v>
      </c>
    </row>
    <row r="95" spans="1:11">
      <c r="A95" s="4" t="s">
        <v>636</v>
      </c>
    </row>
    <row r="96" spans="1:11">
      <c r="A96" s="3" t="s">
        <v>287</v>
      </c>
    </row>
    <row r="97" spans="1:11">
      <c r="A97" s="4" t="s">
        <v>606</v>
      </c>
      <c r="C97" s="6" t="n">
        <v>7100000</v>
      </c>
    </row>
    <row r="98" spans="1:11">
      <c r="A98" s="4" t="s">
        <v>637</v>
      </c>
    </row>
    <row r="99" spans="1:11">
      <c r="A99" s="3" t="s">
        <v>287</v>
      </c>
    </row>
    <row r="100" spans="1:11">
      <c r="A100" s="4" t="s">
        <v>638</v>
      </c>
      <c r="C100" s="6" t="n">
        <v>37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4"/>
    <col customWidth="1" max="2" min="2" width="17"/>
    <col customWidth="1" max="3" min="3" width="15"/>
    <col customWidth="1" max="4" min="4" width="21"/>
    <col customWidth="1" max="5" min="5" width="21"/>
    <col customWidth="1" max="6" min="6" width="21"/>
  </cols>
  <sheetData>
    <row r="1" spans="1:6">
      <c r="A1" s="1" t="s">
        <v>639</v>
      </c>
      <c r="B1" s="2" t="s">
        <v>452</v>
      </c>
      <c r="C1" s="2" t="s">
        <v>401</v>
      </c>
      <c r="D1" s="2" t="s">
        <v>1</v>
      </c>
    </row>
    <row r="2" spans="1:6">
      <c r="B2" s="2" t="s">
        <v>640</v>
      </c>
      <c r="C2" s="2" t="s">
        <v>641</v>
      </c>
      <c r="D2" s="2" t="s">
        <v>570</v>
      </c>
      <c r="E2" s="2" t="s">
        <v>417</v>
      </c>
      <c r="F2" s="2" t="s">
        <v>574</v>
      </c>
    </row>
    <row r="3" spans="1:6">
      <c r="A3" s="3" t="s">
        <v>642</v>
      </c>
    </row>
    <row r="4" spans="1:6">
      <c r="A4" s="5" t="n">
        <v>2018</v>
      </c>
      <c r="D4" s="6" t="n">
        <v>2140</v>
      </c>
    </row>
    <row r="5" spans="1:6">
      <c r="A5" s="5" t="n">
        <v>2019</v>
      </c>
      <c r="D5" s="5" t="n">
        <v>2096</v>
      </c>
    </row>
    <row r="6" spans="1:6">
      <c r="A6" s="5" t="n">
        <v>2020</v>
      </c>
      <c r="D6" s="5" t="n">
        <v>1990</v>
      </c>
    </row>
    <row r="7" spans="1:6">
      <c r="A7" s="5" t="n">
        <v>2021</v>
      </c>
      <c r="D7" s="5" t="n">
        <v>1752</v>
      </c>
    </row>
    <row r="8" spans="1:6">
      <c r="A8" s="5" t="n">
        <v>2022</v>
      </c>
      <c r="D8" s="5" t="n">
        <v>1572</v>
      </c>
    </row>
    <row r="9" spans="1:6">
      <c r="A9" s="4" t="s">
        <v>113</v>
      </c>
      <c r="D9" s="5" t="n">
        <v>9550</v>
      </c>
    </row>
    <row r="10" spans="1:6">
      <c r="A10" s="4" t="s">
        <v>643</v>
      </c>
    </row>
    <row r="11" spans="1:6">
      <c r="A11" s="3" t="s">
        <v>642</v>
      </c>
    </row>
    <row r="12" spans="1:6">
      <c r="A12" s="4" t="s">
        <v>113</v>
      </c>
      <c r="D12" s="5" t="n">
        <v>1500</v>
      </c>
    </row>
    <row r="13" spans="1:6">
      <c r="A13" s="4" t="s">
        <v>644</v>
      </c>
    </row>
    <row r="14" spans="1:6">
      <c r="A14" s="3" t="s">
        <v>642</v>
      </c>
    </row>
    <row r="15" spans="1:6">
      <c r="A15" s="4" t="s">
        <v>645</v>
      </c>
      <c r="C15" s="4" t="s">
        <v>646</v>
      </c>
    </row>
    <row r="16" spans="1:6">
      <c r="A16" s="4" t="s">
        <v>647</v>
      </c>
    </row>
    <row r="17" spans="1:6">
      <c r="A17" s="3" t="s">
        <v>642</v>
      </c>
    </row>
    <row r="18" spans="1:6">
      <c r="A18" s="4" t="s">
        <v>645</v>
      </c>
      <c r="C18" s="4" t="s">
        <v>376</v>
      </c>
    </row>
    <row r="19" spans="1:6">
      <c r="A19" s="4" t="s">
        <v>648</v>
      </c>
    </row>
    <row r="20" spans="1:6">
      <c r="A20" s="3" t="s">
        <v>642</v>
      </c>
    </row>
    <row r="21" spans="1:6">
      <c r="A21" s="4" t="s">
        <v>649</v>
      </c>
      <c r="D21" s="5" t="n">
        <v>300</v>
      </c>
      <c r="E21" s="6" t="n">
        <v>600</v>
      </c>
      <c r="F21" s="6" t="n">
        <v>600</v>
      </c>
    </row>
    <row r="22" spans="1:6">
      <c r="A22" s="4" t="s">
        <v>650</v>
      </c>
    </row>
    <row r="23" spans="1:6">
      <c r="A23" s="3" t="s">
        <v>642</v>
      </c>
    </row>
    <row r="24" spans="1:6">
      <c r="A24" s="4" t="s">
        <v>649</v>
      </c>
      <c r="D24" s="5" t="n">
        <v>3200</v>
      </c>
      <c r="E24" s="5" t="n">
        <v>3200</v>
      </c>
      <c r="F24" s="6" t="n">
        <v>2200</v>
      </c>
    </row>
    <row r="25" spans="1:6">
      <c r="A25" s="4" t="s">
        <v>651</v>
      </c>
    </row>
    <row r="26" spans="1:6">
      <c r="A26" s="3" t="s">
        <v>642</v>
      </c>
    </row>
    <row r="27" spans="1:6">
      <c r="A27" s="4" t="s">
        <v>113</v>
      </c>
      <c r="D27" s="5" t="n">
        <v>8000</v>
      </c>
    </row>
    <row r="28" spans="1:6">
      <c r="A28" s="4" t="s">
        <v>652</v>
      </c>
      <c r="B28" s="5" t="n">
        <v>52500</v>
      </c>
    </row>
    <row r="29" spans="1:6">
      <c r="A29" s="4" t="s">
        <v>653</v>
      </c>
      <c r="B29" s="5" t="n">
        <v>8000</v>
      </c>
    </row>
    <row r="30" spans="1:6">
      <c r="A30" s="4" t="s">
        <v>654</v>
      </c>
      <c r="D30" s="6" t="n">
        <v>1400</v>
      </c>
      <c r="E30" s="6" t="n">
        <v>160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6"/>
    <col customWidth="1" max="2" min="2" width="20"/>
    <col customWidth="1" max="3" min="3" width="13"/>
    <col customWidth="1" max="4" min="4" width="29"/>
    <col customWidth="1" max="5" min="5" width="20"/>
    <col customWidth="1" max="6" min="6" width="20"/>
    <col customWidth="1" max="7" min="7" width="14"/>
  </cols>
  <sheetData>
    <row r="1" spans="1:7">
      <c r="A1" s="1" t="s">
        <v>655</v>
      </c>
      <c r="B1" s="2" t="s">
        <v>656</v>
      </c>
      <c r="C1" s="2" t="s">
        <v>657</v>
      </c>
      <c r="D1" s="2" t="s">
        <v>658</v>
      </c>
      <c r="E1" s="2" t="s">
        <v>659</v>
      </c>
      <c r="F1" s="2" t="s">
        <v>660</v>
      </c>
      <c r="G1" s="2" t="s">
        <v>402</v>
      </c>
    </row>
    <row r="2" spans="1:7">
      <c r="A2" s="3" t="s">
        <v>661</v>
      </c>
    </row>
    <row r="3" spans="1:7">
      <c r="A3" s="4" t="s">
        <v>662</v>
      </c>
      <c r="F3" s="5" t="n">
        <v>3</v>
      </c>
    </row>
    <row r="4" spans="1:7">
      <c r="A4" s="4" t="s">
        <v>663</v>
      </c>
    </row>
    <row r="5" spans="1:7">
      <c r="A5" s="3" t="s">
        <v>661</v>
      </c>
    </row>
    <row r="6" spans="1:7">
      <c r="A6" s="4" t="s">
        <v>664</v>
      </c>
      <c r="D6" s="5" t="n">
        <v>3</v>
      </c>
      <c r="E6" s="5" t="n">
        <v>3</v>
      </c>
    </row>
    <row r="7" spans="1:7">
      <c r="A7" s="4" t="s">
        <v>665</v>
      </c>
      <c r="D7" s="5" t="n">
        <v>3</v>
      </c>
    </row>
    <row r="8" spans="1:7">
      <c r="A8" s="4" t="s">
        <v>666</v>
      </c>
    </row>
    <row r="9" spans="1:7">
      <c r="A9" s="3" t="s">
        <v>661</v>
      </c>
    </row>
    <row r="10" spans="1:7">
      <c r="A10" s="4" t="s">
        <v>665</v>
      </c>
      <c r="D10" s="5" t="n">
        <v>4</v>
      </c>
    </row>
    <row r="11" spans="1:7">
      <c r="A11" s="4" t="s">
        <v>667</v>
      </c>
    </row>
    <row r="12" spans="1:7">
      <c r="A12" s="3" t="s">
        <v>661</v>
      </c>
    </row>
    <row r="13" spans="1:7">
      <c r="A13" s="4" t="s">
        <v>668</v>
      </c>
      <c r="C13" s="4" t="s">
        <v>669</v>
      </c>
    </row>
    <row r="14" spans="1:7">
      <c r="A14" s="4" t="s">
        <v>670</v>
      </c>
    </row>
    <row r="15" spans="1:7">
      <c r="A15" s="3" t="s">
        <v>661</v>
      </c>
    </row>
    <row r="16" spans="1:7">
      <c r="A16" s="4" t="s">
        <v>671</v>
      </c>
      <c r="G16" s="4" t="s">
        <v>672</v>
      </c>
    </row>
    <row r="17" spans="1:7">
      <c r="A17" s="4" t="s">
        <v>673</v>
      </c>
    </row>
    <row r="18" spans="1:7">
      <c r="A18" s="3" t="s">
        <v>661</v>
      </c>
    </row>
    <row r="19" spans="1:7">
      <c r="A19" s="4" t="s">
        <v>662</v>
      </c>
      <c r="B19" s="5"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674</v>
      </c>
      <c r="B1" s="2" t="s">
        <v>1</v>
      </c>
    </row>
    <row r="2" spans="1:2">
      <c r="B2" s="2" t="s">
        <v>570</v>
      </c>
    </row>
    <row r="3" spans="1:2">
      <c r="A3" s="3" t="s">
        <v>675</v>
      </c>
    </row>
    <row r="4" spans="1:2">
      <c r="A4" s="4" t="s">
        <v>676</v>
      </c>
      <c r="B4" s="6" t="n">
        <v>13247</v>
      </c>
    </row>
    <row r="5" spans="1:2">
      <c r="A5" s="4" t="s">
        <v>677</v>
      </c>
      <c r="B5" s="6" t="n">
        <v>132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21"/>
  </cols>
  <sheetData>
    <row r="1" spans="1:2">
      <c r="A1" s="1" t="s">
        <v>678</v>
      </c>
      <c r="B1" s="2" t="s">
        <v>1</v>
      </c>
    </row>
    <row r="2" spans="1:2">
      <c r="B2" s="2" t="s">
        <v>570</v>
      </c>
    </row>
    <row r="3" spans="1:2">
      <c r="A3" s="3" t="s">
        <v>679</v>
      </c>
    </row>
    <row r="4" spans="1:2">
      <c r="A4" s="4" t="s">
        <v>680</v>
      </c>
      <c r="B4" s="6" t="n">
        <v>13247</v>
      </c>
    </row>
    <row r="5" spans="1:2">
      <c r="A5" s="4" t="s">
        <v>681</v>
      </c>
      <c r="B5" s="5" t="n">
        <v>-3764</v>
      </c>
    </row>
    <row r="6" spans="1:2">
      <c r="A6" s="4" t="s">
        <v>682</v>
      </c>
      <c r="B6" s="5" t="n">
        <v>9483</v>
      </c>
    </row>
    <row r="7" spans="1:2">
      <c r="A7" s="4" t="s">
        <v>683</v>
      </c>
      <c r="B7" s="5" t="n">
        <v>9500</v>
      </c>
    </row>
    <row r="8" spans="1:2">
      <c r="A8" s="4" t="s">
        <v>357</v>
      </c>
    </row>
    <row r="9" spans="1:2">
      <c r="A9" s="3" t="s">
        <v>679</v>
      </c>
    </row>
    <row r="10" spans="1:2">
      <c r="A10" s="4" t="s">
        <v>684</v>
      </c>
      <c r="B10" s="5" t="n">
        <v>27000</v>
      </c>
    </row>
    <row r="11" spans="1:2">
      <c r="A11" s="4" t="s">
        <v>364</v>
      </c>
    </row>
    <row r="12" spans="1:2">
      <c r="A12" s="3" t="s">
        <v>679</v>
      </c>
    </row>
    <row r="13" spans="1:2">
      <c r="A13" s="4" t="s">
        <v>684</v>
      </c>
      <c r="B13" s="5" t="n">
        <v>33000</v>
      </c>
    </row>
    <row r="14" spans="1:2">
      <c r="A14" s="4" t="s">
        <v>685</v>
      </c>
    </row>
    <row r="15" spans="1:2">
      <c r="A15" s="3" t="s">
        <v>679</v>
      </c>
    </row>
    <row r="16" spans="1:2">
      <c r="A16" s="4" t="s">
        <v>680</v>
      </c>
      <c r="B16" s="5" t="n">
        <v>13247</v>
      </c>
    </row>
    <row r="17" spans="1:2">
      <c r="A17" s="4" t="s">
        <v>681</v>
      </c>
      <c r="B17" s="5" t="n">
        <v>-3764</v>
      </c>
    </row>
    <row r="18" spans="1:2">
      <c r="A18" s="4" t="s">
        <v>682</v>
      </c>
      <c r="B18" s="6" t="n">
        <v>9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25"/>
  </cols>
  <sheetData>
    <row r="1" spans="1:4">
      <c r="A1" s="1" t="s">
        <v>686</v>
      </c>
      <c r="B1" s="2" t="s">
        <v>1</v>
      </c>
    </row>
    <row r="2" spans="1:4">
      <c r="B2" s="2" t="s">
        <v>2</v>
      </c>
      <c r="C2" s="2" t="s">
        <v>30</v>
      </c>
      <c r="D2" s="2" t="s">
        <v>77</v>
      </c>
    </row>
    <row r="3" spans="1:4">
      <c r="A3" s="4" t="s">
        <v>687</v>
      </c>
    </row>
    <row r="4" spans="1:4">
      <c r="A4" s="3" t="s">
        <v>688</v>
      </c>
    </row>
    <row r="5" spans="1:4">
      <c r="A5" s="4" t="s">
        <v>689</v>
      </c>
      <c r="B5" s="4" t="s">
        <v>690</v>
      </c>
      <c r="C5" s="4" t="s">
        <v>691</v>
      </c>
      <c r="D5" s="4" t="s">
        <v>692</v>
      </c>
    </row>
    <row r="6" spans="1:4">
      <c r="A6" s="4" t="s">
        <v>693</v>
      </c>
      <c r="B6" s="4" t="s">
        <v>694</v>
      </c>
      <c r="C6" s="4" t="s">
        <v>695</v>
      </c>
      <c r="D6" s="4" t="s">
        <v>696</v>
      </c>
    </row>
    <row r="7" spans="1:4">
      <c r="A7" s="4" t="s">
        <v>697</v>
      </c>
      <c r="B7" s="4" t="s">
        <v>604</v>
      </c>
      <c r="C7" s="4" t="s">
        <v>604</v>
      </c>
      <c r="D7" s="4" t="s">
        <v>604</v>
      </c>
    </row>
    <row r="8" spans="1:4">
      <c r="A8" s="4" t="s">
        <v>698</v>
      </c>
      <c r="B8" s="4" t="s">
        <v>699</v>
      </c>
      <c r="C8" s="4" t="s">
        <v>700</v>
      </c>
      <c r="D8" s="4" t="s">
        <v>701</v>
      </c>
    </row>
    <row r="9" spans="1:4">
      <c r="A9" s="4" t="s">
        <v>702</v>
      </c>
      <c r="B9" s="4" t="s">
        <v>703</v>
      </c>
      <c r="C9" s="4" t="s">
        <v>704</v>
      </c>
      <c r="D9" s="4" t="s">
        <v>705</v>
      </c>
    </row>
    <row r="10" spans="1:4">
      <c r="A10" s="4" t="s">
        <v>706</v>
      </c>
    </row>
    <row r="11" spans="1:4">
      <c r="A11" s="3" t="s">
        <v>688</v>
      </c>
    </row>
    <row r="12" spans="1:4">
      <c r="A12" s="4" t="s">
        <v>707</v>
      </c>
      <c r="B12" s="4" t="s">
        <v>708</v>
      </c>
      <c r="C12" s="4" t="s">
        <v>709</v>
      </c>
      <c r="D12" s="4" t="s">
        <v>559</v>
      </c>
    </row>
    <row r="13" spans="1:4">
      <c r="A13" s="4" t="s">
        <v>710</v>
      </c>
    </row>
    <row r="14" spans="1:4">
      <c r="A14" s="3" t="s">
        <v>688</v>
      </c>
    </row>
    <row r="15" spans="1:4">
      <c r="A15" s="4" t="s">
        <v>707</v>
      </c>
      <c r="B15" s="4" t="s">
        <v>559</v>
      </c>
      <c r="C15" s="4" t="s">
        <v>711</v>
      </c>
      <c r="D15" s="4" t="s">
        <v>711</v>
      </c>
    </row>
    <row r="16" spans="1:4">
      <c r="A16" s="4" t="s">
        <v>712</v>
      </c>
    </row>
    <row r="17" spans="1:4">
      <c r="A17" s="3" t="s">
        <v>688</v>
      </c>
    </row>
    <row r="18" spans="1:4">
      <c r="A18" s="4" t="s">
        <v>689</v>
      </c>
      <c r="B18" s="4" t="s">
        <v>713</v>
      </c>
      <c r="C18" s="4" t="s">
        <v>714</v>
      </c>
      <c r="D18" s="4" t="s">
        <v>715</v>
      </c>
    </row>
    <row r="19" spans="1:4">
      <c r="A19" s="4" t="s">
        <v>693</v>
      </c>
      <c r="B19" s="4" t="s">
        <v>716</v>
      </c>
      <c r="C19" s="4" t="s">
        <v>717</v>
      </c>
      <c r="D19" s="4" t="s">
        <v>718</v>
      </c>
    </row>
    <row r="20" spans="1:4">
      <c r="A20" s="4" t="s">
        <v>697</v>
      </c>
      <c r="B20" s="4" t="s">
        <v>604</v>
      </c>
      <c r="C20" s="4" t="s">
        <v>604</v>
      </c>
      <c r="D20" s="4" t="s">
        <v>604</v>
      </c>
    </row>
    <row r="21" spans="1:4">
      <c r="A21" s="4" t="s">
        <v>707</v>
      </c>
      <c r="B21" s="4" t="s">
        <v>366</v>
      </c>
      <c r="C21" s="4" t="s">
        <v>366</v>
      </c>
      <c r="D21" s="4" t="s">
        <v>366</v>
      </c>
    </row>
    <row r="22" spans="1:4">
      <c r="A22" s="4" t="s">
        <v>698</v>
      </c>
      <c r="B22" s="4" t="s">
        <v>719</v>
      </c>
      <c r="C22" s="4" t="s">
        <v>720</v>
      </c>
      <c r="D22" s="4" t="s">
        <v>721</v>
      </c>
    </row>
    <row r="23" spans="1:4">
      <c r="A23" s="4" t="s">
        <v>702</v>
      </c>
      <c r="B23" s="4" t="s">
        <v>722</v>
      </c>
      <c r="C23" s="4" t="s">
        <v>723</v>
      </c>
      <c r="D23" s="4" t="s">
        <v>7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77</v>
      </c>
    </row>
    <row r="3" spans="1:4">
      <c r="A3" s="3" t="s">
        <v>122</v>
      </c>
    </row>
    <row r="4" spans="1:4">
      <c r="A4" s="4" t="s">
        <v>726</v>
      </c>
      <c r="B4" s="6" t="n">
        <v>13016</v>
      </c>
      <c r="C4" s="6" t="n">
        <v>17172</v>
      </c>
      <c r="D4" s="6" t="n">
        <v>14228</v>
      </c>
    </row>
    <row r="5" spans="1:4">
      <c r="A5" s="4" t="s">
        <v>530</v>
      </c>
    </row>
    <row r="6" spans="1:4">
      <c r="A6" s="3" t="s">
        <v>122</v>
      </c>
    </row>
    <row r="7" spans="1:4">
      <c r="A7" s="4" t="s">
        <v>726</v>
      </c>
      <c r="B7" s="5" t="n">
        <v>0</v>
      </c>
      <c r="C7" s="5" t="n">
        <v>0</v>
      </c>
      <c r="D7" s="5" t="n">
        <v>0</v>
      </c>
    </row>
    <row r="8" spans="1:4">
      <c r="A8" s="4" t="s">
        <v>727</v>
      </c>
    </row>
    <row r="9" spans="1:4">
      <c r="A9" s="3" t="s">
        <v>122</v>
      </c>
    </row>
    <row r="10" spans="1:4">
      <c r="A10" s="4" t="s">
        <v>726</v>
      </c>
      <c r="B10" s="5" t="n">
        <v>98</v>
      </c>
      <c r="C10" s="5" t="n">
        <v>43</v>
      </c>
      <c r="D10" s="5" t="n">
        <v>21</v>
      </c>
    </row>
    <row r="11" spans="1:4">
      <c r="A11" s="4" t="s">
        <v>728</v>
      </c>
    </row>
    <row r="12" spans="1:4">
      <c r="A12" s="3" t="s">
        <v>122</v>
      </c>
    </row>
    <row r="13" spans="1:4">
      <c r="A13" s="4" t="s">
        <v>726</v>
      </c>
      <c r="B13" s="5" t="n">
        <v>710</v>
      </c>
      <c r="C13" s="5" t="n">
        <v>496</v>
      </c>
      <c r="D13" s="5" t="n">
        <v>277</v>
      </c>
    </row>
    <row r="14" spans="1:4">
      <c r="A14" s="4" t="s">
        <v>729</v>
      </c>
    </row>
    <row r="15" spans="1:4">
      <c r="A15" s="3" t="s">
        <v>122</v>
      </c>
    </row>
    <row r="16" spans="1:4">
      <c r="A16" s="4" t="s">
        <v>726</v>
      </c>
      <c r="B16" s="5" t="n">
        <v>12157</v>
      </c>
      <c r="C16" s="6" t="n">
        <v>16633</v>
      </c>
      <c r="D16" s="6" t="n">
        <v>13930</v>
      </c>
    </row>
    <row r="17" spans="1:4">
      <c r="A17" s="4" t="s">
        <v>88</v>
      </c>
    </row>
    <row r="18" spans="1:4">
      <c r="A18" s="3" t="s">
        <v>122</v>
      </c>
    </row>
    <row r="19" spans="1:4">
      <c r="A19" s="4" t="s">
        <v>726</v>
      </c>
      <c r="B19" s="6" t="n">
        <v>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31"/>
    <col customWidth="1" max="6" min="6" width="11"/>
  </cols>
  <sheetData>
    <row r="1" spans="1:6">
      <c r="A1" s="1" t="s">
        <v>108</v>
      </c>
      <c r="B1" s="2" t="s">
        <v>109</v>
      </c>
      <c r="C1" s="2" t="s">
        <v>110</v>
      </c>
      <c r="D1" s="2" t="s">
        <v>111</v>
      </c>
      <c r="E1" s="2" t="s">
        <v>112</v>
      </c>
      <c r="F1" s="2" t="s">
        <v>113</v>
      </c>
    </row>
    <row r="2" spans="1:6">
      <c r="A2" s="4" t="s">
        <v>114</v>
      </c>
      <c r="B2" s="6" t="n">
        <v>239961</v>
      </c>
      <c r="C2" s="6" t="n">
        <v>76809</v>
      </c>
      <c r="D2" s="6" t="n">
        <v>-37</v>
      </c>
      <c r="E2" s="6" t="n">
        <v>47714</v>
      </c>
      <c r="F2" s="6" t="n">
        <v>364447</v>
      </c>
    </row>
    <row r="3" spans="1:6">
      <c r="A3" s="4" t="s">
        <v>115</v>
      </c>
      <c r="B3" s="5" t="n">
        <v>59293428</v>
      </c>
    </row>
    <row r="4" spans="1:6">
      <c r="A4" s="3" t="s">
        <v>116</v>
      </c>
    </row>
    <row r="5" spans="1:6">
      <c r="A5" s="4" t="s">
        <v>117</v>
      </c>
      <c r="B5" s="6" t="n">
        <v>7860</v>
      </c>
      <c r="F5" s="5" t="n">
        <v>7860</v>
      </c>
    </row>
    <row r="6" spans="1:6">
      <c r="A6" s="4" t="s">
        <v>118</v>
      </c>
      <c r="B6" s="5" t="n">
        <v>1137303</v>
      </c>
    </row>
    <row r="7" spans="1:6">
      <c r="A7" s="4" t="s">
        <v>119</v>
      </c>
      <c r="B7" s="6" t="n">
        <v>2462</v>
      </c>
      <c r="F7" s="5" t="n">
        <v>2462</v>
      </c>
    </row>
    <row r="8" spans="1:6">
      <c r="A8" s="4" t="s">
        <v>120</v>
      </c>
      <c r="B8" s="5" t="n">
        <v>164674</v>
      </c>
    </row>
    <row r="9" spans="1:6">
      <c r="A9" s="4" t="s">
        <v>121</v>
      </c>
      <c r="B9" s="5" t="n">
        <v>191904</v>
      </c>
    </row>
    <row r="10" spans="1:6">
      <c r="A10" s="4" t="s">
        <v>122</v>
      </c>
      <c r="B10" s="6" t="n">
        <v>14228</v>
      </c>
      <c r="F10" s="5" t="n">
        <v>14228</v>
      </c>
    </row>
    <row r="11" spans="1:6">
      <c r="A11" s="4" t="s">
        <v>123</v>
      </c>
      <c r="C11" s="5" t="n">
        <v>-2812</v>
      </c>
      <c r="F11" s="5" t="n">
        <v>-2812</v>
      </c>
    </row>
    <row r="12" spans="1:6">
      <c r="A12" s="4" t="s">
        <v>124</v>
      </c>
      <c r="C12" s="5" t="n">
        <v>4625</v>
      </c>
      <c r="F12" s="5" t="n">
        <v>4625</v>
      </c>
    </row>
    <row r="13" spans="1:6">
      <c r="A13" s="4" t="s">
        <v>100</v>
      </c>
      <c r="E13" s="5" t="n">
        <v>-75738</v>
      </c>
      <c r="F13" s="5" t="n">
        <v>-75738</v>
      </c>
    </row>
    <row r="14" spans="1:6">
      <c r="A14" s="4" t="s">
        <v>106</v>
      </c>
      <c r="D14" s="5" t="n">
        <v>-17</v>
      </c>
      <c r="F14" s="5" t="n">
        <v>-17</v>
      </c>
    </row>
    <row r="15" spans="1:6">
      <c r="A15" s="4" t="s">
        <v>125</v>
      </c>
      <c r="B15" s="6" t="n">
        <v>264511</v>
      </c>
      <c r="C15" s="5" t="n">
        <v>78622</v>
      </c>
      <c r="D15" s="5" t="n">
        <v>-54</v>
      </c>
      <c r="E15" s="5" t="n">
        <v>-28024</v>
      </c>
      <c r="F15" s="5" t="n">
        <v>315055</v>
      </c>
    </row>
    <row r="16" spans="1:6">
      <c r="A16" s="4" t="s">
        <v>126</v>
      </c>
      <c r="B16" s="5" t="n">
        <v>60787309</v>
      </c>
    </row>
    <row r="17" spans="1:6">
      <c r="A17" s="3" t="s">
        <v>116</v>
      </c>
    </row>
    <row r="18" spans="1:6">
      <c r="A18" s="4" t="s">
        <v>117</v>
      </c>
      <c r="B18" s="6" t="n">
        <v>6693</v>
      </c>
      <c r="F18" s="6" t="n">
        <v>6693</v>
      </c>
    </row>
    <row r="19" spans="1:6">
      <c r="A19" s="4" t="s">
        <v>118</v>
      </c>
      <c r="B19" s="5" t="n">
        <v>715655</v>
      </c>
      <c r="F19" s="5" t="n">
        <v>711863</v>
      </c>
    </row>
    <row r="20" spans="1:6">
      <c r="A20" s="4" t="s">
        <v>119</v>
      </c>
      <c r="B20" s="6" t="n">
        <v>3258</v>
      </c>
      <c r="F20" s="6" t="n">
        <v>3258</v>
      </c>
    </row>
    <row r="21" spans="1:6">
      <c r="A21" s="4" t="s">
        <v>120</v>
      </c>
      <c r="B21" s="5" t="n">
        <v>201264</v>
      </c>
    </row>
    <row r="22" spans="1:6">
      <c r="A22" s="4" t="s">
        <v>121</v>
      </c>
      <c r="B22" s="5" t="n">
        <v>261960</v>
      </c>
    </row>
    <row r="23" spans="1:6">
      <c r="A23" s="4" t="s">
        <v>122</v>
      </c>
      <c r="B23" s="6" t="n">
        <v>17172</v>
      </c>
      <c r="F23" s="5" t="n">
        <v>17172</v>
      </c>
    </row>
    <row r="24" spans="1:6">
      <c r="A24" s="4" t="s">
        <v>123</v>
      </c>
      <c r="C24" s="5" t="n">
        <v>-3342</v>
      </c>
      <c r="F24" s="5" t="n">
        <v>-3342</v>
      </c>
    </row>
    <row r="25" spans="1:6">
      <c r="A25" s="4" t="s">
        <v>124</v>
      </c>
      <c r="C25" s="5" t="n">
        <v>637</v>
      </c>
      <c r="F25" s="5" t="n">
        <v>637</v>
      </c>
    </row>
    <row r="26" spans="1:6">
      <c r="A26" s="4" t="s">
        <v>100</v>
      </c>
      <c r="E26" s="5" t="n">
        <v>-88720</v>
      </c>
      <c r="F26" s="5" t="n">
        <v>-88720</v>
      </c>
    </row>
    <row r="27" spans="1:6">
      <c r="A27" s="4" t="s">
        <v>106</v>
      </c>
      <c r="D27" s="5" t="n">
        <v>35</v>
      </c>
      <c r="F27" s="5" t="n">
        <v>35</v>
      </c>
    </row>
    <row r="28" spans="1:6">
      <c r="A28" s="4" t="s">
        <v>127</v>
      </c>
      <c r="B28" s="6" t="n">
        <v>291634</v>
      </c>
      <c r="C28" s="5" t="n">
        <v>75917</v>
      </c>
      <c r="D28" s="5" t="n">
        <v>-19</v>
      </c>
      <c r="E28" s="5" t="n">
        <v>-116744</v>
      </c>
      <c r="F28" s="6" t="n">
        <v>250788</v>
      </c>
    </row>
    <row r="29" spans="1:6">
      <c r="A29" s="4" t="s">
        <v>128</v>
      </c>
      <c r="B29" s="5" t="n">
        <v>61966188</v>
      </c>
      <c r="F29" s="5" t="n">
        <v>61966188</v>
      </c>
    </row>
    <row r="30" spans="1:6">
      <c r="A30" s="3" t="s">
        <v>116</v>
      </c>
    </row>
    <row r="31" spans="1:6">
      <c r="A31" s="4" t="s">
        <v>117</v>
      </c>
      <c r="B31" s="6" t="n">
        <v>6979</v>
      </c>
      <c r="F31" s="6" t="n">
        <v>6979</v>
      </c>
    </row>
    <row r="32" spans="1:6">
      <c r="A32" s="4" t="s">
        <v>118</v>
      </c>
      <c r="B32" s="5" t="n">
        <v>1001142</v>
      </c>
      <c r="F32" s="5" t="n">
        <v>1000892</v>
      </c>
    </row>
    <row r="33" spans="1:6">
      <c r="A33" s="4" t="s">
        <v>119</v>
      </c>
      <c r="B33" s="6" t="n">
        <v>1960</v>
      </c>
      <c r="F33" s="6" t="n">
        <v>1960</v>
      </c>
    </row>
    <row r="34" spans="1:6">
      <c r="A34" s="4" t="s">
        <v>120</v>
      </c>
      <c r="B34" s="5" t="n">
        <v>261569</v>
      </c>
    </row>
    <row r="35" spans="1:6">
      <c r="A35" s="4" t="s">
        <v>121</v>
      </c>
      <c r="B35" s="5" t="n">
        <v>171449</v>
      </c>
    </row>
    <row r="36" spans="1:6">
      <c r="A36" s="4" t="s">
        <v>122</v>
      </c>
      <c r="B36" s="6" t="n">
        <v>13016</v>
      </c>
      <c r="F36" s="5" t="n">
        <v>13016</v>
      </c>
    </row>
    <row r="37" spans="1:6">
      <c r="A37" s="4" t="s">
        <v>123</v>
      </c>
      <c r="C37" s="5" t="n">
        <v>-753</v>
      </c>
      <c r="F37" s="5" t="n">
        <v>-753</v>
      </c>
    </row>
    <row r="38" spans="1:6">
      <c r="A38" s="4" t="s">
        <v>100</v>
      </c>
      <c r="E38" s="5" t="n">
        <v>-102496</v>
      </c>
      <c r="F38" s="5" t="n">
        <v>-102496</v>
      </c>
    </row>
    <row r="39" spans="1:6">
      <c r="A39" s="4" t="s">
        <v>106</v>
      </c>
      <c r="D39" s="5" t="n">
        <v>14</v>
      </c>
      <c r="F39" s="5" t="n">
        <v>14</v>
      </c>
    </row>
    <row r="40" spans="1:6">
      <c r="A40" s="4" t="s">
        <v>129</v>
      </c>
      <c r="B40" s="6" t="n">
        <v>313857</v>
      </c>
      <c r="C40" s="6" t="n">
        <v>75164</v>
      </c>
      <c r="D40" s="6" t="n">
        <v>-5</v>
      </c>
      <c r="E40" s="5" t="n">
        <v>-219508</v>
      </c>
      <c r="F40" s="6" t="n">
        <v>169508</v>
      </c>
    </row>
    <row r="41" spans="1:6">
      <c r="A41" s="4" t="s">
        <v>130</v>
      </c>
      <c r="B41" s="5" t="n">
        <v>63400348</v>
      </c>
      <c r="F41" s="5" t="n">
        <v>63400348</v>
      </c>
    </row>
    <row r="42" spans="1:6">
      <c r="A42" s="3" t="s">
        <v>116</v>
      </c>
    </row>
    <row r="43" spans="1:6">
      <c r="A43" s="4" t="s">
        <v>131</v>
      </c>
      <c r="B43" s="6" t="n">
        <v>268</v>
      </c>
      <c r="E43" s="6" t="n">
        <v>-2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6"/>
    <col customWidth="1" max="5" min="5" width="14"/>
    <col customWidth="1" max="6" min="6" width="14"/>
  </cols>
  <sheetData>
    <row r="1" spans="1:6">
      <c r="A1" s="1" t="s">
        <v>730</v>
      </c>
      <c r="B1" s="2" t="s">
        <v>452</v>
      </c>
      <c r="D1" s="2" t="s">
        <v>1</v>
      </c>
    </row>
    <row r="2" spans="1:6">
      <c r="B2" s="2" t="s">
        <v>731</v>
      </c>
      <c r="C2" s="2" t="s">
        <v>732</v>
      </c>
      <c r="D2" s="2" t="s">
        <v>2</v>
      </c>
      <c r="E2" s="2" t="s">
        <v>30</v>
      </c>
      <c r="F2" s="2" t="s">
        <v>77</v>
      </c>
    </row>
    <row r="3" spans="1:6">
      <c r="A3" s="3" t="s">
        <v>122</v>
      </c>
    </row>
    <row r="4" spans="1:6">
      <c r="A4" s="4" t="s">
        <v>733</v>
      </c>
      <c r="D4" s="6" t="n">
        <v>22900</v>
      </c>
    </row>
    <row r="5" spans="1:6">
      <c r="A5" s="4" t="s">
        <v>734</v>
      </c>
      <c r="D5" s="4" t="s">
        <v>735</v>
      </c>
    </row>
    <row r="6" spans="1:6">
      <c r="A6" s="4" t="s">
        <v>736</v>
      </c>
      <c r="D6" s="6" t="n">
        <v>400</v>
      </c>
      <c r="E6" s="6" t="n">
        <v>600</v>
      </c>
      <c r="F6" s="6" t="n">
        <v>4600</v>
      </c>
    </row>
    <row r="7" spans="1:6">
      <c r="A7" s="3" t="s">
        <v>737</v>
      </c>
    </row>
    <row r="8" spans="1:6">
      <c r="A8" s="4" t="s">
        <v>738</v>
      </c>
      <c r="D8" s="5" t="n">
        <v>-1000892</v>
      </c>
      <c r="E8" s="5" t="n">
        <v>-711863</v>
      </c>
    </row>
    <row r="9" spans="1:6">
      <c r="A9" s="4" t="s">
        <v>687</v>
      </c>
    </row>
    <row r="10" spans="1:6">
      <c r="A10" s="3" t="s">
        <v>122</v>
      </c>
    </row>
    <row r="11" spans="1:6">
      <c r="A11" s="4" t="s">
        <v>739</v>
      </c>
      <c r="D11" s="7" t="n">
        <v>5.55</v>
      </c>
      <c r="E11" s="7" t="n">
        <v>6.81</v>
      </c>
      <c r="F11" s="7" t="n">
        <v>7.44</v>
      </c>
    </row>
    <row r="12" spans="1:6">
      <c r="A12" s="4" t="s">
        <v>740</v>
      </c>
      <c r="D12" s="6" t="n">
        <v>5000</v>
      </c>
      <c r="E12" s="6" t="n">
        <v>6600</v>
      </c>
      <c r="F12" s="6" t="n">
        <v>18500</v>
      </c>
    </row>
    <row r="13" spans="1:6">
      <c r="A13" s="4" t="s">
        <v>741</v>
      </c>
      <c r="D13" s="5" t="n">
        <v>4700</v>
      </c>
      <c r="E13" s="5" t="n">
        <v>9300</v>
      </c>
      <c r="F13" s="5" t="n">
        <v>7800</v>
      </c>
    </row>
    <row r="14" spans="1:6">
      <c r="A14" s="4" t="s">
        <v>742</v>
      </c>
      <c r="D14" s="6" t="n">
        <v>7000</v>
      </c>
      <c r="E14" s="6" t="n">
        <v>6700</v>
      </c>
      <c r="F14" s="6" t="n">
        <v>7900</v>
      </c>
    </row>
    <row r="15" spans="1:6">
      <c r="A15" s="4" t="s">
        <v>743</v>
      </c>
    </row>
    <row r="16" spans="1:6">
      <c r="A16" s="3" t="s">
        <v>122</v>
      </c>
    </row>
    <row r="17" spans="1:6">
      <c r="A17" s="4" t="s">
        <v>744</v>
      </c>
      <c r="C17" s="5" t="n">
        <v>14450000</v>
      </c>
    </row>
    <row r="18" spans="1:6">
      <c r="A18" s="4" t="s">
        <v>745</v>
      </c>
      <c r="C18" s="4" t="s">
        <v>746</v>
      </c>
    </row>
    <row r="19" spans="1:6">
      <c r="A19" s="3" t="s">
        <v>737</v>
      </c>
    </row>
    <row r="20" spans="1:6">
      <c r="A20" s="4" t="s">
        <v>747</v>
      </c>
      <c r="D20" s="5" t="n">
        <v>4066847</v>
      </c>
    </row>
    <row r="21" spans="1:6">
      <c r="A21" s="4" t="s">
        <v>738</v>
      </c>
      <c r="D21" s="5" t="n">
        <v>-900352</v>
      </c>
    </row>
    <row r="22" spans="1:6">
      <c r="A22" s="4" t="s">
        <v>748</v>
      </c>
      <c r="D22" s="5" t="n">
        <v>-138867</v>
      </c>
    </row>
    <row r="23" spans="1:6">
      <c r="A23" s="4" t="s">
        <v>749</v>
      </c>
      <c r="D23" s="5" t="n">
        <v>-1241587</v>
      </c>
    </row>
    <row r="24" spans="1:6">
      <c r="A24" s="4" t="s">
        <v>750</v>
      </c>
      <c r="D24" s="5" t="n">
        <v>1786041</v>
      </c>
      <c r="E24" s="5" t="n">
        <v>4066847</v>
      </c>
    </row>
    <row r="25" spans="1:6">
      <c r="A25" s="4" t="s">
        <v>751</v>
      </c>
      <c r="D25" s="5" t="n">
        <v>1786041</v>
      </c>
    </row>
    <row r="26" spans="1:6">
      <c r="A26" s="4" t="s">
        <v>752</v>
      </c>
      <c r="D26" s="5" t="n">
        <v>1760235</v>
      </c>
    </row>
    <row r="27" spans="1:6">
      <c r="A27" s="3" t="s">
        <v>753</v>
      </c>
    </row>
    <row r="28" spans="1:6">
      <c r="A28" s="4" t="s">
        <v>754</v>
      </c>
      <c r="D28" s="7" t="n">
        <v>8.07</v>
      </c>
    </row>
    <row r="29" spans="1:6">
      <c r="A29" s="4" t="s">
        <v>755</v>
      </c>
      <c r="D29" s="11" t="n">
        <v>5.97</v>
      </c>
    </row>
    <row r="30" spans="1:6">
      <c r="A30" s="4" t="s">
        <v>756</v>
      </c>
      <c r="D30" s="11" t="n">
        <v>12.57</v>
      </c>
    </row>
    <row r="31" spans="1:6">
      <c r="A31" s="4" t="s">
        <v>757</v>
      </c>
      <c r="D31" s="11" t="n">
        <v>9.73</v>
      </c>
    </row>
    <row r="32" spans="1:6">
      <c r="A32" s="4" t="s">
        <v>758</v>
      </c>
      <c r="D32" s="11" t="n">
        <v>7.62</v>
      </c>
      <c r="E32" s="7" t="n">
        <v>8.07</v>
      </c>
    </row>
    <row r="33" spans="1:6">
      <c r="A33" s="4" t="s">
        <v>759</v>
      </c>
      <c r="D33" s="11" t="n">
        <v>7.62</v>
      </c>
    </row>
    <row r="34" spans="1:6">
      <c r="A34" s="4" t="s">
        <v>760</v>
      </c>
      <c r="D34" s="7" t="n">
        <v>7.54</v>
      </c>
    </row>
    <row r="35" spans="1:6">
      <c r="A35" s="3" t="s">
        <v>761</v>
      </c>
    </row>
    <row r="36" spans="1:6">
      <c r="A36" s="4" t="s">
        <v>762</v>
      </c>
      <c r="D36" s="4" t="s">
        <v>763</v>
      </c>
    </row>
    <row r="37" spans="1:6">
      <c r="A37" s="4" t="s">
        <v>764</v>
      </c>
      <c r="D37" s="4" t="s">
        <v>763</v>
      </c>
    </row>
    <row r="38" spans="1:6">
      <c r="A38" s="4" t="s">
        <v>765</v>
      </c>
      <c r="D38" s="4" t="s">
        <v>766</v>
      </c>
    </row>
    <row r="39" spans="1:6">
      <c r="A39" s="3" t="s">
        <v>767</v>
      </c>
    </row>
    <row r="40" spans="1:6">
      <c r="A40" s="4" t="s">
        <v>762</v>
      </c>
      <c r="D40" s="6" t="n">
        <v>2870</v>
      </c>
    </row>
    <row r="41" spans="1:6">
      <c r="A41" s="4" t="s">
        <v>764</v>
      </c>
      <c r="D41" s="5" t="n">
        <v>2870</v>
      </c>
    </row>
    <row r="42" spans="1:6">
      <c r="A42" s="4" t="s">
        <v>765</v>
      </c>
      <c r="D42" s="6" t="n">
        <v>2870</v>
      </c>
    </row>
    <row r="43" spans="1:6">
      <c r="A43" s="4" t="s">
        <v>768</v>
      </c>
    </row>
    <row r="44" spans="1:6">
      <c r="A44" s="3" t="s">
        <v>122</v>
      </c>
    </row>
    <row r="45" spans="1:6">
      <c r="A45" s="4" t="s">
        <v>769</v>
      </c>
      <c r="C45" s="4" t="s">
        <v>433</v>
      </c>
    </row>
    <row r="46" spans="1:6">
      <c r="A46" s="4" t="s">
        <v>770</v>
      </c>
    </row>
    <row r="47" spans="1:6">
      <c r="A47" s="3" t="s">
        <v>122</v>
      </c>
    </row>
    <row r="48" spans="1:6">
      <c r="A48" s="4" t="s">
        <v>771</v>
      </c>
      <c r="C48" s="4" t="s">
        <v>551</v>
      </c>
    </row>
    <row r="49" spans="1:6">
      <c r="A49" s="4" t="s">
        <v>772</v>
      </c>
    </row>
    <row r="50" spans="1:6">
      <c r="A50" s="3" t="s">
        <v>122</v>
      </c>
    </row>
    <row r="51" spans="1:6">
      <c r="A51" s="4" t="s">
        <v>744</v>
      </c>
      <c r="B51" s="5" t="n">
        <v>8550000</v>
      </c>
    </row>
    <row r="52" spans="1:6">
      <c r="A52" s="4" t="s">
        <v>773</v>
      </c>
      <c r="D52" s="5" t="n">
        <v>2371373</v>
      </c>
    </row>
    <row r="53" spans="1:6">
      <c r="A53" s="4" t="s">
        <v>745</v>
      </c>
      <c r="B53" s="4" t="s">
        <v>746</v>
      </c>
    </row>
    <row r="54" spans="1:6">
      <c r="A54" s="3" t="s">
        <v>737</v>
      </c>
    </row>
    <row r="55" spans="1:6">
      <c r="A55" s="4" t="s">
        <v>747</v>
      </c>
      <c r="D55" s="5" t="n">
        <v>4002468</v>
      </c>
    </row>
    <row r="56" spans="1:6">
      <c r="A56" s="4" t="s">
        <v>774</v>
      </c>
      <c r="D56" s="5" t="n">
        <v>2859983</v>
      </c>
    </row>
    <row r="57" spans="1:6">
      <c r="A57" s="4" t="s">
        <v>738</v>
      </c>
      <c r="D57" s="5" t="n">
        <v>-100540</v>
      </c>
    </row>
    <row r="58" spans="1:6">
      <c r="A58" s="4" t="s">
        <v>748</v>
      </c>
      <c r="D58" s="5" t="n">
        <v>-2172079</v>
      </c>
    </row>
    <row r="59" spans="1:6">
      <c r="A59" s="4" t="s">
        <v>749</v>
      </c>
      <c r="D59" s="5" t="n">
        <v>-1134063</v>
      </c>
    </row>
    <row r="60" spans="1:6">
      <c r="A60" s="4" t="s">
        <v>750</v>
      </c>
      <c r="D60" s="5" t="n">
        <v>3455769</v>
      </c>
      <c r="E60" s="5" t="n">
        <v>4002468</v>
      </c>
    </row>
    <row r="61" spans="1:6">
      <c r="A61" s="4" t="s">
        <v>751</v>
      </c>
      <c r="D61" s="5" t="n">
        <v>3455769</v>
      </c>
    </row>
    <row r="62" spans="1:6">
      <c r="A62" s="4" t="s">
        <v>752</v>
      </c>
      <c r="D62" s="5" t="n">
        <v>988831</v>
      </c>
    </row>
    <row r="63" spans="1:6">
      <c r="A63" s="3" t="s">
        <v>753</v>
      </c>
    </row>
    <row r="64" spans="1:6">
      <c r="A64" s="4" t="s">
        <v>754</v>
      </c>
      <c r="D64" s="7" t="n">
        <v>17.56</v>
      </c>
    </row>
    <row r="65" spans="1:6">
      <c r="A65" s="4" t="s">
        <v>775</v>
      </c>
      <c r="D65" s="11" t="n">
        <v>12.71</v>
      </c>
    </row>
    <row r="66" spans="1:6">
      <c r="A66" s="4" t="s">
        <v>755</v>
      </c>
      <c r="D66" s="11" t="n">
        <v>15.96</v>
      </c>
    </row>
    <row r="67" spans="1:6">
      <c r="A67" s="4" t="s">
        <v>756</v>
      </c>
      <c r="D67" s="11" t="n">
        <v>16.89</v>
      </c>
    </row>
    <row r="68" spans="1:6">
      <c r="A68" s="4" t="s">
        <v>757</v>
      </c>
      <c r="D68" s="11" t="n">
        <v>16.85</v>
      </c>
    </row>
    <row r="69" spans="1:6">
      <c r="A69" s="4" t="s">
        <v>758</v>
      </c>
      <c r="D69" s="11" t="n">
        <v>14.24</v>
      </c>
      <c r="E69" s="7" t="n">
        <v>17.56</v>
      </c>
    </row>
    <row r="70" spans="1:6">
      <c r="A70" s="4" t="s">
        <v>759</v>
      </c>
      <c r="D70" s="11" t="n">
        <v>14.24</v>
      </c>
    </row>
    <row r="71" spans="1:6">
      <c r="A71" s="4" t="s">
        <v>760</v>
      </c>
      <c r="D71" s="7" t="n">
        <v>17.92</v>
      </c>
    </row>
    <row r="72" spans="1:6">
      <c r="A72" s="3" t="s">
        <v>761</v>
      </c>
    </row>
    <row r="73" spans="1:6">
      <c r="A73" s="4" t="s">
        <v>762</v>
      </c>
      <c r="D73" s="4" t="s">
        <v>776</v>
      </c>
    </row>
    <row r="74" spans="1:6">
      <c r="A74" s="4" t="s">
        <v>764</v>
      </c>
      <c r="D74" s="4" t="s">
        <v>776</v>
      </c>
    </row>
    <row r="75" spans="1:6">
      <c r="A75" s="4" t="s">
        <v>765</v>
      </c>
      <c r="D75" s="4" t="s">
        <v>777</v>
      </c>
    </row>
    <row r="76" spans="1:6">
      <c r="A76" s="3" t="s">
        <v>767</v>
      </c>
    </row>
    <row r="77" spans="1:6">
      <c r="A77" s="4" t="s">
        <v>762</v>
      </c>
      <c r="D77" s="6" t="n">
        <v>1308</v>
      </c>
    </row>
    <row r="78" spans="1:6">
      <c r="A78" s="4" t="s">
        <v>764</v>
      </c>
      <c r="D78" s="6" t="n">
        <v>1308</v>
      </c>
    </row>
    <row r="79" spans="1:6">
      <c r="A79" s="4" t="s">
        <v>778</v>
      </c>
    </row>
    <row r="80" spans="1:6">
      <c r="A80" s="3" t="s">
        <v>122</v>
      </c>
    </row>
    <row r="81" spans="1:6">
      <c r="A81" s="4" t="s">
        <v>769</v>
      </c>
      <c r="B81" s="4" t="s">
        <v>433</v>
      </c>
    </row>
    <row r="82" spans="1:6">
      <c r="A82" s="4" t="s">
        <v>779</v>
      </c>
    </row>
    <row r="83" spans="1:6">
      <c r="A83" s="3" t="s">
        <v>122</v>
      </c>
    </row>
    <row r="84" spans="1:6">
      <c r="A84" s="4" t="s">
        <v>771</v>
      </c>
      <c r="B84" s="4" t="s">
        <v>551</v>
      </c>
    </row>
    <row r="85" spans="1:6">
      <c r="A85" s="4" t="s">
        <v>780</v>
      </c>
    </row>
    <row r="86" spans="1:6">
      <c r="A86" s="3" t="s">
        <v>122</v>
      </c>
    </row>
    <row r="87" spans="1:6">
      <c r="A87" s="4" t="s">
        <v>781</v>
      </c>
      <c r="B87" s="4" t="s">
        <v>425</v>
      </c>
    </row>
    <row r="88" spans="1:6">
      <c r="A88" s="4" t="s">
        <v>782</v>
      </c>
    </row>
    <row r="89" spans="1:6">
      <c r="A89" s="3" t="s">
        <v>122</v>
      </c>
    </row>
    <row r="90" spans="1:6">
      <c r="A90" s="4" t="s">
        <v>781</v>
      </c>
      <c r="B90" s="4" t="s">
        <v>783</v>
      </c>
    </row>
    <row r="91" spans="1:6">
      <c r="A91" s="4" t="s">
        <v>784</v>
      </c>
    </row>
    <row r="92" spans="1:6">
      <c r="A92" s="3" t="s">
        <v>122</v>
      </c>
    </row>
    <row r="93" spans="1:6">
      <c r="A93" s="4" t="s">
        <v>745</v>
      </c>
      <c r="D93" s="4" t="s">
        <v>746</v>
      </c>
    </row>
    <row r="94" spans="1:6">
      <c r="A94" s="4" t="s">
        <v>769</v>
      </c>
      <c r="D94" s="4" t="s">
        <v>433</v>
      </c>
    </row>
    <row r="95" spans="1:6">
      <c r="A95" s="4" t="s">
        <v>785</v>
      </c>
    </row>
    <row r="96" spans="1:6">
      <c r="A96" s="3" t="s">
        <v>122</v>
      </c>
    </row>
    <row r="97" spans="1:6">
      <c r="A97" s="4" t="s">
        <v>786</v>
      </c>
      <c r="D97" s="7" t="n">
        <v>11.63</v>
      </c>
    </row>
    <row r="98" spans="1:6">
      <c r="A98" s="4" t="s">
        <v>745</v>
      </c>
      <c r="D98" s="4" t="s">
        <v>746</v>
      </c>
    </row>
    <row r="99" spans="1:6">
      <c r="A99" s="4" t="s">
        <v>769</v>
      </c>
      <c r="D99" s="4" t="s">
        <v>433</v>
      </c>
    </row>
    <row r="100" spans="1:6">
      <c r="A100" s="4" t="s">
        <v>712</v>
      </c>
    </row>
    <row r="101" spans="1:6">
      <c r="A101" s="3" t="s">
        <v>122</v>
      </c>
    </row>
    <row r="102" spans="1:6">
      <c r="A102" s="4" t="s">
        <v>786</v>
      </c>
      <c r="D102" s="7" t="n">
        <v>2.97</v>
      </c>
      <c r="E102" s="7" t="n">
        <v>6.09</v>
      </c>
      <c r="F102" s="7" t="n">
        <v>6.69</v>
      </c>
    </row>
    <row r="103" spans="1:6">
      <c r="A103" s="4" t="s">
        <v>744</v>
      </c>
      <c r="D103" s="5" t="n">
        <v>3000000</v>
      </c>
    </row>
    <row r="104" spans="1:6">
      <c r="A104" s="4" t="s">
        <v>773</v>
      </c>
      <c r="D104" s="5" t="n">
        <v>409049</v>
      </c>
    </row>
    <row r="105" spans="1:6">
      <c r="A105" s="4" t="s">
        <v>787</v>
      </c>
    </row>
    <row r="106" spans="1:6">
      <c r="A106" s="3" t="s">
        <v>122</v>
      </c>
    </row>
    <row r="107" spans="1:6">
      <c r="A107" s="4" t="s">
        <v>781</v>
      </c>
      <c r="C107" s="4" t="s">
        <v>783</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88</v>
      </c>
      <c r="B1" s="2" t="s">
        <v>789</v>
      </c>
      <c r="C1" s="2" t="s">
        <v>2</v>
      </c>
      <c r="D1" s="2" t="s">
        <v>30</v>
      </c>
    </row>
    <row r="2" spans="1:4">
      <c r="A2" s="3" t="s">
        <v>122</v>
      </c>
    </row>
    <row r="3" spans="1:4">
      <c r="A3" s="4" t="s">
        <v>790</v>
      </c>
      <c r="C3" s="6" t="n">
        <v>0</v>
      </c>
      <c r="D3" s="6" t="n">
        <v>0</v>
      </c>
    </row>
    <row r="4" spans="1:4">
      <c r="A4" s="4" t="s">
        <v>791</v>
      </c>
      <c r="C4" s="5" t="n">
        <v>63400348</v>
      </c>
      <c r="D4" s="5" t="n">
        <v>61966188</v>
      </c>
    </row>
    <row r="5" spans="1:4">
      <c r="A5" s="4" t="s">
        <v>792</v>
      </c>
    </row>
    <row r="6" spans="1:4">
      <c r="A6" s="3" t="s">
        <v>122</v>
      </c>
    </row>
    <row r="7" spans="1:4">
      <c r="A7" s="4" t="s">
        <v>793</v>
      </c>
      <c r="B7" s="6" t="n">
        <v>100000</v>
      </c>
    </row>
    <row r="8" spans="1:4">
      <c r="A8" s="4" t="s">
        <v>794</v>
      </c>
      <c r="B8" s="5" t="n">
        <v>600000</v>
      </c>
    </row>
    <row r="9" spans="1:4">
      <c r="A9" s="4" t="s">
        <v>791</v>
      </c>
      <c r="C9" s="5" t="n">
        <v>75000</v>
      </c>
    </row>
    <row r="10" spans="1:4">
      <c r="A10" s="4" t="s">
        <v>795</v>
      </c>
      <c r="C10" s="7" t="n">
        <v>8.16</v>
      </c>
    </row>
    <row r="11" spans="1:4">
      <c r="A11" s="4" t="s">
        <v>796</v>
      </c>
    </row>
    <row r="12" spans="1:4">
      <c r="A12" s="3" t="s">
        <v>122</v>
      </c>
    </row>
    <row r="13" spans="1:4">
      <c r="A13" s="4" t="s">
        <v>797</v>
      </c>
      <c r="B13" s="6" t="n">
        <v>100000</v>
      </c>
    </row>
    <row r="14" spans="1:4">
      <c r="A14" s="4" t="s">
        <v>798</v>
      </c>
      <c r="C14" s="5" t="n">
        <v>73529</v>
      </c>
    </row>
    <row r="15" spans="1:4">
      <c r="A15" s="4" t="s">
        <v>799</v>
      </c>
      <c r="C15" s="7" t="n">
        <v>8.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800</v>
      </c>
      <c r="B1" s="2" t="s">
        <v>1</v>
      </c>
    </row>
    <row r="2" spans="1:2">
      <c r="B2" s="2" t="s">
        <v>801</v>
      </c>
    </row>
    <row r="3" spans="1:2">
      <c r="A3" s="4" t="s">
        <v>312</v>
      </c>
    </row>
    <row r="4" spans="1:2">
      <c r="A4" s="3" t="s">
        <v>122</v>
      </c>
    </row>
    <row r="5" spans="1:2">
      <c r="A5" s="4" t="s">
        <v>745</v>
      </c>
      <c r="B5" s="4" t="s">
        <v>746</v>
      </c>
    </row>
    <row r="6" spans="1:2">
      <c r="A6" s="4" t="s">
        <v>802</v>
      </c>
      <c r="B6" s="4" t="s">
        <v>433</v>
      </c>
    </row>
    <row r="7" spans="1:2">
      <c r="A7" s="3" t="s">
        <v>803</v>
      </c>
    </row>
    <row r="8" spans="1:2">
      <c r="A8" s="4" t="s">
        <v>804</v>
      </c>
      <c r="B8" s="5" t="n">
        <v>87298</v>
      </c>
    </row>
    <row r="9" spans="1:2">
      <c r="A9" s="4" t="s">
        <v>805</v>
      </c>
      <c r="B9" s="5" t="n">
        <v>-38119</v>
      </c>
    </row>
    <row r="10" spans="1:2">
      <c r="A10" s="4" t="s">
        <v>806</v>
      </c>
      <c r="B10" s="5" t="n">
        <v>-49179</v>
      </c>
    </row>
    <row r="11" spans="1:2">
      <c r="A11" s="4" t="s">
        <v>807</v>
      </c>
    </row>
    <row r="12" spans="1:2">
      <c r="A12" s="3" t="s">
        <v>808</v>
      </c>
    </row>
    <row r="13" spans="1:2">
      <c r="A13" s="4" t="s">
        <v>809</v>
      </c>
      <c r="B13" s="7" t="n">
        <v>12.69</v>
      </c>
    </row>
    <row r="14" spans="1:2">
      <c r="A14" s="4" t="s">
        <v>810</v>
      </c>
      <c r="B14" s="11" t="n">
        <v>12.69</v>
      </c>
    </row>
    <row r="15" spans="1:2">
      <c r="A15" s="4" t="s">
        <v>811</v>
      </c>
      <c r="B15" s="7" t="n">
        <v>12.69</v>
      </c>
    </row>
    <row r="16" spans="1:2">
      <c r="A16" s="4" t="s">
        <v>812</v>
      </c>
    </row>
    <row r="17" spans="1:2">
      <c r="A17" s="3" t="s">
        <v>813</v>
      </c>
    </row>
    <row r="18" spans="1:2">
      <c r="A18" s="4" t="s">
        <v>814</v>
      </c>
      <c r="B18" s="8" t="n">
        <v>0.5</v>
      </c>
    </row>
    <row r="19" spans="1:2">
      <c r="A19" s="4" t="s">
        <v>317</v>
      </c>
    </row>
    <row r="20" spans="1:2">
      <c r="A20" s="3" t="s">
        <v>122</v>
      </c>
    </row>
    <row r="21" spans="1:2">
      <c r="A21" s="4" t="s">
        <v>745</v>
      </c>
      <c r="B21" s="4" t="s">
        <v>746</v>
      </c>
    </row>
    <row r="22" spans="1:2">
      <c r="A22" s="4" t="s">
        <v>802</v>
      </c>
      <c r="B22" s="4" t="s">
        <v>433</v>
      </c>
    </row>
    <row r="23" spans="1:2">
      <c r="A23" s="3" t="s">
        <v>803</v>
      </c>
    </row>
    <row r="24" spans="1:2">
      <c r="A24" s="4" t="s">
        <v>804</v>
      </c>
      <c r="B24" s="5" t="n">
        <v>569491</v>
      </c>
    </row>
    <row r="25" spans="1:2">
      <c r="A25" s="4" t="s">
        <v>815</v>
      </c>
      <c r="B25" s="5" t="n">
        <v>1428180</v>
      </c>
    </row>
    <row r="26" spans="1:2">
      <c r="A26" s="4" t="s">
        <v>805</v>
      </c>
      <c r="B26" s="5" t="n">
        <v>-226433</v>
      </c>
    </row>
    <row r="27" spans="1:2">
      <c r="A27" s="4" t="s">
        <v>806</v>
      </c>
      <c r="B27" s="5" t="n">
        <v>-605192</v>
      </c>
    </row>
    <row r="28" spans="1:2">
      <c r="A28" s="4" t="s">
        <v>807</v>
      </c>
      <c r="B28" s="5" t="n">
        <v>1166046</v>
      </c>
    </row>
    <row r="29" spans="1:2">
      <c r="A29" s="3" t="s">
        <v>808</v>
      </c>
    </row>
    <row r="30" spans="1:2">
      <c r="A30" s="4" t="s">
        <v>809</v>
      </c>
      <c r="B30" s="7" t="n">
        <v>17.01</v>
      </c>
    </row>
    <row r="31" spans="1:2">
      <c r="A31" s="4" t="s">
        <v>816</v>
      </c>
      <c r="B31" s="11" t="n">
        <v>11.63</v>
      </c>
    </row>
    <row r="32" spans="1:2">
      <c r="A32" s="4" t="s">
        <v>810</v>
      </c>
      <c r="B32" s="11" t="n">
        <v>17.06</v>
      </c>
    </row>
    <row r="33" spans="1:2">
      <c r="A33" s="4" t="s">
        <v>811</v>
      </c>
      <c r="B33" s="11" t="n">
        <v>16.46</v>
      </c>
    </row>
    <row r="34" spans="1:2">
      <c r="A34" s="4" t="s">
        <v>812</v>
      </c>
      <c r="B34" s="7" t="n">
        <v>10.69</v>
      </c>
    </row>
    <row r="35" spans="1:2">
      <c r="A35" s="3" t="s">
        <v>817</v>
      </c>
    </row>
    <row r="36" spans="1:2">
      <c r="A36" s="4" t="s">
        <v>818</v>
      </c>
      <c r="B36" s="4" t="s">
        <v>819</v>
      </c>
    </row>
    <row r="37" spans="1:2">
      <c r="A37" s="3" t="s">
        <v>813</v>
      </c>
    </row>
    <row r="38" spans="1:2">
      <c r="A38" s="4" t="s">
        <v>814</v>
      </c>
      <c r="B38" s="8" t="n">
        <v>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820</v>
      </c>
      <c r="B1" s="2" t="s">
        <v>452</v>
      </c>
      <c r="C1" s="2" t="s">
        <v>1</v>
      </c>
    </row>
    <row r="2" spans="1:4">
      <c r="B2" s="2" t="s">
        <v>732</v>
      </c>
      <c r="C2" s="2" t="s">
        <v>2</v>
      </c>
      <c r="D2" s="2" t="s">
        <v>30</v>
      </c>
    </row>
    <row r="3" spans="1:4">
      <c r="A3" s="3" t="s">
        <v>821</v>
      </c>
    </row>
    <row r="4" spans="1:4">
      <c r="A4" s="4" t="s">
        <v>822</v>
      </c>
      <c r="C4" s="5" t="n">
        <v>1000892</v>
      </c>
      <c r="D4" s="5" t="n">
        <v>711863</v>
      </c>
    </row>
    <row r="5" spans="1:4">
      <c r="A5" s="4" t="s">
        <v>823</v>
      </c>
      <c r="C5" s="6" t="n">
        <v>7</v>
      </c>
      <c r="D5" s="8" t="n">
        <v>6.7</v>
      </c>
    </row>
    <row r="6" spans="1:4">
      <c r="A6" s="4" t="s">
        <v>712</v>
      </c>
    </row>
    <row r="7" spans="1:4">
      <c r="A7" s="3" t="s">
        <v>824</v>
      </c>
    </row>
    <row r="8" spans="1:4">
      <c r="A8" s="4" t="s">
        <v>825</v>
      </c>
      <c r="C8" s="5" t="n">
        <v>3000000</v>
      </c>
    </row>
    <row r="9" spans="1:4">
      <c r="A9" s="4" t="s">
        <v>826</v>
      </c>
      <c r="C9" s="5" t="n">
        <v>409049</v>
      </c>
    </row>
    <row r="10" spans="1:4">
      <c r="A10" s="4" t="s">
        <v>827</v>
      </c>
      <c r="C10" s="5" t="n">
        <v>261569</v>
      </c>
      <c r="D10" s="5" t="n">
        <v>201264</v>
      </c>
    </row>
    <row r="11" spans="1:4">
      <c r="A11" s="4" t="s">
        <v>828</v>
      </c>
      <c r="C11" s="7" t="n">
        <v>7.49</v>
      </c>
      <c r="D11" s="7" t="n">
        <v>16.19</v>
      </c>
    </row>
    <row r="12" spans="1:4">
      <c r="A12" s="4" t="s">
        <v>829</v>
      </c>
      <c r="C12" s="6" t="n">
        <v>2</v>
      </c>
      <c r="D12" s="8" t="n">
        <v>3.3</v>
      </c>
    </row>
    <row r="13" spans="1:4">
      <c r="A13" s="4" t="s">
        <v>787</v>
      </c>
    </row>
    <row r="14" spans="1:4">
      <c r="A14" s="3" t="s">
        <v>824</v>
      </c>
    </row>
    <row r="15" spans="1:4">
      <c r="A15" s="4" t="s">
        <v>830</v>
      </c>
      <c r="B15" s="4" t="s">
        <v>783</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401</v>
      </c>
      <c r="J1" s="2" t="s">
        <v>1</v>
      </c>
    </row>
    <row r="2" spans="1:12">
      <c r="B2" s="2" t="s">
        <v>2</v>
      </c>
      <c r="C2" s="2" t="s">
        <v>402</v>
      </c>
      <c r="D2" s="2" t="s">
        <v>4</v>
      </c>
      <c r="E2" s="2" t="s">
        <v>403</v>
      </c>
      <c r="F2" s="2" t="s">
        <v>30</v>
      </c>
      <c r="G2" s="2" t="s">
        <v>404</v>
      </c>
      <c r="H2" s="2" t="s">
        <v>405</v>
      </c>
      <c r="I2" s="2" t="s">
        <v>406</v>
      </c>
      <c r="J2" s="2" t="s">
        <v>2</v>
      </c>
      <c r="K2" s="2" t="s">
        <v>30</v>
      </c>
      <c r="L2" s="2" t="s">
        <v>77</v>
      </c>
    </row>
    <row r="3" spans="1:12">
      <c r="A3" s="3" t="s">
        <v>832</v>
      </c>
    </row>
    <row r="4" spans="1:12">
      <c r="A4" s="4" t="s">
        <v>100</v>
      </c>
      <c r="B4" s="6" t="n">
        <v>-33104</v>
      </c>
      <c r="C4" s="6" t="n">
        <v>-15992</v>
      </c>
      <c r="D4" s="6" t="n">
        <v>-26659</v>
      </c>
      <c r="E4" s="6" t="n">
        <v>-26741</v>
      </c>
      <c r="F4" s="6" t="n">
        <v>-44368</v>
      </c>
      <c r="G4" s="6" t="n">
        <v>-12894</v>
      </c>
      <c r="H4" s="6" t="n">
        <v>-10541</v>
      </c>
      <c r="I4" s="6" t="n">
        <v>-20917</v>
      </c>
      <c r="J4" s="6" t="n">
        <v>-102496</v>
      </c>
      <c r="K4" s="6" t="n">
        <v>-88720</v>
      </c>
      <c r="L4" s="6" t="n">
        <v>-75738</v>
      </c>
    </row>
    <row r="5" spans="1:12">
      <c r="A5" s="4" t="s">
        <v>833</v>
      </c>
      <c r="J5" s="5" t="n">
        <v>62702404</v>
      </c>
      <c r="K5" s="5" t="n">
        <v>61296875</v>
      </c>
      <c r="L5" s="5" t="n">
        <v>60116530</v>
      </c>
    </row>
    <row r="6" spans="1:12">
      <c r="A6" s="4" t="s">
        <v>101</v>
      </c>
      <c r="J6" s="7" t="n">
        <v>-1.63</v>
      </c>
      <c r="K6" s="7" t="n">
        <v>-1.45</v>
      </c>
      <c r="L6" s="7" t="n">
        <v>-1.26</v>
      </c>
    </row>
    <row r="7" spans="1:12">
      <c r="A7" s="3" t="s">
        <v>834</v>
      </c>
    </row>
    <row r="8" spans="1:12">
      <c r="A8" s="4" t="s">
        <v>835</v>
      </c>
      <c r="J8" s="5" t="n">
        <v>23549</v>
      </c>
      <c r="K8" s="5" t="n">
        <v>21302</v>
      </c>
      <c r="L8" s="5" t="n">
        <v>19421</v>
      </c>
    </row>
    <row r="9" spans="1:12">
      <c r="A9" s="4" t="s">
        <v>55</v>
      </c>
    </row>
    <row r="10" spans="1:12">
      <c r="A10" s="3" t="s">
        <v>834</v>
      </c>
    </row>
    <row r="11" spans="1:12">
      <c r="A11" s="4" t="s">
        <v>835</v>
      </c>
      <c r="J11" s="5" t="n">
        <v>17931</v>
      </c>
      <c r="K11" s="5" t="n">
        <v>17931</v>
      </c>
      <c r="L11" s="5" t="n">
        <v>17931</v>
      </c>
    </row>
    <row r="12" spans="1:12">
      <c r="A12" s="4" t="s">
        <v>836</v>
      </c>
    </row>
    <row r="13" spans="1:12">
      <c r="A13" s="3" t="s">
        <v>834</v>
      </c>
    </row>
    <row r="14" spans="1:12">
      <c r="A14" s="4" t="s">
        <v>835</v>
      </c>
      <c r="J14" s="5" t="n">
        <v>5618</v>
      </c>
      <c r="K14" s="5" t="n">
        <v>3371</v>
      </c>
      <c r="L14" s="5" t="n">
        <v>149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14"/>
    <col customWidth="1" max="6" min="6" width="21"/>
    <col customWidth="1" max="7" min="7" width="21"/>
    <col customWidth="1" max="8" min="8" width="21"/>
    <col customWidth="1" max="9" min="9" width="21"/>
    <col customWidth="1" max="10" min="10" width="21"/>
  </cols>
  <sheetData>
    <row r="1" spans="1:10">
      <c r="A1" s="1" t="s">
        <v>837</v>
      </c>
      <c r="B1" s="2" t="s">
        <v>838</v>
      </c>
      <c r="C1" s="2" t="s">
        <v>839</v>
      </c>
      <c r="D1" s="2" t="s">
        <v>568</v>
      </c>
      <c r="E1" s="2" t="s">
        <v>840</v>
      </c>
      <c r="F1" s="2" t="s">
        <v>571</v>
      </c>
      <c r="G1" s="2" t="s">
        <v>574</v>
      </c>
      <c r="H1" s="2" t="s">
        <v>570</v>
      </c>
      <c r="I1" s="2" t="s">
        <v>417</v>
      </c>
      <c r="J1" s="2" t="s">
        <v>574</v>
      </c>
    </row>
    <row r="2" spans="1:10">
      <c r="A2" s="3" t="s">
        <v>202</v>
      </c>
    </row>
    <row r="3" spans="1:10">
      <c r="A3" s="4" t="s">
        <v>841</v>
      </c>
      <c r="H3" s="6" t="n">
        <v>17064</v>
      </c>
    </row>
    <row r="4" spans="1:10">
      <c r="A4" s="3" t="s">
        <v>842</v>
      </c>
    </row>
    <row r="5" spans="1:10">
      <c r="A5" s="4" t="s">
        <v>843</v>
      </c>
      <c r="J5" s="6" t="n">
        <v>1050011</v>
      </c>
    </row>
    <row r="6" spans="1:10">
      <c r="A6" s="4" t="s">
        <v>84</v>
      </c>
      <c r="H6" s="6" t="n">
        <v>13718</v>
      </c>
      <c r="I6" s="6" t="n">
        <v>32631</v>
      </c>
      <c r="J6" s="6" t="n">
        <v>17541</v>
      </c>
    </row>
    <row r="7" spans="1:10">
      <c r="A7" s="4" t="s">
        <v>844</v>
      </c>
    </row>
    <row r="8" spans="1:10">
      <c r="A8" s="3" t="s">
        <v>202</v>
      </c>
    </row>
    <row r="9" spans="1:10">
      <c r="A9" s="4" t="s">
        <v>664</v>
      </c>
      <c r="C9" s="5" t="n">
        <v>3</v>
      </c>
    </row>
    <row r="10" spans="1:10">
      <c r="A10" s="4" t="s">
        <v>845</v>
      </c>
    </row>
    <row r="11" spans="1:10">
      <c r="A11" s="3" t="s">
        <v>202</v>
      </c>
    </row>
    <row r="12" spans="1:10">
      <c r="A12" s="4" t="s">
        <v>846</v>
      </c>
      <c r="B12" s="4" t="s">
        <v>551</v>
      </c>
    </row>
    <row r="13" spans="1:10">
      <c r="A13" s="4" t="s">
        <v>847</v>
      </c>
      <c r="B13" s="6" t="n">
        <v>5000</v>
      </c>
    </row>
    <row r="14" spans="1:10">
      <c r="A14" s="4" t="s">
        <v>848</v>
      </c>
      <c r="B14" s="4" t="s">
        <v>392</v>
      </c>
    </row>
    <row r="15" spans="1:10">
      <c r="A15" s="4" t="s">
        <v>849</v>
      </c>
      <c r="B15" s="4" t="s">
        <v>387</v>
      </c>
    </row>
    <row r="16" spans="1:10">
      <c r="A16" s="3" t="s">
        <v>842</v>
      </c>
    </row>
    <row r="17" spans="1:10">
      <c r="A17" s="4" t="s">
        <v>84</v>
      </c>
      <c r="B17" s="6" t="n">
        <v>24900</v>
      </c>
    </row>
    <row r="18" spans="1:10">
      <c r="A18" s="4" t="s">
        <v>850</v>
      </c>
    </row>
    <row r="19" spans="1:10">
      <c r="A19" s="3" t="s">
        <v>202</v>
      </c>
    </row>
    <row r="20" spans="1:10">
      <c r="A20" s="4" t="s">
        <v>851</v>
      </c>
      <c r="E20" s="4" t="s">
        <v>852</v>
      </c>
    </row>
    <row r="21" spans="1:10">
      <c r="A21" s="3" t="s">
        <v>842</v>
      </c>
    </row>
    <row r="22" spans="1:10">
      <c r="A22" s="4" t="s">
        <v>843</v>
      </c>
      <c r="C22" s="6" t="n">
        <v>25000</v>
      </c>
    </row>
    <row r="23" spans="1:10">
      <c r="A23" s="4" t="s">
        <v>84</v>
      </c>
      <c r="C23" s="5" t="n">
        <v>54900</v>
      </c>
    </row>
    <row r="24" spans="1:10">
      <c r="A24" s="4" t="s">
        <v>853</v>
      </c>
    </row>
    <row r="25" spans="1:10">
      <c r="A25" s="3" t="s">
        <v>842</v>
      </c>
    </row>
    <row r="26" spans="1:10">
      <c r="A26" s="4" t="s">
        <v>854</v>
      </c>
      <c r="C26" s="5" t="n">
        <v>29900</v>
      </c>
    </row>
    <row r="27" spans="1:10">
      <c r="A27" s="4" t="s">
        <v>855</v>
      </c>
    </row>
    <row r="28" spans="1:10">
      <c r="A28" s="3" t="s">
        <v>842</v>
      </c>
    </row>
    <row r="29" spans="1:10">
      <c r="A29" s="4" t="s">
        <v>854</v>
      </c>
      <c r="C29" s="5" t="n">
        <v>-29900</v>
      </c>
    </row>
    <row r="30" spans="1:10">
      <c r="A30" s="4" t="s">
        <v>856</v>
      </c>
    </row>
    <row r="31" spans="1:10">
      <c r="A31" s="3" t="s">
        <v>842</v>
      </c>
    </row>
    <row r="32" spans="1:10">
      <c r="A32" s="4" t="s">
        <v>854</v>
      </c>
      <c r="C32" s="6" t="n">
        <v>29900</v>
      </c>
    </row>
    <row r="33" spans="1:10">
      <c r="A33" s="4" t="s">
        <v>549</v>
      </c>
    </row>
    <row r="34" spans="1:10">
      <c r="A34" s="3" t="s">
        <v>842</v>
      </c>
    </row>
    <row r="35" spans="1:10">
      <c r="A35" s="4" t="s">
        <v>843</v>
      </c>
      <c r="D35" s="6" t="n">
        <v>1050000</v>
      </c>
    </row>
    <row r="36" spans="1:10">
      <c r="A36" s="4" t="s">
        <v>857</v>
      </c>
      <c r="D36" s="5" t="n">
        <v>9977</v>
      </c>
    </row>
    <row r="37" spans="1:10">
      <c r="A37" s="4" t="s">
        <v>858</v>
      </c>
      <c r="D37" s="5" t="n">
        <v>1040023</v>
      </c>
    </row>
    <row r="38" spans="1:10">
      <c r="A38" s="4" t="s">
        <v>859</v>
      </c>
      <c r="G38" s="6" t="n">
        <v>500</v>
      </c>
    </row>
    <row r="39" spans="1:10">
      <c r="A39" s="4" t="s">
        <v>860</v>
      </c>
      <c r="D39" s="5" t="n">
        <v>10500</v>
      </c>
    </row>
    <row r="40" spans="1:10">
      <c r="A40" s="4" t="s">
        <v>861</v>
      </c>
      <c r="G40" s="6" t="n">
        <v>500</v>
      </c>
    </row>
    <row r="41" spans="1:10">
      <c r="A41" s="3" t="s">
        <v>862</v>
      </c>
    </row>
    <row r="42" spans="1:10">
      <c r="A42" s="4" t="s">
        <v>863</v>
      </c>
      <c r="D42" s="5" t="n">
        <v>1019978</v>
      </c>
    </row>
    <row r="43" spans="1:10">
      <c r="A43" s="4" t="s">
        <v>36</v>
      </c>
      <c r="D43" s="5" t="n">
        <v>11590</v>
      </c>
    </row>
    <row r="44" spans="1:10">
      <c r="A44" s="4" t="s">
        <v>864</v>
      </c>
      <c r="D44" s="5" t="n">
        <v>8455</v>
      </c>
    </row>
    <row r="45" spans="1:10">
      <c r="A45" s="4" t="s">
        <v>113</v>
      </c>
      <c r="D45" s="6" t="n">
        <v>1040023</v>
      </c>
    </row>
    <row r="46" spans="1:10">
      <c r="A46" s="3" t="s">
        <v>865</v>
      </c>
    </row>
    <row r="47" spans="1:10">
      <c r="A47" s="4" t="s">
        <v>866</v>
      </c>
      <c r="D47" s="4" t="s">
        <v>551</v>
      </c>
    </row>
    <row r="48" spans="1:10">
      <c r="A48" s="4" t="s">
        <v>867</v>
      </c>
      <c r="D48" s="6" t="n">
        <v>5900</v>
      </c>
    </row>
    <row r="49" spans="1:10">
      <c r="A49" s="4" t="s">
        <v>868</v>
      </c>
    </row>
    <row r="50" spans="1:10">
      <c r="A50" s="3" t="s">
        <v>862</v>
      </c>
    </row>
    <row r="51" spans="1:10">
      <c r="A51" s="4" t="s">
        <v>869</v>
      </c>
      <c r="I51" s="6" t="n">
        <v>12300</v>
      </c>
    </row>
    <row r="52" spans="1:10">
      <c r="A52" s="4" t="s">
        <v>414</v>
      </c>
    </row>
    <row r="53" spans="1:10">
      <c r="A53" s="3" t="s">
        <v>202</v>
      </c>
    </row>
    <row r="54" spans="1:10">
      <c r="A54" s="4" t="s">
        <v>841</v>
      </c>
      <c r="F54" s="6" t="n">
        <v>17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0</v>
      </c>
      <c r="B1" s="2" t="s">
        <v>1</v>
      </c>
    </row>
    <row r="2" spans="1:5">
      <c r="B2" s="2" t="s">
        <v>871</v>
      </c>
      <c r="C2" s="2" t="s">
        <v>2</v>
      </c>
      <c r="D2" s="2" t="s">
        <v>30</v>
      </c>
      <c r="E2" s="2" t="s">
        <v>77</v>
      </c>
    </row>
    <row r="3" spans="1:5">
      <c r="A3" s="3" t="s">
        <v>872</v>
      </c>
    </row>
    <row r="4" spans="1:5">
      <c r="A4" s="4" t="s">
        <v>873</v>
      </c>
      <c r="C4" s="6" t="n">
        <v>384</v>
      </c>
      <c r="D4" s="6" t="n">
        <v>1087</v>
      </c>
      <c r="E4" s="6" t="n">
        <v>-1679</v>
      </c>
    </row>
    <row r="5" spans="1:5">
      <c r="A5" s="4" t="s">
        <v>874</v>
      </c>
      <c r="C5" s="5" t="n">
        <v>-1813</v>
      </c>
      <c r="D5" s="5" t="n">
        <v>140</v>
      </c>
      <c r="E5" s="5" t="n">
        <v>160</v>
      </c>
    </row>
    <row r="6" spans="1:5">
      <c r="A6" s="4" t="s">
        <v>875</v>
      </c>
      <c r="C6" s="5" t="n">
        <v>-1429</v>
      </c>
      <c r="D6" s="5" t="n">
        <v>1227</v>
      </c>
      <c r="E6" s="5" t="n">
        <v>-1519</v>
      </c>
    </row>
    <row r="7" spans="1:5">
      <c r="A7" s="3" t="s">
        <v>876</v>
      </c>
    </row>
    <row r="8" spans="1:5">
      <c r="A8" s="4" t="s">
        <v>873</v>
      </c>
      <c r="D8" s="5" t="n">
        <v>16291</v>
      </c>
      <c r="E8" s="5" t="n">
        <v>-39459</v>
      </c>
    </row>
    <row r="9" spans="1:5">
      <c r="A9" s="4" t="s">
        <v>874</v>
      </c>
      <c r="D9" s="5" t="n">
        <v>6700</v>
      </c>
      <c r="E9" s="5" t="n">
        <v>-6521</v>
      </c>
    </row>
    <row r="10" spans="1:5">
      <c r="A10" s="4" t="s">
        <v>877</v>
      </c>
      <c r="D10" s="5" t="n">
        <v>22991</v>
      </c>
      <c r="E10" s="5" t="n">
        <v>-45980</v>
      </c>
    </row>
    <row r="11" spans="1:5">
      <c r="A11" s="4" t="s">
        <v>878</v>
      </c>
      <c r="C11" s="5" t="n">
        <v>1429</v>
      </c>
      <c r="D11" s="5" t="n">
        <v>-24218</v>
      </c>
      <c r="E11" s="5" t="n">
        <v>47499</v>
      </c>
    </row>
    <row r="12" spans="1:5">
      <c r="A12" s="3" t="s">
        <v>879</v>
      </c>
    </row>
    <row r="13" spans="1:5">
      <c r="A13" s="4" t="s">
        <v>880</v>
      </c>
      <c r="C13" s="5" t="n">
        <v>-36374</v>
      </c>
      <c r="D13" s="5" t="n">
        <v>-22580</v>
      </c>
      <c r="E13" s="5" t="n">
        <v>-43133</v>
      </c>
    </row>
    <row r="14" spans="1:5">
      <c r="A14" s="4" t="s">
        <v>881</v>
      </c>
      <c r="C14" s="5" t="n">
        <v>71</v>
      </c>
      <c r="D14" s="5" t="n">
        <v>-748</v>
      </c>
      <c r="E14" s="5" t="n">
        <v>-2615</v>
      </c>
    </row>
    <row r="15" spans="1:5">
      <c r="A15" s="4" t="s">
        <v>882</v>
      </c>
      <c r="C15" s="5" t="n">
        <v>-41</v>
      </c>
      <c r="D15" s="5" t="n">
        <v>-902</v>
      </c>
      <c r="E15" s="5" t="n">
        <v>-438</v>
      </c>
    </row>
    <row r="16" spans="1:5">
      <c r="A16" s="4" t="s">
        <v>883</v>
      </c>
      <c r="C16" s="5" t="n">
        <v>159</v>
      </c>
      <c r="D16" s="5" t="n">
        <v>1435</v>
      </c>
      <c r="E16" s="5" t="n">
        <v>848</v>
      </c>
    </row>
    <row r="17" spans="1:5">
      <c r="A17" s="4" t="s">
        <v>884</v>
      </c>
      <c r="C17" s="5" t="n">
        <v>973</v>
      </c>
      <c r="D17" s="5" t="n">
        <v>955</v>
      </c>
      <c r="E17" s="5" t="n">
        <v>729</v>
      </c>
    </row>
    <row r="18" spans="1:5">
      <c r="A18" s="4" t="s">
        <v>885</v>
      </c>
      <c r="C18" s="5" t="n">
        <v>6508</v>
      </c>
      <c r="D18" s="5" t="n">
        <v>1426</v>
      </c>
      <c r="E18" s="5" t="n">
        <v>846</v>
      </c>
    </row>
    <row r="19" spans="1:5">
      <c r="A19" s="4" t="s">
        <v>886</v>
      </c>
      <c r="C19" s="5" t="n">
        <v>-1611</v>
      </c>
    </row>
    <row r="20" spans="1:5">
      <c r="A20" s="4" t="s">
        <v>887</v>
      </c>
      <c r="C20" s="5" t="n">
        <v>27560</v>
      </c>
    </row>
    <row r="21" spans="1:5">
      <c r="A21" s="4" t="s">
        <v>888</v>
      </c>
      <c r="C21" s="5" t="n">
        <v>1326</v>
      </c>
      <c r="D21" s="5" t="n">
        <v>44632</v>
      </c>
      <c r="E21" s="5" t="n">
        <v>-3736</v>
      </c>
    </row>
    <row r="22" spans="1:5">
      <c r="A22" s="4" t="s">
        <v>889</v>
      </c>
      <c r="C22" s="6" t="n">
        <v>-1429</v>
      </c>
      <c r="D22" s="6" t="n">
        <v>24218</v>
      </c>
      <c r="E22" s="6" t="n">
        <v>-47499</v>
      </c>
    </row>
    <row r="23" spans="1:5">
      <c r="A23" s="4" t="s">
        <v>890</v>
      </c>
      <c r="C23" s="4" t="s">
        <v>891</v>
      </c>
    </row>
    <row r="24" spans="1:5">
      <c r="A24" s="4" t="s">
        <v>892</v>
      </c>
      <c r="C24" s="6" t="n">
        <v>25500</v>
      </c>
    </row>
    <row r="25" spans="1:5">
      <c r="A25" s="4" t="s">
        <v>893</v>
      </c>
    </row>
    <row r="26" spans="1:5">
      <c r="A26" s="3" t="s">
        <v>879</v>
      </c>
    </row>
    <row r="27" spans="1:5">
      <c r="A27" s="4" t="s">
        <v>890</v>
      </c>
      <c r="B27" s="4" t="s">
        <v>894</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895</v>
      </c>
      <c r="B1" s="2" t="s">
        <v>570</v>
      </c>
    </row>
    <row r="2" spans="1:2">
      <c r="A2" s="4" t="s">
        <v>874</v>
      </c>
    </row>
    <row r="3" spans="1:2">
      <c r="A3" s="3" t="s">
        <v>896</v>
      </c>
    </row>
    <row r="4" spans="1:2">
      <c r="A4" s="4" t="s">
        <v>897</v>
      </c>
      <c r="B4" s="8" t="n">
        <v>136.1</v>
      </c>
    </row>
    <row r="5" spans="1:2">
      <c r="A5" s="4" t="s">
        <v>873</v>
      </c>
    </row>
    <row r="6" spans="1:2">
      <c r="A6" s="3" t="s">
        <v>896</v>
      </c>
    </row>
    <row r="7" spans="1:2">
      <c r="A7" s="4" t="s">
        <v>897</v>
      </c>
      <c r="B7" s="8" t="n">
        <v>3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570</v>
      </c>
    </row>
    <row r="2" spans="1:2">
      <c r="A2" s="4" t="s">
        <v>873</v>
      </c>
    </row>
    <row r="3" spans="1:2">
      <c r="A3" s="3" t="s">
        <v>899</v>
      </c>
    </row>
    <row r="4" spans="1:2">
      <c r="A4" s="4" t="s">
        <v>899</v>
      </c>
      <c r="B4" s="8" t="n">
        <v>1.8</v>
      </c>
    </row>
    <row r="5" spans="1:2">
      <c r="A5" s="4" t="s">
        <v>874</v>
      </c>
    </row>
    <row r="6" spans="1:2">
      <c r="A6" s="3" t="s">
        <v>899</v>
      </c>
    </row>
    <row r="7" spans="1:2">
      <c r="A7" s="4" t="s">
        <v>899</v>
      </c>
      <c r="B7" s="8" t="n">
        <v>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0</v>
      </c>
      <c r="B1" s="2" t="s">
        <v>1</v>
      </c>
    </row>
    <row r="2" spans="1:4">
      <c r="B2" s="2" t="s">
        <v>2</v>
      </c>
      <c r="C2" s="2" t="s">
        <v>30</v>
      </c>
      <c r="D2" s="2" t="s">
        <v>77</v>
      </c>
    </row>
    <row r="3" spans="1:4">
      <c r="A3" s="3" t="s">
        <v>901</v>
      </c>
    </row>
    <row r="4" spans="1:4">
      <c r="A4" s="4" t="s">
        <v>902</v>
      </c>
      <c r="B4" s="6" t="n">
        <v>16391</v>
      </c>
      <c r="C4" s="6" t="n">
        <v>6810</v>
      </c>
    </row>
    <row r="5" spans="1:4">
      <c r="A5" s="4" t="s">
        <v>899</v>
      </c>
      <c r="B5" s="5" t="n">
        <v>1860</v>
      </c>
      <c r="C5" s="5" t="n">
        <v>1452</v>
      </c>
    </row>
    <row r="6" spans="1:4">
      <c r="A6" s="4" t="s">
        <v>903</v>
      </c>
      <c r="B6" s="5" t="n">
        <v>38509</v>
      </c>
      <c r="C6" s="5" t="n">
        <v>46364</v>
      </c>
    </row>
    <row r="7" spans="1:4">
      <c r="A7" s="4" t="s">
        <v>122</v>
      </c>
      <c r="B7" s="5" t="n">
        <v>1505</v>
      </c>
      <c r="C7" s="5" t="n">
        <v>4992</v>
      </c>
    </row>
    <row r="8" spans="1:4">
      <c r="A8" s="4" t="s">
        <v>904</v>
      </c>
      <c r="B8" s="5" t="n">
        <v>12094</v>
      </c>
      <c r="C8" s="5" t="n">
        <v>17294</v>
      </c>
    </row>
    <row r="9" spans="1:4">
      <c r="A9" s="4" t="s">
        <v>905</v>
      </c>
      <c r="B9" s="5" t="n">
        <v>70359</v>
      </c>
      <c r="C9" s="5" t="n">
        <v>76912</v>
      </c>
    </row>
    <row r="10" spans="1:4">
      <c r="A10" s="4" t="s">
        <v>355</v>
      </c>
      <c r="B10" s="5" t="n">
        <v>-54224</v>
      </c>
      <c r="C10" s="5" t="n">
        <v>-45206</v>
      </c>
    </row>
    <row r="11" spans="1:4">
      <c r="A11" s="4" t="s">
        <v>906</v>
      </c>
      <c r="B11" s="5" t="n">
        <v>16135</v>
      </c>
      <c r="C11" s="5" t="n">
        <v>31706</v>
      </c>
    </row>
    <row r="12" spans="1:4">
      <c r="A12" s="3" t="s">
        <v>907</v>
      </c>
    </row>
    <row r="13" spans="1:4">
      <c r="A13" s="4" t="s">
        <v>583</v>
      </c>
      <c r="B13" s="5" t="n">
        <v>-16135</v>
      </c>
      <c r="C13" s="5" t="n">
        <v>-31706</v>
      </c>
    </row>
    <row r="14" spans="1:4">
      <c r="A14" s="4" t="s">
        <v>908</v>
      </c>
      <c r="B14" s="5" t="n">
        <v>9000</v>
      </c>
      <c r="C14" s="5" t="n">
        <v>44600</v>
      </c>
      <c r="D14" s="6" t="n">
        <v>-3700</v>
      </c>
    </row>
    <row r="15" spans="1:4">
      <c r="A15" s="3" t="s">
        <v>909</v>
      </c>
    </row>
    <row r="16" spans="1:4">
      <c r="A16" s="4" t="s">
        <v>910</v>
      </c>
      <c r="B16" s="5" t="n">
        <v>800</v>
      </c>
    </row>
    <row r="17" spans="1:4">
      <c r="A17" s="4" t="s">
        <v>911</v>
      </c>
      <c r="B17" s="5" t="n">
        <v>14687</v>
      </c>
      <c r="C17" s="5" t="n">
        <v>5686</v>
      </c>
      <c r="D17" s="5" t="n">
        <v>5179</v>
      </c>
    </row>
    <row r="18" spans="1:4">
      <c r="A18" s="4" t="s">
        <v>912</v>
      </c>
      <c r="B18" s="5" t="n">
        <v>3423</v>
      </c>
      <c r="C18" s="5" t="n">
        <v>240</v>
      </c>
      <c r="D18" s="5" t="n">
        <v>454</v>
      </c>
    </row>
    <row r="19" spans="1:4">
      <c r="A19" s="4" t="s">
        <v>913</v>
      </c>
      <c r="C19" s="5" t="n">
        <v>8761</v>
      </c>
      <c r="D19" s="5" t="n">
        <v>53</v>
      </c>
    </row>
    <row r="20" spans="1:4">
      <c r="A20" s="4" t="s">
        <v>913</v>
      </c>
      <c r="B20" s="5" t="n">
        <v>-966</v>
      </c>
    </row>
    <row r="21" spans="1:4">
      <c r="A21" s="4" t="s">
        <v>914</v>
      </c>
      <c r="B21" s="5" t="n">
        <v>17144</v>
      </c>
      <c r="C21" s="5" t="n">
        <v>14687</v>
      </c>
      <c r="D21" s="6" t="n">
        <v>5686</v>
      </c>
    </row>
    <row r="22" spans="1:4">
      <c r="A22" s="4" t="s">
        <v>915</v>
      </c>
      <c r="B22" s="6" t="n">
        <v>10800</v>
      </c>
      <c r="C22" s="6" t="n">
        <v>12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2</v>
      </c>
      <c r="B1" s="2" t="s">
        <v>1</v>
      </c>
    </row>
    <row r="2" spans="1:4">
      <c r="B2" s="2" t="s">
        <v>2</v>
      </c>
      <c r="C2" s="2" t="s">
        <v>30</v>
      </c>
      <c r="D2" s="2" t="s">
        <v>77</v>
      </c>
    </row>
    <row r="3" spans="1:4">
      <c r="A3" s="3" t="s">
        <v>133</v>
      </c>
    </row>
    <row r="4" spans="1:4">
      <c r="A4" s="4" t="s">
        <v>100</v>
      </c>
      <c r="B4" s="6" t="n">
        <v>-102496</v>
      </c>
      <c r="C4" s="6" t="n">
        <v>-88720</v>
      </c>
      <c r="D4" s="6" t="n">
        <v>-75738</v>
      </c>
    </row>
    <row r="5" spans="1:4">
      <c r="A5" s="3" t="s">
        <v>134</v>
      </c>
    </row>
    <row r="6" spans="1:4">
      <c r="A6" s="4" t="s">
        <v>135</v>
      </c>
      <c r="B6" s="5" t="n">
        <v>105502</v>
      </c>
      <c r="C6" s="5" t="n">
        <v>109375</v>
      </c>
      <c r="D6" s="5" t="n">
        <v>85737</v>
      </c>
    </row>
    <row r="7" spans="1:4">
      <c r="A7" s="4" t="s">
        <v>136</v>
      </c>
      <c r="B7" s="5" t="n">
        <v>19415</v>
      </c>
      <c r="C7" s="5" t="n">
        <v>17673</v>
      </c>
      <c r="D7" s="5" t="n">
        <v>15629</v>
      </c>
    </row>
    <row r="8" spans="1:4">
      <c r="A8" s="4" t="s">
        <v>95</v>
      </c>
      <c r="B8" s="5" t="n">
        <v>5938</v>
      </c>
      <c r="C8" s="5" t="n">
        <v>5777</v>
      </c>
    </row>
    <row r="9" spans="1:4">
      <c r="A9" s="4" t="s">
        <v>137</v>
      </c>
      <c r="B9" s="5" t="n">
        <v>2673</v>
      </c>
      <c r="C9" s="5" t="n">
        <v>1179</v>
      </c>
      <c r="D9" s="5" t="n">
        <v>224</v>
      </c>
    </row>
    <row r="10" spans="1:4">
      <c r="A10" s="4" t="s">
        <v>138</v>
      </c>
      <c r="B10" s="5" t="n">
        <v>-271</v>
      </c>
      <c r="D10" s="5" t="n">
        <v>38</v>
      </c>
    </row>
    <row r="11" spans="1:4">
      <c r="A11" s="4" t="s">
        <v>122</v>
      </c>
      <c r="B11" s="5" t="n">
        <v>13016</v>
      </c>
      <c r="C11" s="5" t="n">
        <v>17172</v>
      </c>
      <c r="D11" s="5" t="n">
        <v>14228</v>
      </c>
    </row>
    <row r="12" spans="1:4">
      <c r="A12" s="4" t="s">
        <v>139</v>
      </c>
      <c r="B12" s="5" t="n">
        <v>-8024</v>
      </c>
      <c r="C12" s="5" t="n">
        <v>1637</v>
      </c>
      <c r="D12" s="5" t="n">
        <v>-1584</v>
      </c>
    </row>
    <row r="13" spans="1:4">
      <c r="A13" s="4" t="s">
        <v>140</v>
      </c>
      <c r="C13" s="5" t="n">
        <v>23632</v>
      </c>
      <c r="D13" s="5" t="n">
        <v>-41354</v>
      </c>
    </row>
    <row r="14" spans="1:4">
      <c r="A14" s="4" t="s">
        <v>93</v>
      </c>
      <c r="B14" s="5" t="n">
        <v>-17064</v>
      </c>
    </row>
    <row r="15" spans="1:4">
      <c r="A15" s="4" t="s">
        <v>85</v>
      </c>
      <c r="B15" s="5" t="n">
        <v>24900</v>
      </c>
      <c r="D15" s="5" t="n">
        <v>25000</v>
      </c>
    </row>
    <row r="16" spans="1:4">
      <c r="A16" s="4" t="s">
        <v>141</v>
      </c>
      <c r="B16" s="5" t="n">
        <v>240</v>
      </c>
      <c r="C16" s="5" t="n">
        <v>611</v>
      </c>
      <c r="D16" s="5" t="n">
        <v>358</v>
      </c>
    </row>
    <row r="17" spans="1:4">
      <c r="A17" s="3" t="s">
        <v>142</v>
      </c>
    </row>
    <row r="18" spans="1:4">
      <c r="A18" s="4" t="s">
        <v>143</v>
      </c>
      <c r="B18" s="5" t="n">
        <v>30137</v>
      </c>
      <c r="C18" s="5" t="n">
        <v>-30931</v>
      </c>
      <c r="D18" s="5" t="n">
        <v>-44117</v>
      </c>
    </row>
    <row r="19" spans="1:4">
      <c r="A19" s="4" t="s">
        <v>35</v>
      </c>
      <c r="B19" s="5" t="n">
        <v>-30</v>
      </c>
      <c r="C19" s="5" t="n">
        <v>29</v>
      </c>
      <c r="D19" s="5" t="n">
        <v>508</v>
      </c>
    </row>
    <row r="20" spans="1:4">
      <c r="A20" s="4" t="s">
        <v>36</v>
      </c>
      <c r="B20" s="5" t="n">
        <v>-1873</v>
      </c>
      <c r="C20" s="5" t="n">
        <v>-3718</v>
      </c>
      <c r="D20" s="5" t="n">
        <v>9329</v>
      </c>
    </row>
    <row r="21" spans="1:4">
      <c r="A21" s="4" t="s">
        <v>144</v>
      </c>
      <c r="B21" s="5" t="n">
        <v>-5114</v>
      </c>
      <c r="C21" s="5" t="n">
        <v>-2464</v>
      </c>
      <c r="D21" s="5" t="n">
        <v>6085</v>
      </c>
    </row>
    <row r="22" spans="1:4">
      <c r="A22" s="4" t="s">
        <v>145</v>
      </c>
      <c r="C22" s="5" t="n">
        <v>6359</v>
      </c>
      <c r="D22" s="5" t="n">
        <v>-2332</v>
      </c>
    </row>
    <row r="23" spans="1:4">
      <c r="A23" s="4" t="s">
        <v>146</v>
      </c>
      <c r="B23" s="5" t="n">
        <v>-6436</v>
      </c>
      <c r="C23" s="5" t="n">
        <v>5862</v>
      </c>
      <c r="D23" s="5" t="n">
        <v>59019</v>
      </c>
    </row>
    <row r="24" spans="1:4">
      <c r="A24" s="4" t="s">
        <v>45</v>
      </c>
      <c r="B24" s="5" t="n">
        <v>4292</v>
      </c>
      <c r="C24" s="5" t="n">
        <v>10478</v>
      </c>
      <c r="D24" s="5" t="n">
        <v>85348</v>
      </c>
    </row>
    <row r="25" spans="1:4">
      <c r="A25" s="4" t="s">
        <v>50</v>
      </c>
      <c r="B25" s="5" t="n">
        <v>-2705</v>
      </c>
      <c r="C25" s="5" t="n">
        <v>-2747</v>
      </c>
      <c r="D25" s="5" t="n">
        <v>15992</v>
      </c>
    </row>
    <row r="26" spans="1:4">
      <c r="A26" s="4" t="s">
        <v>47</v>
      </c>
      <c r="B26" s="5" t="n">
        <v>67</v>
      </c>
      <c r="C26" s="5" t="n">
        <v>59</v>
      </c>
    </row>
    <row r="27" spans="1:4">
      <c r="A27" s="4" t="s">
        <v>147</v>
      </c>
      <c r="B27" s="5" t="n">
        <v>62167</v>
      </c>
      <c r="C27" s="5" t="n">
        <v>71263</v>
      </c>
      <c r="D27" s="5" t="n">
        <v>152370</v>
      </c>
    </row>
    <row r="28" spans="1:4">
      <c r="A28" s="3" t="s">
        <v>148</v>
      </c>
    </row>
    <row r="29" spans="1:4">
      <c r="A29" s="4" t="s">
        <v>149</v>
      </c>
      <c r="B29" s="5" t="n">
        <v>-666</v>
      </c>
      <c r="C29" s="5" t="n">
        <v>-2860</v>
      </c>
      <c r="D29" s="5" t="n">
        <v>-1715</v>
      </c>
    </row>
    <row r="30" spans="1:4">
      <c r="A30" s="4" t="s">
        <v>150</v>
      </c>
      <c r="D30" s="5" t="n">
        <v>-1050011</v>
      </c>
    </row>
    <row r="31" spans="1:4">
      <c r="A31" s="4" t="s">
        <v>151</v>
      </c>
      <c r="D31" s="5" t="n">
        <v>-25000</v>
      </c>
    </row>
    <row r="32" spans="1:4">
      <c r="A32" s="4" t="s">
        <v>152</v>
      </c>
      <c r="B32" s="5" t="n">
        <v>280</v>
      </c>
    </row>
    <row r="33" spans="1:4">
      <c r="A33" s="4" t="s">
        <v>153</v>
      </c>
      <c r="B33" s="5" t="n">
        <v>-8277</v>
      </c>
      <c r="C33" s="5" t="n">
        <v>-68818</v>
      </c>
      <c r="D33" s="5" t="n">
        <v>-116209</v>
      </c>
    </row>
    <row r="34" spans="1:4">
      <c r="A34" s="4" t="s">
        <v>154</v>
      </c>
      <c r="B34" s="5" t="n">
        <v>66557</v>
      </c>
      <c r="C34" s="5" t="n">
        <v>115207</v>
      </c>
      <c r="D34" s="5" t="n">
        <v>84884</v>
      </c>
    </row>
    <row r="35" spans="1:4">
      <c r="A35" s="4" t="s">
        <v>155</v>
      </c>
      <c r="C35" s="5" t="n">
        <v>2007</v>
      </c>
    </row>
    <row r="36" spans="1:4">
      <c r="A36" s="4" t="s">
        <v>156</v>
      </c>
      <c r="B36" s="5" t="n">
        <v>57894</v>
      </c>
      <c r="C36" s="5" t="n">
        <v>45536</v>
      </c>
      <c r="D36" s="5" t="n">
        <v>-1108051</v>
      </c>
    </row>
    <row r="37" spans="1:4">
      <c r="A37" s="3" t="s">
        <v>157</v>
      </c>
    </row>
    <row r="38" spans="1:4">
      <c r="A38" s="4" t="s">
        <v>158</v>
      </c>
      <c r="D38" s="5" t="n">
        <v>562063</v>
      </c>
    </row>
    <row r="39" spans="1:4">
      <c r="A39" s="4" t="s">
        <v>159</v>
      </c>
      <c r="B39" s="5" t="n">
        <v>-1673</v>
      </c>
      <c r="C39" s="5" t="n">
        <v>-1783</v>
      </c>
      <c r="D39" s="5" t="n">
        <v>-1041</v>
      </c>
    </row>
    <row r="40" spans="1:4">
      <c r="A40" s="4" t="s">
        <v>160</v>
      </c>
      <c r="D40" s="5" t="n">
        <v>-511</v>
      </c>
    </row>
    <row r="41" spans="1:4">
      <c r="A41" s="4" t="s">
        <v>161</v>
      </c>
      <c r="B41" s="5" t="n">
        <v>-110000</v>
      </c>
      <c r="C41" s="5" t="n">
        <v>-100000</v>
      </c>
    </row>
    <row r="42" spans="1:4">
      <c r="A42" s="4" t="s">
        <v>162</v>
      </c>
      <c r="B42" s="5" t="n">
        <v>-7400</v>
      </c>
      <c r="C42" s="5" t="n">
        <v>-5000</v>
      </c>
    </row>
    <row r="43" spans="1:4">
      <c r="A43" s="4" t="s">
        <v>163</v>
      </c>
      <c r="B43" s="5" t="n">
        <v>8940</v>
      </c>
      <c r="C43" s="5" t="n">
        <v>9951</v>
      </c>
      <c r="D43" s="5" t="n">
        <v>10398</v>
      </c>
    </row>
    <row r="44" spans="1:4">
      <c r="A44" s="4" t="s">
        <v>123</v>
      </c>
      <c r="B44" s="5" t="n">
        <v>-753</v>
      </c>
      <c r="C44" s="5" t="n">
        <v>-3342</v>
      </c>
      <c r="D44" s="5" t="n">
        <v>-2812</v>
      </c>
    </row>
    <row r="45" spans="1:4">
      <c r="A45" s="4" t="s">
        <v>164</v>
      </c>
      <c r="B45" s="5" t="n">
        <v>-110886</v>
      </c>
      <c r="C45" s="5" t="n">
        <v>-100174</v>
      </c>
      <c r="D45" s="5" t="n">
        <v>568097</v>
      </c>
    </row>
    <row r="46" spans="1:4">
      <c r="A46" s="4" t="s">
        <v>165</v>
      </c>
      <c r="B46" s="5" t="n">
        <v>9175</v>
      </c>
      <c r="C46" s="5" t="n">
        <v>16625</v>
      </c>
      <c r="D46" s="5" t="n">
        <v>-387584</v>
      </c>
    </row>
    <row r="47" spans="1:4">
      <c r="A47" s="4" t="s">
        <v>166</v>
      </c>
      <c r="B47" s="5" t="n">
        <v>117709</v>
      </c>
      <c r="C47" s="5" t="n">
        <v>101084</v>
      </c>
      <c r="D47" s="5" t="n">
        <v>488668</v>
      </c>
    </row>
    <row r="48" spans="1:4">
      <c r="A48" s="4" t="s">
        <v>167</v>
      </c>
      <c r="B48" s="5" t="n">
        <v>126884</v>
      </c>
      <c r="C48" s="5" t="n">
        <v>117709</v>
      </c>
      <c r="D48" s="5" t="n">
        <v>101084</v>
      </c>
    </row>
    <row r="49" spans="1:4">
      <c r="A49" s="3" t="s">
        <v>168</v>
      </c>
    </row>
    <row r="50" spans="1:4">
      <c r="A50" s="4" t="s">
        <v>169</v>
      </c>
      <c r="B50" s="5" t="n">
        <v>121</v>
      </c>
      <c r="C50" s="5" t="n">
        <v>-14425</v>
      </c>
      <c r="D50" s="5" t="n">
        <v>-4048</v>
      </c>
    </row>
    <row r="51" spans="1:4">
      <c r="A51" s="4" t="s">
        <v>170</v>
      </c>
      <c r="B51" s="5" t="n">
        <v>55542</v>
      </c>
      <c r="C51" s="5" t="n">
        <v>71093</v>
      </c>
      <c r="D51" s="5" t="n">
        <v>39511</v>
      </c>
    </row>
    <row r="52" spans="1:4">
      <c r="A52" s="4" t="s">
        <v>171</v>
      </c>
      <c r="B52" s="5" t="n">
        <v>19900</v>
      </c>
      <c r="D52" s="6" t="n">
        <v>29900</v>
      </c>
    </row>
    <row r="53" spans="1:4">
      <c r="A53" s="4" t="s">
        <v>172</v>
      </c>
      <c r="B53" s="6" t="n">
        <v>5000</v>
      </c>
    </row>
    <row r="54" spans="1:4">
      <c r="A54" s="4" t="s">
        <v>173</v>
      </c>
      <c r="C54" s="6" t="n">
        <v>4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28"/>
    <col customWidth="1" max="3" min="3" width="21"/>
  </cols>
  <sheetData>
    <row r="1" spans="1:3">
      <c r="A1" s="1" t="s">
        <v>916</v>
      </c>
      <c r="B1" s="2" t="s">
        <v>917</v>
      </c>
      <c r="C1" s="2" t="s">
        <v>918</v>
      </c>
    </row>
    <row r="2" spans="1:3">
      <c r="A2" s="4" t="s">
        <v>919</v>
      </c>
    </row>
    <row r="3" spans="1:3">
      <c r="A3" s="3" t="s">
        <v>920</v>
      </c>
    </row>
    <row r="4" spans="1:3">
      <c r="A4" s="4" t="s">
        <v>652</v>
      </c>
      <c r="B4" s="5" t="n">
        <v>31209</v>
      </c>
    </row>
    <row r="5" spans="1:3">
      <c r="A5" s="4" t="s">
        <v>921</v>
      </c>
      <c r="B5" s="4" t="s">
        <v>922</v>
      </c>
    </row>
    <row r="6" spans="1:3">
      <c r="A6" s="4" t="s">
        <v>923</v>
      </c>
      <c r="B6" s="5" t="n">
        <v>1</v>
      </c>
    </row>
    <row r="7" spans="1:3">
      <c r="A7" s="4" t="s">
        <v>924</v>
      </c>
      <c r="B7" s="4" t="s">
        <v>389</v>
      </c>
    </row>
    <row r="8" spans="1:3">
      <c r="A8" s="4" t="s">
        <v>925</v>
      </c>
      <c r="B8" s="4" t="s">
        <v>368</v>
      </c>
    </row>
    <row r="9" spans="1:3">
      <c r="A9" s="4" t="s">
        <v>926</v>
      </c>
      <c r="B9" s="5" t="n">
        <v>6700</v>
      </c>
    </row>
    <row r="10" spans="1:3">
      <c r="A10" s="4" t="s">
        <v>927</v>
      </c>
      <c r="B10" s="6" t="n">
        <v>18</v>
      </c>
    </row>
    <row r="11" spans="1:3">
      <c r="A11" s="4" t="s">
        <v>928</v>
      </c>
      <c r="B11" s="7" t="n">
        <v>0.5</v>
      </c>
    </row>
    <row r="12" spans="1:3">
      <c r="A12" s="4" t="s">
        <v>929</v>
      </c>
      <c r="B12" s="4" t="s">
        <v>366</v>
      </c>
    </row>
    <row r="13" spans="1:3">
      <c r="A13" s="4" t="s">
        <v>930</v>
      </c>
      <c r="B13" s="6" t="n">
        <v>28</v>
      </c>
    </row>
    <row r="14" spans="1:3">
      <c r="A14" s="4" t="s">
        <v>931</v>
      </c>
    </row>
    <row r="15" spans="1:3">
      <c r="A15" s="3" t="s">
        <v>920</v>
      </c>
    </row>
    <row r="16" spans="1:3">
      <c r="A16" s="4" t="s">
        <v>932</v>
      </c>
      <c r="C16" s="6" t="n">
        <v>135000000</v>
      </c>
    </row>
    <row r="17" spans="1:3">
      <c r="A17" s="4" t="s">
        <v>933</v>
      </c>
      <c r="C17" s="4" t="s">
        <v>746</v>
      </c>
    </row>
    <row r="18" spans="1:3">
      <c r="A18" s="4" t="s">
        <v>934</v>
      </c>
      <c r="C18" s="6" t="n">
        <v>80000000</v>
      </c>
    </row>
    <row r="19" spans="1:3">
      <c r="A19" s="4" t="s">
        <v>935</v>
      </c>
      <c r="C19" s="4" t="s">
        <v>368</v>
      </c>
    </row>
    <row r="20" spans="1:3">
      <c r="A20" s="4" t="s">
        <v>936</v>
      </c>
      <c r="C20" s="6" t="n">
        <v>2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401</v>
      </c>
      <c r="J1" s="2" t="s">
        <v>1</v>
      </c>
    </row>
    <row r="2" spans="1:12">
      <c r="B2" s="2" t="s">
        <v>2</v>
      </c>
      <c r="C2" s="2" t="s">
        <v>402</v>
      </c>
      <c r="D2" s="2" t="s">
        <v>4</v>
      </c>
      <c r="E2" s="2" t="s">
        <v>403</v>
      </c>
      <c r="F2" s="2" t="s">
        <v>30</v>
      </c>
      <c r="G2" s="2" t="s">
        <v>404</v>
      </c>
      <c r="H2" s="2" t="s">
        <v>405</v>
      </c>
      <c r="I2" s="2" t="s">
        <v>406</v>
      </c>
      <c r="J2" s="2" t="s">
        <v>2</v>
      </c>
      <c r="K2" s="2" t="s">
        <v>30</v>
      </c>
      <c r="L2" s="2" t="s">
        <v>77</v>
      </c>
    </row>
    <row r="3" spans="1:12">
      <c r="A3" s="3" t="s">
        <v>208</v>
      </c>
    </row>
    <row r="4" spans="1:12">
      <c r="A4" s="4" t="s">
        <v>938</v>
      </c>
      <c r="B4" s="6" t="n">
        <v>94159</v>
      </c>
      <c r="C4" s="6" t="n">
        <v>95204</v>
      </c>
      <c r="D4" s="6" t="n">
        <v>100232</v>
      </c>
      <c r="E4" s="6" t="n">
        <v>90285</v>
      </c>
      <c r="F4" s="6" t="n">
        <v>123675</v>
      </c>
      <c r="G4" s="6" t="n">
        <v>110303</v>
      </c>
      <c r="H4" s="6" t="n">
        <v>116517</v>
      </c>
      <c r="I4" s="6" t="n">
        <v>104571</v>
      </c>
      <c r="J4" s="6" t="n">
        <v>379880</v>
      </c>
      <c r="K4" s="6" t="n">
        <v>455066</v>
      </c>
      <c r="L4" s="6" t="n">
        <v>341750</v>
      </c>
    </row>
    <row r="5" spans="1:12">
      <c r="A5" s="4" t="s">
        <v>81</v>
      </c>
      <c r="B5" s="5" t="n">
        <v>94407</v>
      </c>
      <c r="C5" s="5" t="n">
        <v>95413</v>
      </c>
      <c r="D5" s="5" t="n">
        <v>100457</v>
      </c>
      <c r="E5" s="5" t="n">
        <v>90447</v>
      </c>
      <c r="F5" s="5" t="n">
        <v>123911</v>
      </c>
      <c r="G5" s="5" t="n">
        <v>110524</v>
      </c>
      <c r="H5" s="5" t="n">
        <v>116682</v>
      </c>
      <c r="I5" s="5" t="n">
        <v>104780</v>
      </c>
      <c r="J5" s="5" t="n">
        <v>380724</v>
      </c>
      <c r="K5" s="5" t="n">
        <v>455897</v>
      </c>
      <c r="L5" s="5" t="n">
        <v>342735</v>
      </c>
    </row>
    <row r="6" spans="1:12">
      <c r="A6" s="4" t="s">
        <v>939</v>
      </c>
      <c r="B6" s="5" t="n">
        <v>76455</v>
      </c>
      <c r="C6" s="5" t="n">
        <v>77808</v>
      </c>
      <c r="D6" s="5" t="n">
        <v>80507</v>
      </c>
      <c r="E6" s="5" t="n">
        <v>72511</v>
      </c>
      <c r="F6" s="5" t="n">
        <v>101018</v>
      </c>
      <c r="G6" s="5" t="n">
        <v>90060</v>
      </c>
      <c r="H6" s="5" t="n">
        <v>95552</v>
      </c>
      <c r="I6" s="5" t="n">
        <v>81022</v>
      </c>
    </row>
    <row r="7" spans="1:12">
      <c r="A7" s="4" t="s">
        <v>940</v>
      </c>
      <c r="B7" s="5" t="n">
        <v>-32685</v>
      </c>
      <c r="C7" s="5" t="n">
        <v>1238</v>
      </c>
      <c r="D7" s="5" t="n">
        <v>-4068</v>
      </c>
      <c r="E7" s="5" t="n">
        <v>-6665</v>
      </c>
      <c r="F7" s="5" t="n">
        <v>17904</v>
      </c>
      <c r="G7" s="5" t="n">
        <v>1258</v>
      </c>
      <c r="H7" s="5" t="n">
        <v>9661</v>
      </c>
      <c r="I7" s="5" t="n">
        <v>-4314</v>
      </c>
      <c r="J7" s="5" t="n">
        <v>-42180</v>
      </c>
      <c r="K7" s="5" t="n">
        <v>24509</v>
      </c>
      <c r="L7" s="5" t="n">
        <v>-50400</v>
      </c>
    </row>
    <row r="8" spans="1:12">
      <c r="A8" s="4" t="s">
        <v>100</v>
      </c>
      <c r="B8" s="6" t="n">
        <v>-33104</v>
      </c>
      <c r="C8" s="6" t="n">
        <v>-15992</v>
      </c>
      <c r="D8" s="6" t="n">
        <v>-26659</v>
      </c>
      <c r="E8" s="6" t="n">
        <v>-26741</v>
      </c>
      <c r="F8" s="6" t="n">
        <v>-44368</v>
      </c>
      <c r="G8" s="6" t="n">
        <v>-12894</v>
      </c>
      <c r="H8" s="6" t="n">
        <v>-10541</v>
      </c>
      <c r="I8" s="6" t="n">
        <v>-20917</v>
      </c>
      <c r="J8" s="6" t="n">
        <v>-102496</v>
      </c>
      <c r="K8" s="6" t="n">
        <v>-88720</v>
      </c>
      <c r="L8" s="6" t="n">
        <v>-75738</v>
      </c>
    </row>
    <row r="9" spans="1:12">
      <c r="A9" s="4" t="s">
        <v>941</v>
      </c>
      <c r="B9" s="7" t="n">
        <v>-0.52</v>
      </c>
      <c r="C9" s="7" t="n">
        <v>-0.25</v>
      </c>
      <c r="D9" s="7" t="n">
        <v>-0.43</v>
      </c>
      <c r="E9" s="7" t="n">
        <v>-0.43</v>
      </c>
      <c r="F9" s="7" t="n">
        <v>-0.72</v>
      </c>
      <c r="G9" s="7" t="n">
        <v>-0.21</v>
      </c>
      <c r="H9" s="7" t="n">
        <v>-0.17</v>
      </c>
      <c r="I9" s="7" t="n">
        <v>-0.34</v>
      </c>
    </row>
    <row r="10" spans="1:12">
      <c r="A10" s="4" t="s">
        <v>942</v>
      </c>
      <c r="B10" s="7" t="n">
        <v>-0.52</v>
      </c>
      <c r="C10" s="7" t="n">
        <v>-0.25</v>
      </c>
      <c r="D10" s="7" t="n">
        <v>-0.43</v>
      </c>
      <c r="E10" s="7" t="n">
        <v>-0.43</v>
      </c>
      <c r="F10" s="7" t="n">
        <v>-0.72</v>
      </c>
      <c r="G10" s="7" t="n">
        <v>-0.21</v>
      </c>
      <c r="H10" s="7" t="n">
        <v>-0.17</v>
      </c>
      <c r="I10" s="7" t="n">
        <v>-0.3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0</v>
      </c>
      <c r="D2" s="2" t="s">
        <v>77</v>
      </c>
    </row>
    <row r="3" spans="1:4">
      <c r="A3" s="4" t="s">
        <v>944</v>
      </c>
    </row>
    <row r="4" spans="1:4">
      <c r="A4" s="3" t="s">
        <v>945</v>
      </c>
    </row>
    <row r="5" spans="1:4">
      <c r="A5" s="4" t="s">
        <v>946</v>
      </c>
      <c r="B5" s="6" t="n">
        <v>133646</v>
      </c>
      <c r="C5" s="6" t="n">
        <v>122516</v>
      </c>
      <c r="D5" s="6" t="n">
        <v>36277</v>
      </c>
    </row>
    <row r="6" spans="1:4">
      <c r="A6" s="4" t="s">
        <v>947</v>
      </c>
      <c r="B6" s="5" t="n">
        <v>363260</v>
      </c>
      <c r="C6" s="5" t="n">
        <v>339094</v>
      </c>
      <c r="D6" s="5" t="n">
        <v>217336</v>
      </c>
    </row>
    <row r="7" spans="1:4">
      <c r="A7" s="4" t="s">
        <v>948</v>
      </c>
      <c r="B7" s="5" t="n">
        <v>-359578</v>
      </c>
      <c r="C7" s="5" t="n">
        <v>-327964</v>
      </c>
      <c r="D7" s="5" t="n">
        <v>-131097</v>
      </c>
    </row>
    <row r="8" spans="1:4">
      <c r="A8" s="4" t="s">
        <v>949</v>
      </c>
      <c r="B8" s="5" t="n">
        <v>137328</v>
      </c>
      <c r="C8" s="5" t="n">
        <v>133646</v>
      </c>
      <c r="D8" s="5" t="n">
        <v>122516</v>
      </c>
    </row>
    <row r="9" spans="1:4">
      <c r="A9" s="4" t="s">
        <v>950</v>
      </c>
    </row>
    <row r="10" spans="1:4">
      <c r="A10" s="3" t="s">
        <v>945</v>
      </c>
    </row>
    <row r="11" spans="1:4">
      <c r="A11" s="4" t="s">
        <v>946</v>
      </c>
      <c r="B11" s="5" t="n">
        <v>45206</v>
      </c>
      <c r="C11" s="5" t="n">
        <v>573</v>
      </c>
      <c r="D11" s="5" t="n">
        <v>4310</v>
      </c>
    </row>
    <row r="12" spans="1:4">
      <c r="A12" s="4" t="s">
        <v>947</v>
      </c>
      <c r="B12" s="5" t="n">
        <v>9018</v>
      </c>
      <c r="C12" s="5" t="n">
        <v>44633</v>
      </c>
    </row>
    <row r="13" spans="1:4">
      <c r="A13" s="4" t="s">
        <v>948</v>
      </c>
      <c r="D13" s="5" t="n">
        <v>-3737</v>
      </c>
    </row>
    <row r="14" spans="1:4">
      <c r="A14" s="4" t="s">
        <v>949</v>
      </c>
      <c r="B14" s="5" t="n">
        <v>54224</v>
      </c>
      <c r="C14" s="5" t="n">
        <v>45206</v>
      </c>
      <c r="D14" s="5" t="n">
        <v>573</v>
      </c>
    </row>
    <row r="15" spans="1:4">
      <c r="A15" s="4" t="s">
        <v>951</v>
      </c>
      <c r="B15" s="6" t="n">
        <v>9000</v>
      </c>
      <c r="C15" s="6" t="n">
        <v>44600</v>
      </c>
      <c r="D15" s="6" t="n">
        <v>-37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9:51:51Z</dcterms:created>
  <dcterms:modified xmlns:dcterms="http://purl.org/dc/terms/" xmlns:xsi="http://www.w3.org/2001/XMLSchema-instance" xsi:type="dcterms:W3CDTF">2018-02-28T19:51:51Z</dcterms:modified>
</cp:coreProperties>
</file>